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EARNINGS PER SHARE (&quot;EPS&quot;)" sheetId="10" state="visible" r:id="rId10"/>
    <sheet xmlns:r="http://schemas.openxmlformats.org/officeDocument/2006/relationships" name="SECURITIES AVAILABLE-FOR-SALE" sheetId="11" state="visible" r:id="rId11"/>
    <sheet xmlns:r="http://schemas.openxmlformats.org/officeDocument/2006/relationships" name="LOANS" sheetId="12" state="visible" r:id="rId12"/>
    <sheet xmlns:r="http://schemas.openxmlformats.org/officeDocument/2006/relationships" name="FAIR VALUE OF FINANCIAL INSTRUM" sheetId="13" state="visible" r:id="rId13"/>
    <sheet xmlns:r="http://schemas.openxmlformats.org/officeDocument/2006/relationships" name="EMPLOYEE STOCK OWNERSHIP PLAN (" sheetId="14" state="visible" r:id="rId14"/>
    <sheet xmlns:r="http://schemas.openxmlformats.org/officeDocument/2006/relationships" name="STOCK BASED COMPENSATION" sheetId="15" state="visible" r:id="rId15"/>
    <sheet xmlns:r="http://schemas.openxmlformats.org/officeDocument/2006/relationships" name="LOAN SERVICING RIGHTS" sheetId="16" state="visible" r:id="rId16"/>
    <sheet xmlns:r="http://schemas.openxmlformats.org/officeDocument/2006/relationships" name="SUPPLEMENTAL CASH FLOW INFORMAT" sheetId="17" state="visible" r:id="rId17"/>
    <sheet xmlns:r="http://schemas.openxmlformats.org/officeDocument/2006/relationships" name="SUBSEQUENT EVENTS" sheetId="18" state="visible" r:id="rId18"/>
    <sheet xmlns:r="http://schemas.openxmlformats.org/officeDocument/2006/relationships" name="SUMMARY OF SIGNIFICANT ACCOUNTI" sheetId="19" state="visible" r:id="rId19"/>
    <sheet xmlns:r="http://schemas.openxmlformats.org/officeDocument/2006/relationships" name="EARNINGS PER SHARE (&quot;EPS&quot;) (Tab" sheetId="20" state="visible" r:id="rId20"/>
    <sheet xmlns:r="http://schemas.openxmlformats.org/officeDocument/2006/relationships" name="SECURITIES AVAILABLE-FOR-SALE (" sheetId="21" state="visible" r:id="rId21"/>
    <sheet xmlns:r="http://schemas.openxmlformats.org/officeDocument/2006/relationships" name="LOANS (Tables)" sheetId="22" state="visible" r:id="rId22"/>
    <sheet xmlns:r="http://schemas.openxmlformats.org/officeDocument/2006/relationships" name="FAIR VALUE MEASUREMENTS (Tables" sheetId="23" state="visible" r:id="rId23"/>
    <sheet xmlns:r="http://schemas.openxmlformats.org/officeDocument/2006/relationships" name="EMPLOYEE STOCK OWNERSHIP PLAN24" sheetId="24" state="visible" r:id="rId24"/>
    <sheet xmlns:r="http://schemas.openxmlformats.org/officeDocument/2006/relationships" name="STOCK BASED COMPENSATION (Table" sheetId="25" state="visible" r:id="rId25"/>
    <sheet xmlns:r="http://schemas.openxmlformats.org/officeDocument/2006/relationships" name="LOAN SERVICING RIGHTS (Tables)" sheetId="26" state="visible" r:id="rId26"/>
    <sheet xmlns:r="http://schemas.openxmlformats.org/officeDocument/2006/relationships" name="SUPPLEMENTAL CASH FLOW INFORM27" sheetId="27" state="visible" r:id="rId27"/>
    <sheet xmlns:r="http://schemas.openxmlformats.org/officeDocument/2006/relationships" name="BASIS OF PRESENTATION (Detail T" sheetId="28" state="visible" r:id="rId28"/>
    <sheet xmlns:r="http://schemas.openxmlformats.org/officeDocument/2006/relationships" name="EARNINGS PER SHARE (&quot;EPS&quot;) (Det" sheetId="29" state="visible" r:id="rId29"/>
    <sheet xmlns:r="http://schemas.openxmlformats.org/officeDocument/2006/relationships" name="EARNINGS PER SHARE (&quot;EPS&quot;) (D30" sheetId="30" state="visible" r:id="rId30"/>
    <sheet xmlns:r="http://schemas.openxmlformats.org/officeDocument/2006/relationships" name="SECURITIES AVAILABLE-FOR-SALE31" sheetId="31" state="visible" r:id="rId31"/>
    <sheet xmlns:r="http://schemas.openxmlformats.org/officeDocument/2006/relationships" name="SECURITIES AVAILABLE-FOR-SALE32" sheetId="32" state="visible" r:id="rId32"/>
    <sheet xmlns:r="http://schemas.openxmlformats.org/officeDocument/2006/relationships" name="SECURITIES AVAILABLE-FOR-SALE33" sheetId="33" state="visible" r:id="rId33"/>
    <sheet xmlns:r="http://schemas.openxmlformats.org/officeDocument/2006/relationships" name="SECURITIES AVAILABLE-FOR-SALE34" sheetId="34" state="visible" r:id="rId34"/>
    <sheet xmlns:r="http://schemas.openxmlformats.org/officeDocument/2006/relationships" name="SECURITIES AVAILABLE-FOR-SALE35" sheetId="35" state="visible" r:id="rId35"/>
    <sheet xmlns:r="http://schemas.openxmlformats.org/officeDocument/2006/relationships" name="LOANS (Details)" sheetId="36" state="visible" r:id="rId36"/>
    <sheet xmlns:r="http://schemas.openxmlformats.org/officeDocument/2006/relationships" name="LOANS (Details 1)" sheetId="37" state="visible" r:id="rId37"/>
    <sheet xmlns:r="http://schemas.openxmlformats.org/officeDocument/2006/relationships" name="LOANS (Details 2)" sheetId="38" state="visible" r:id="rId38"/>
    <sheet xmlns:r="http://schemas.openxmlformats.org/officeDocument/2006/relationships" name="LOANS (Details 3)" sheetId="39" state="visible" r:id="rId39"/>
    <sheet xmlns:r="http://schemas.openxmlformats.org/officeDocument/2006/relationships" name="LOANS (Details 4)" sheetId="40" state="visible" r:id="rId40"/>
    <sheet xmlns:r="http://schemas.openxmlformats.org/officeDocument/2006/relationships" name="LOANS (Details 5)" sheetId="41" state="visible" r:id="rId41"/>
    <sheet xmlns:r="http://schemas.openxmlformats.org/officeDocument/2006/relationships" name="LOANS (Details 6)" sheetId="42" state="visible" r:id="rId42"/>
    <sheet xmlns:r="http://schemas.openxmlformats.org/officeDocument/2006/relationships" name="LOANS (Details 7)" sheetId="43" state="visible" r:id="rId43"/>
    <sheet xmlns:r="http://schemas.openxmlformats.org/officeDocument/2006/relationships" name="LOANS (Details 8)" sheetId="44" state="visible" r:id="rId44"/>
    <sheet xmlns:r="http://schemas.openxmlformats.org/officeDocument/2006/relationships" name="LOANS (Detail Textuals)" sheetId="45" state="visible" r:id="rId45"/>
    <sheet xmlns:r="http://schemas.openxmlformats.org/officeDocument/2006/relationships" name="FAIR VALUE MEASUREMENTS (Detail" sheetId="46" state="visible" r:id="rId46"/>
    <sheet xmlns:r="http://schemas.openxmlformats.org/officeDocument/2006/relationships" name="FAIR VALUE MEASUREMENTS (Deta47" sheetId="47" state="visible" r:id="rId47"/>
    <sheet xmlns:r="http://schemas.openxmlformats.org/officeDocument/2006/relationships" name="FAIR VALUE MEASUREMENTS (Deta48" sheetId="48" state="visible" r:id="rId48"/>
    <sheet xmlns:r="http://schemas.openxmlformats.org/officeDocument/2006/relationships" name="FAIR VALUE MEASUREMENTS (Deta49" sheetId="49" state="visible" r:id="rId49"/>
    <sheet xmlns:r="http://schemas.openxmlformats.org/officeDocument/2006/relationships" name="FAIR VALUE MEASUREMENTS (Deta50" sheetId="50" state="visible" r:id="rId50"/>
    <sheet xmlns:r="http://schemas.openxmlformats.org/officeDocument/2006/relationships" name="FAIR VALUE MEASUREMENTS (Deta51" sheetId="51" state="visible" r:id="rId51"/>
    <sheet xmlns:r="http://schemas.openxmlformats.org/officeDocument/2006/relationships" name="EMPLOYEE STOCK OWNERSHIP PLAN52" sheetId="52" state="visible" r:id="rId52"/>
    <sheet xmlns:r="http://schemas.openxmlformats.org/officeDocument/2006/relationships" name="EMPLOYEE STOCK OWNERSHIP PLAN53" sheetId="53" state="visible" r:id="rId53"/>
    <sheet xmlns:r="http://schemas.openxmlformats.org/officeDocument/2006/relationships" name="STOCK BASED COMPENSATION (Detai" sheetId="54" state="visible" r:id="rId54"/>
    <sheet xmlns:r="http://schemas.openxmlformats.org/officeDocument/2006/relationships" name="STOCK BASED COMPENSATION (Det55" sheetId="55" state="visible" r:id="rId55"/>
    <sheet xmlns:r="http://schemas.openxmlformats.org/officeDocument/2006/relationships" name="STOCK BASED COMPENSATION (Det56" sheetId="56" state="visible" r:id="rId56"/>
    <sheet xmlns:r="http://schemas.openxmlformats.org/officeDocument/2006/relationships" name="STOCK BASED COMPENSATION (Det57" sheetId="57" state="visible" r:id="rId57"/>
    <sheet xmlns:r="http://schemas.openxmlformats.org/officeDocument/2006/relationships" name="LOAN SERVICING RIGHTS (Details)" sheetId="58" state="visible" r:id="rId58"/>
    <sheet xmlns:r="http://schemas.openxmlformats.org/officeDocument/2006/relationships" name="LOAN SERVICING RIGHTS (Details " sheetId="59" state="visible" r:id="rId59"/>
    <sheet xmlns:r="http://schemas.openxmlformats.org/officeDocument/2006/relationships" name="LOAN SERVICING RIGHTS (Detail T" sheetId="60" state="visible" r:id="rId60"/>
    <sheet xmlns:r="http://schemas.openxmlformats.org/officeDocument/2006/relationships" name="SUPPLEMENTAL CASH FLOW INFORM61" sheetId="61" state="visible" r:id="rId61"/>
    <sheet xmlns:r="http://schemas.openxmlformats.org/officeDocument/2006/relationships" name="SUBSEQUENT EVENTS (Detail Textu" sheetId="62" state="visible" r:id="rId62"/>
  </sheets>
  <definedNames/>
  <calcPr calcId="124519" fullCalcOnLoad="1"/>
</workbook>
</file>

<file path=xl/sharedStrings.xml><?xml version="1.0" encoding="utf-8"?>
<sst xmlns="http://schemas.openxmlformats.org/spreadsheetml/2006/main" uniqueCount="786">
  <si>
    <t>Document and Entity Information - shares</t>
  </si>
  <si>
    <t>6 Months Ended</t>
  </si>
  <si>
    <t>Dec. 31, 2016</t>
  </si>
  <si>
    <t>Feb. 09, 2017</t>
  </si>
  <si>
    <t>Document And Entity Information [Abstract]</t>
  </si>
  <si>
    <t>Entity Registrant Name</t>
  </si>
  <si>
    <t>Oconee Federal Financial Corp.</t>
  </si>
  <si>
    <t>Entity Central Index Key</t>
  </si>
  <si>
    <t>Trading Symbol</t>
  </si>
  <si>
    <t>ofed</t>
  </si>
  <si>
    <t>Current Fiscal Year End Date</t>
  </si>
  <si>
    <t>--06-30</t>
  </si>
  <si>
    <t>Entity Filer Category</t>
  </si>
  <si>
    <t>Smaller Reporting Company</t>
  </si>
  <si>
    <t>Entity Common Stock, Shares Outstanding</t>
  </si>
  <si>
    <t>Document Type</t>
  </si>
  <si>
    <t>10-Q</t>
  </si>
  <si>
    <t>Document Period End Date</t>
  </si>
  <si>
    <t>Dec. 31,
		2016</t>
  </si>
  <si>
    <t>Amendment Flag</t>
  </si>
  <si>
    <t>false</t>
  </si>
  <si>
    <t>Document Fiscal Year Focus</t>
  </si>
  <si>
    <t>Document Fiscal Period Focus</t>
  </si>
  <si>
    <t>Q2</t>
  </si>
  <si>
    <t>CONSOLIDATED BALANCE SHEETS - USD ($) $ in Thousands</t>
  </si>
  <si>
    <t>Jun. 30, 2016</t>
  </si>
  <si>
    <t>ASSETS</t>
  </si>
  <si>
    <t>Cash and due from banks</t>
  </si>
  <si>
    <t>Interest-earning deposits</t>
  </si>
  <si>
    <t>Total cash and cash equivalents</t>
  </si>
  <si>
    <t>Securities available-for-sale</t>
  </si>
  <si>
    <t>Loans</t>
  </si>
  <si>
    <t>Allowance for loan losses</t>
  </si>
  <si>
    <t>Net loans</t>
  </si>
  <si>
    <t>Loans held for sale, at fair value</t>
  </si>
  <si>
    <t>Premises and equipment, net</t>
  </si>
  <si>
    <t>Real estate owned, net</t>
  </si>
  <si>
    <t>Accrued interest receivable</t>
  </si>
  <si>
    <t>Investments</t>
  </si>
  <si>
    <t>Restricted equity securities, at cost</t>
  </si>
  <si>
    <t>Bank owned life insurance</t>
  </si>
  <si>
    <t>Goodwill</t>
  </si>
  <si>
    <t>Core deposit intangible</t>
  </si>
  <si>
    <t>Loan servicing rights</t>
  </si>
  <si>
    <t>Deferred tax assets</t>
  </si>
  <si>
    <t>Other assets</t>
  </si>
  <si>
    <t>Total assets</t>
  </si>
  <si>
    <t>Deposits</t>
  </si>
  <si>
    <t>Noninterest bearing</t>
  </si>
  <si>
    <t>Interest bearing</t>
  </si>
  <si>
    <t>Total deposits</t>
  </si>
  <si>
    <t>Accrued interest payable and other liabilities</t>
  </si>
  <si>
    <t>Total liabilities</t>
  </si>
  <si>
    <t>SHAREHOLDERS' EQUITY</t>
  </si>
  <si>
    <t>Common stock, $0.01 par value, 100,000,000 shares authorized; 6,463,039 shares issued and outstanding, respectively</t>
  </si>
  <si>
    <t>Treasury stock, at par, 672,074 and 634,131 shares, respectively</t>
  </si>
  <si>
    <t>Additional paid-in capital</t>
  </si>
  <si>
    <t>Retained earnings</t>
  </si>
  <si>
    <t>Accumulated other comprehensive (loss) income</t>
  </si>
  <si>
    <t>Unearned ESOP shares</t>
  </si>
  <si>
    <t>Total shareholders' equity</t>
  </si>
  <si>
    <t>Total liabilities and shareholders' equity</t>
  </si>
  <si>
    <t>CONSOLIDATED BALANCE SHEETS (Parentheticals) - $ / shares</t>
  </si>
  <si>
    <t>CONSOLIDATED BALANCE SHEETS</t>
  </si>
  <si>
    <t>Common stock, par value (in dollars per share)</t>
  </si>
  <si>
    <t>Common stock, shares authorized</t>
  </si>
  <si>
    <t>Common stock, shares issued</t>
  </si>
  <si>
    <t>Common stock, shares outstanding</t>
  </si>
  <si>
    <t>Treasury stock, shares</t>
  </si>
  <si>
    <t>CONSOLIDATED STATEMENTS OF INCOME AND COMPREHENSIVE INCOME - USD ($) $ in Thousands</t>
  </si>
  <si>
    <t>3 Months Ended</t>
  </si>
  <si>
    <t>Dec. 31, 2015</t>
  </si>
  <si>
    <t>Interest and dividend income:</t>
  </si>
  <si>
    <t>Loans, including fees</t>
  </si>
  <si>
    <t>Securities, taxable</t>
  </si>
  <si>
    <t>Securities, tax-exempt</t>
  </si>
  <si>
    <t>Interest-earning deposits and other</t>
  </si>
  <si>
    <t>Total interest income</t>
  </si>
  <si>
    <t>Interest expense:</t>
  </si>
  <si>
    <t>Total interest expense</t>
  </si>
  <si>
    <t>Net interest income</t>
  </si>
  <si>
    <t>Provision for loan losses</t>
  </si>
  <si>
    <t>Net interest income after provision for loan losses</t>
  </si>
  <si>
    <t>Noninterest income:</t>
  </si>
  <si>
    <t>Service charges on deposit accounts</t>
  </si>
  <si>
    <t>Income on bank owned life insurance</t>
  </si>
  <si>
    <t>Mortgage banking income</t>
  </si>
  <si>
    <t>Gain on sales of securities</t>
  </si>
  <si>
    <t>Gain on disposition of purchase credit impaired loans</t>
  </si>
  <si>
    <t>Other</t>
  </si>
  <si>
    <t>Total noninterest income</t>
  </si>
  <si>
    <t>Noninterest expense:</t>
  </si>
  <si>
    <t>Salaries and employee benefits</t>
  </si>
  <si>
    <t>Occupancy and equipment</t>
  </si>
  <si>
    <t>Data processing</t>
  </si>
  <si>
    <t>Professional and supervisory fees</t>
  </si>
  <si>
    <t>Office expense</t>
  </si>
  <si>
    <t>Advertising</t>
  </si>
  <si>
    <t>FDIC deposit insurance</t>
  </si>
  <si>
    <t>Foreclosed assets, net</t>
  </si>
  <si>
    <t>Change in loan servicing asset</t>
  </si>
  <si>
    <t>Total noninterest expense</t>
  </si>
  <si>
    <t>Income before income taxes</t>
  </si>
  <si>
    <t>Income tax expense</t>
  </si>
  <si>
    <t>Net income</t>
  </si>
  <si>
    <t>Other comprehensive income</t>
  </si>
  <si>
    <t>Unrealized (losses) gains on securities available-for-sale</t>
  </si>
  <si>
    <t>Tax effect</t>
  </si>
  <si>
    <t>Reclassification adjustment for gains realized in net income</t>
  </si>
  <si>
    <t>Total other comprehensive (loss) income</t>
  </si>
  <si>
    <t>Comprehensive (loss) income</t>
  </si>
  <si>
    <t>Basic net income per share: (Note 3) (in dollars per share)</t>
  </si>
  <si>
    <t>Diluted net income per share: (Note 3) (in dollars per share)</t>
  </si>
  <si>
    <t>Dividends declared per share: (in dollars per share)</t>
  </si>
  <si>
    <t>CONSOLIDATED STATEMENTS OF CHANGES IN SHAREHOLDERS' EQUITY - USD ($) $ in Thousands</t>
  </si>
  <si>
    <t>Common Stock</t>
  </si>
  <si>
    <t>Treasury Stock</t>
  </si>
  <si>
    <t>Additional Paid-In Capital</t>
  </si>
  <si>
    <t>Retained Earnings</t>
  </si>
  <si>
    <t>Accumulated Other Comprehensive Income (loss)</t>
  </si>
  <si>
    <t>Unearned ESOP Shares</t>
  </si>
  <si>
    <t>Total</t>
  </si>
  <si>
    <t>Balance at Jun. 30, 2015</t>
  </si>
  <si>
    <t>Increase (Decrease) in Shareholders' Equity</t>
  </si>
  <si>
    <t>Other comprehensive income (loss)</t>
  </si>
  <si>
    <t>Purchase of 1,800 and 37,943 shares of treasury stock for six months ended December 31, 2015 and December 31, 2016 respectively.</t>
  </si>
  <si>
    <t>[1]</t>
  </si>
  <si>
    <t>Stock-based compensation expense</t>
  </si>
  <si>
    <t>Dividends</t>
  </si>
  <si>
    <t>[2]</t>
  </si>
  <si>
    <t>ESOP shares earned</t>
  </si>
  <si>
    <t>Balance at Dec. 31, 2015</t>
  </si>
  <si>
    <t>Balance at Jun. 30, 2016</t>
  </si>
  <si>
    <t>[3]</t>
  </si>
  <si>
    <t>[4]</t>
  </si>
  <si>
    <t>Balance at Dec. 31, 2016</t>
  </si>
  <si>
    <t>The weighted average cost of treasury shares purchased during the six months ended was $18.34 per share. Treasury stock repurchases were accounted for using the par value method.</t>
  </si>
  <si>
    <t>Approximately $99 of cash dividends paid on shares in the ESOP was used as an additional principal reduction on the ESOP debt, resulting in the release of approximately 7,891 additional shares. The portion of the dividend paid on allocated shares of approximately $35 was treated as a dividend. The remaining portion of the dividend payment and resulting release of approximately 7,891 shares was accounted for as additional compensation expense of approximately $64 for the six months ended December 31, 2015.</t>
  </si>
  <si>
    <t>The weighted average cost of treasury shares purchased during the six months ended was $20.48 per share. Treasury stock repurchases were accounted for using the par value method.</t>
  </si>
  <si>
    <t>Approximately $99 of cash dividends paid on shares in the ESOP was used as an additional principal reduction on the ESOP debt, resulting in the release of approximately 8,938 additional shares. The portion of the dividend paid on allocated shares of approximately $44 was treated as a dividend. The remaining portion of the dividend payment and resulting release of approximately 8,938 shares was accounted for as additional compensation expense of approximately $55 for the six months ended December 31, 2016.</t>
  </si>
  <si>
    <t>CONSOLIDATED STATEMENTS OF CHANGES IN SHAREHOLDERS' EQUITY (Parentheticals) - USD ($) $ in Thousands</t>
  </si>
  <si>
    <t>CONSOLIDATED STATEMENTS OF CHANGES IN SHAREHOLDERS' EQUITY</t>
  </si>
  <si>
    <t>Purchase of treasury stock (in shares)</t>
  </si>
  <si>
    <t>Weighted average cost of treasury shares</t>
  </si>
  <si>
    <t>Cash dividends on ESOP shares</t>
  </si>
  <si>
    <t>Number of additional shares released (in shares)</t>
  </si>
  <si>
    <t>Dividend paid on allocated shares</t>
  </si>
  <si>
    <t>Release of shares upon dividend payment (in shares)</t>
  </si>
  <si>
    <t>Additional compensation expense</t>
  </si>
  <si>
    <t>CONSOLIDATED STATEMENTS OF CASH FLOWS - USD ($) $ in Thousands</t>
  </si>
  <si>
    <t>Cash Flows From Operating Activities</t>
  </si>
  <si>
    <t>Adjustments to reconcile net income to net cash provided by operating activities:</t>
  </si>
  <si>
    <t>Provision for real estate owned</t>
  </si>
  <si>
    <t>Depreciation and amortization, net</t>
  </si>
  <si>
    <t>Net amortization (accretion) of purchase accounting adjustments</t>
  </si>
  <si>
    <t>Deferred income tax expense</t>
  </si>
  <si>
    <t>Net (gain) loss on sale of real estate owned</t>
  </si>
  <si>
    <t>Mortgage loans originated for sale</t>
  </si>
  <si>
    <t>Mortgage loans sold</t>
  </si>
  <si>
    <t>Gain on sales of mortgage loans</t>
  </si>
  <si>
    <t>Increase in cash surrender value of bank owned life insurance</t>
  </si>
  <si>
    <t>Gain on disposition of purchased credit impaired loans</t>
  </si>
  <si>
    <t>ESOP compensation expense</t>
  </si>
  <si>
    <t>Stock based compensation expense</t>
  </si>
  <si>
    <t>Net change in operating assets and liabilities:</t>
  </si>
  <si>
    <t>Accrued interest receivable and other assets</t>
  </si>
  <si>
    <t>Net cash provided by operating activities</t>
  </si>
  <si>
    <t>Cash Flows From Investing Activities</t>
  </si>
  <si>
    <t>Purchases of premises and equipment</t>
  </si>
  <si>
    <t>Purchases of securities available-for-sale</t>
  </si>
  <si>
    <t>Proceeds from maturities, paydowns and calls of securities available-for-sale</t>
  </si>
  <si>
    <t>Proceeds from sales of securities available-for-sale</t>
  </si>
  <si>
    <t>Purchases of bank owned life insurance</t>
  </si>
  <si>
    <t>Proceeds from sale of real estate owned</t>
  </si>
  <si>
    <t>Dispositions of purchased credit impaired loans</t>
  </si>
  <si>
    <t>Loan originations and repayments, net</t>
  </si>
  <si>
    <t>Net cash used in investing activities</t>
  </si>
  <si>
    <t>Cash Flows from Financing Activities</t>
  </si>
  <si>
    <t>Net change in deposits</t>
  </si>
  <si>
    <t>Dividends paid</t>
  </si>
  <si>
    <t>Purchase of treasury stock</t>
  </si>
  <si>
    <t>Net cash (used in) provided by financing activities</t>
  </si>
  <si>
    <t>Change in cash and cash equivalents</t>
  </si>
  <si>
    <t>Cash and cash equivalents, beginning of period</t>
  </si>
  <si>
    <t>Cash and cash equivalents, end of period</t>
  </si>
  <si>
    <t>BASIS OF PRESENTATION</t>
  </si>
  <si>
    <t>Organization, Consolidation and Presentation of Financial Statements [Abstract]</t>
  </si>
  <si>
    <t>(1) BASIS OF PRESENTATION The accompanying unaudited consolidated financial statements of Oconee Federal Financial Corp., which include the accounts of its wholly owned subsidiary Oconee Federal Savings and Loan Association (the “Association”) (referred to herein as “the Company,” “we,” “us,” or “our”)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Intercompany accounts and transactions are eliminated during consolidation. The Company is majority owned (71.91%) by Oconee Federal, MHC. These financial statements do not include the transactions and balances of Oconee Federal, MHC. In the opinion of management, the accompanying unaudited consolidated financial statements contain all adjustments (consisting only of normal recurring accruals) necessary to present fairly the Company’s financial position as of December 31, 2016 and June 30, 2016 and the results of operations and cash flows for the interim periods ended December 31, 2016 and 2015. All interim amounts have not been audited, and the results of operations for the interim periods herein are not necessarily indicative of the results of operations to be expected for the year or any other period. These consolidated financial statements should be read in conjunction with the Company’s audited consolidated financial statements and notes thereto included in the Company’s Annual Report on Form 10-K for the year ended June 30, 2016. Certain amounts have been reclassified to conform to the current period presentation. The reclassifications had no effect on net income or shareholders’ equity as previously reported. Cash Flows: Use of Estimates:</t>
  </si>
  <si>
    <t>NEW ACCOUNTING STANDARDS</t>
  </si>
  <si>
    <t>New Accounting Pronouncements and Changes in Accounting Principles [Abstract]</t>
  </si>
  <si>
    <t>(2) NEW ACCOUNTING STANDARDS In August 2016, the Financial Accounting Standards Board (“FASB”) issued Accounting Standards Update (“ASU”) No. 2016-15, Statement of Cash Flows (Topic 230) - Classification of Certain Cash Receipts and Cash Payments. ASU 2016-15 provides cash flow statement classification guidance for certain transactions including how the predominance principle should be applied when cash receipts and cash payments have aspects of more than one class of cash flows. The guidance is effective for public business entities for fiscal years beginning after December 15, 2017, and interim periods within those fiscal years and should be applied retrospectively. Early adoption is permitted, including adoption in an interim period. The Company is assessing ASU 2016-15 but does not expect that it will have a significant impact on its accounting and disclosures. In June 2016, the FASB issued ASU No. 2016-13, Financial Instruments-Credit Losses (Topic 326) - Measurement of Credit Losses on Financial Instruments. The provisions of ASU 2016-13 were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curred loss recognition in current GAAP and reflect an entity’s current estimate of all expected credit losses.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ASU 2016-13 is effective for fiscal years, and interim periods within those fiscal years, beginning after December 15, 2019. Early adoption is permitted for fiscal years, and interim periods within those fiscal years, beginning after December 15, 2018. The Company is currently evaluating the impact of ASU 2016-13 on its accounting and disclosures. In March 2016, the FASB issued ASU 2016-09, Compensation - Stock Compensation, which requires all income tax effects of awards to be recognized in the income statement when the awards vest or are settled. It also allows an employer to repurchase more of an employee’s shares than it can today for tax withholding purposes without triggering liability accounting and to make a policy election for forfeitures as they occur. The guidance is effective for public business entities for fiscal years beginning after December 15, 2016, and interim periods within those years. Early adoption is permitted. The Company does not believe that this new guidance will have a material effect on the consolidated financial statements. Other accounting standards that have been issued or proposed by the FASB or other standards-setting bodies are not expected to have a material impact on the Company’s financial position, results of operations or cash flows.</t>
  </si>
  <si>
    <t>EARNINGS PER SHARE ("EPS")</t>
  </si>
  <si>
    <t>(3) EARNINGS PER SHARE (“EPS”) Basic EPS is based on the weighted average number of common shares outstanding and is adjusted for ESOP shares not yet committed to be released. Unvested restricted stock awards, which contain rights to non-forfeitable dividends, are considered participating securities and the two-class method of computing basic and diluted EPS is appli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such as stock options) or which could be converted into common stock, if dilutive, using the treasury stock method. The factors used in the earnings per common share computation follow:
Three Months Ended Six Months Ended
December 31, December 31, December 31, December 31,
Earnings per share
Net income $ 1,318 $ 949 $ 2,591 $ 2,391
Less: distributed earnings allocated to participating securities (3 ) (6 ) (7 ) (13 )
Less: (undistributed income) dividends in excess of earnings allocated to participating securities (6 ) (4 ) (11 ) (12 )
Net earnings available to common shareholders $ 1,309 $ 939 $ 2,573 $ 2,366
Weighted average common shares outstanding including participating securities 5,793,350 5,881,847 5,802,651 5,881,993
Less: participating securities (40,905 ) (62,502 ) (40,905 ) (62,502 )
Less: average unearned ESOP shares (111,218 ) (141,676 ) (115,104 ) (144,160 )
Weighted average common shares outstanding 5,641,227 5,677,669 5,646,642 5,675,331
Basic earnings per share $ 0.23 $ 0.17 $ 0.46 $ 0.42
Weighted average common shares outstanding 5,641,227 5,677,669 5,646,642 5,675,331
Add: dilutive effects of assumed exercises of stock options 96,097 71,507 89,680 71,221
Average shares and dilutive potential common shares 5,737,324 5,749,176 5,736,322 5,746,552
Diluted earnings per share $ 0.23 $ 0.16 $ 0.45 $ 0.41 During the three months ended December 31, 2016, no shares were considered anti-dilutive. During the six months ended December 31, 2016, 28,700 shares were considered anti-dilutive as the exercise price was below the average market price for the respective periods. During the three and six months ended December 31, 2015, 15,400 shares were considered anti-dilutive as the exercise price was below the average market price for the respective periods.</t>
  </si>
  <si>
    <t>SECURITIES AVAILABLE-FOR-SALE</t>
  </si>
  <si>
    <t>SECURITIES AVAILABLE-FOR-SALE AND HELD-TO-MATURITY</t>
  </si>
  <si>
    <t>(4) SECURITIES AVAILABLE-FOR-SALE Debt, mortgage-backed and equity securities have been classified in the consolidated balance sheets according to management’s intent. U.S. Government agency mortgage-backed securities consist of securities issued by U.S. Government agencies and U.S. Government sponsored enterprises. Investment securities at December 31, 2016 and June 30, 2016 are as follows:
Gross Gross
Amortized Unrealized Unrealized Fair
December 31, 2016 Cost Gains Losses Value
Available-for-sale:
FHLMC common stock $ 20 $ 284 $ - $ 304
Certificates of deposit 7,723 30 (16 ) 7,737
Corporate debt securities - - - -
Municipal securities 36,016 18 (830 ) 35,204
SBA loan pools 627 4 - 631
U.S. Government agency mortgage-backed securities 65,559 192 (822 ) 64,929
U.S. Government agency bonds 12,052 18 (221 ) 11,849
Total available-for-sale $ 121,997 $ 546 $ (1,889 ) $ 120,654
Gross Gross
Amortized Unrealized Unrealized Fair
June 30, 2016 Cost Gains Losses Value
Available-for-sale:
FHLMC common stock $ 20 $ 131 $ - $ 151
Certificates of deposit 7,470 64 - 7,534
Corporate debt securities 8,932 186 (2 ) 9,116
Municipal securities 33,508 989 (16 ) 34,481
SBA loan pools 1,268 8 (3 ) 1,273
U.S. Government agency mortgage-backed securities 68,103 1,331 (31 ) 69,403
U.S. Government agency bonds 9,957 169 - 10,126
Total available-for-sale $ 129,258 $ 2,878 $ (52 ) $ 132,084 Securities pledged at December 31, 2016 and June 30, 2016 had fair values of $5,990 and $6,114, respectively. These securities were pledged to secure public deposits. At December 31, 2016 and June 30, 2016, there were no holdings of securities of any one issuer, other than U.S. Government agencies and U.S. Government sponsored enterprises, in an amount greater than 10% of shareholders’ equity. The following tables show the fair value and unrealized loss of securities that have been in unrealized loss positions for less than twelve months and for more than twelve months at December 31, 2016 and June 30, 2016. The tables also show the number of securities in an unrealized loss position for each category of investment security as of the respective dates.
Less than 12 Months 12 Months or More Total
Fair Unrealized Number in Unrealized Loss (1) Fair Unrealized Number in Unrealized Loss (1) Fair Unrealized Number in Unrealized Loss (1)
December 31, 2016
Available-for-sale:
Certificates of deposit $ 1,731 $ (16 ) 7 $ - $ - - $ 1,731 $ (16 ) 7
Municipal securities 31,019 (808 ) 76 697 (22 ) 2 31,716 (830 ) 78
U.S. Government agency mortgage-backed securities 46,597 (743 ) 47 2,542 (79 ) 4 49,139 (822 ) 51
U.S. Government agency bonds 9,830 (221 ) 9 - - - 9,830 (221 ) 9
$ 89,177 $ (1,788 ) 139 $ 3,239 $ (101 ) 6 $ 92,416 $ (1,889 ) 145
Less than 12 Months 12 Months or More Total
Fair Unrealized Number in Unrealized Loss (1) Fair Unrealized Number in Unrealized Loss (1) Fair Unrealized Number in Unrealized Loss (1)
June 30, 2016
Available-for-sale:
Municipal securities $ 2,574 $ (11 ) 5 $ 716 $ (5 ) 2 $ 3,290 $ (16 ) 7
Corporate debt securities 1,018 (2 ) 2 - - - 1,018 (2 ) 2
SBA loan pools - - - 508 (3 ) 1 508 (3 ) 1
U.S. Government agency mortgage-backed securities 1,057 (1 ) 1 2,982 (30 ) 4 4,039 (31 ) 5
$ 4,649 $ (14 ) 8 $ 4,206 $ (38 ) 7 $ 8,855 $ (52 ) 15
(1) Actual amounts. The Company evaluates securities for other-than-temporary impairments (“OTTI”) at least on a quarterly basis, and more frequently when economic or market concerns warrant such evaluation. The Company considers the length of time and the extent to which the fair value has been less than cost and the financial condition and near-term prospects of the issuer. Additionally, the Company considers its intent to sell or whether it will be more likely than not it will be required to sell the security prior to the security's anticipated recovery in fair value. In analyzing an issuer's financial condition, the Company may consider whether the securities are issued by federal Government agencies, whether downgrades by bond rating agencies have occurred, and the results of reviews of the issuer's
financial condition. None of the unrealized losses at December 31, 2016 were recognized into net income for the three or six months ended December 31, 2016 because the issuers’ bonds are of high credit quality, management does not intend to sell and it is likely that management will not be required to sell the securities prior to their anticipated recovery, and the decline in fair value is largely due to changes in interest rates. The fair value of these securities is expected to recover as they approach their maturity date or reset date. None of the unrealized losses at June 30, 2016 were recognized as having OTTI during the year ended June 30, 2016. The following table presents the amortized cost and fair value of debt securities classified as available-for-sale at December 31, 2016 and June 30, 2016 by contractual maturity. FHLMC common stock is not presented in this table.
December 31, 2016 June 30, 2016
Amortized Fair Amortized Fair
Cost Value Cost Value
Less than one year $ 3,237 $ 3,244 $ 3,740 $ 3,751
Due from one to five years 13,147 13,102 16,819 17,086
Due from five to ten years 30,648 29,970 30,778 31,622
Due after ten years 8,759 8,474 8,530 8,798
Mortgage-backed securities (1) 66,186 65,560 69,371 70,676
Total $ 121,977 $ 120,350 $ 129,238 $ 131,933
(1) Actual cash flows may differ from contractual maturities as borrowers may prepay obligations without prepayment penalty. The following table presents the gross proceeds from sales of securities available-for-sale and gains or losses recognized for the three and six months ended December 31, 2016 and 2015:
Three Months Ended Six Months Ended
Available-for-sale: December 31, December 31, December 31, December 31,
Proceeds $ 12,495 $ - $ 15,648 $ 1,164
Gross gains 57 - 125 9
Gross losses - - - - The tax provision related to these net realized gains for the three and six months ended December 31, 2016 was $21 and $45, respectively, and for the three and six months ended December 31, 2015 was $0 and $3, respectively.</t>
  </si>
  <si>
    <t>LOANS</t>
  </si>
  <si>
    <t>(5) LOANS The components of loans at December 31, 2016 and June 30, 2016 were as follows:
December 31, June 30,
Real estate loans:
One-to-four family $ 254,216 $ 242,067
Multi-family 1,933 1,996
Home equity 5,722 6,433
Nonresidential 19,343 20,310
Agricultural 1,535 2,958
Construction and land 14,355 14,332
Total real estate loans 297,104 288,096
Commercial and industrial 167 176
Consumer and other loans 5,335 4,915
Total loans 302,606 293,187
Deferred net loan fees (1,069 ) (1,124 )
Total loans net of deferred loan fees $ 301,537 $ 292,063 The following tables present the activity in the allowance for loan losses for the three and six months ended December 31, 2016 by portfolio segment:
Three Months Ended December 31, 2016 Beginning Provision Charge-offs Recoveries Ending
Real estate loans:
One-to-four family $ 785 $ 10 $ - $ - $ 795
Multi-family 4 - - - 4
Home equity 2 - - - 2
Nonresidential 132 (8 ) - - 124
Agricultural 5 (3 ) - - 2
Construction and land 35 4 - - 39
Total real estate loans 963 3 - - 966
Commercial and industrial 6 (1 ) - - 5
Consumer and other loans 3 22 - - 25
Total loans $ 972 $ 24 $ - $ - $ 996
Six Months Ended December 31, 2016 Beginning Provision Charge-offs Recoveries Ending
Real estate loans:
One-to-four family $ 733 $ 62 $ - $ - $ 795
Multi-family 4 - - - 4
Home equity 2 - - - 2
Nonresidential 130 9 (15 ) - 124
Agricultural 5 (3 ) - - 2
Construction and land 39 - - - 39
Total real estate loans 913 68 (15 ) - 966
Commercial and industrial 6 (1 ) - - 5
Consumer and other loans 3 22 - - 25
Total loans $ 922 $ 89 $ (15 ) $ - $ 996 The following table presents the recorded balances of loans and amount of allowance allocated based upon impairment method by portfolio segment at December 31, 2016:
Ending Allowance on Loans: Loans:
Individually Evaluated for Collectively Individually Evaluated for Collectively
At December 31, 2016 Non-PCI PCI (1) Non-PCI PCI (1)
Real estate loans:
One-to-four family $ 34 $ 74 $ 687 $ 993 $ 1,933 $ 250,337
Multi-family - - 4 - - 1,932
Home equity - - 2 - - 5,722
Nonresidential - 68 56 453 903 17,974
Agricultural - - 2 448 - 1,086
Construction and land - 9 30 - 509 13,759
Total real estate loans 34 151 781 1,894 3,345 290,810
Commercial and industrial - - 5 - - 167
Consumer and other loans - - 25 - - 5,321
Total loans $ 34 $ 151 $ 811 $ 1,894 $ 3,345 $ 296,298
(1) “Purchase Credit Impaired” (or “PCI”) loans include all loans, for which there was, at acquisition, evidence of deterioration of credit quality since origination and it was probable, at acquisition, that all contractually required payments would not be collected. The following tables present the activity in the allowance for loan losses for the three and six months ended December 31, 2015 by portfolio segment:
Three Months Ended December 31, 2015 Beginning Provision Charge-offs Recoveries Ending
Real estate loans:
One-to-four family $ 881 $ 148 $ (68 ) $ - $ 961
Multi-family 4 - - - 4
Home equity 20 53 (72 ) - 1
Nonresidential 68 (1 ) - - 67
Agricultural 4 - - - 4
Construction and land 19 67 - - 86
Total real estate loans 996 267 (140 ) - 1,123
Commercial and industrial 8 - - - 8
Consumer and other loans 7 10 - - 17
Total loans $ 1,011 $ 277 $ (140 ) $ - $ 1,148
Six Months Ended December 31, 2015 Beginning Provision Charge-offs Recoveries Ending
Real estate loans:
One-to-four family $ 910 $ 259 $ (208 ) $ - $ 961
Multi-family 4 - - - 4
Home equity 1 72 (72 ) - 1
Nonresidential 55 12 - - 67
Agricultural 4 - - - 4
Construction and land 25 61 - - 86
Total real estate loans 999 404 (280 ) - 1,123
Commercial and industrial - 8 - - 8
Consumer and other loans 9 10 (2 ) - 17
Total loans $ 1,008 $ 422 $ (282 ) $ - $ 1,148 The following table presents the recorded balances of loans and amount of allowance allocated based upon impairment method by portfolio segment at June 30, 2016:
Ending Allowance on Loans: Loans:
Individually Evaluated for Collectively Individually Evaluated for Collectively
At June 30, 2016 Non-PCI PCI (1) Non-PCI PCI (1)
Real estate loans:
One-to-four family $ 55 $ 46 $ 632 $ 1,014 $ 1,904 $ 238,161
Multi-family - - 4 - - 1,994
Home equity - - 2 - - 6,575
Nonresidential - 72 58 - 1,492 18,807
Agricultural - - 5 448 - 2,509
Construction and land - 11 28 - 525 13,558
Total real estate loans 55 129 729 1,462 3,921 281,604
Commercial and industrial - - 6 - - 176
Consumer and other loans - - 3 - - 4,900
Total loans $ 55 $ 129 $ 738 $ 1,462 $ 3,921 $ 286,680
(1) PCI loans include all loans, for which there was, at acquisition, evidence of deterioration of credit quality since origination and it was probable, at acquisition, that all contractually required payments would not be collected. The tables below present loans that were individually evaluated for impairment by portfolio segment at December 31, 2016 and June 30, 2016, including the average recorded investment balance and interest earned for the six months ended December 31, 2016 and year ended June 30, 2016:
December 31, 2016
Unpaid Recorded Related Average Interest
With no recorded allowance:
Real estate loans:
One-to-four family $ 688 $ 489 $ - $ 741 $ 24
Multi-family - - - - -
Home equity 50 - - - -
Nonresidential 1,479 907 - 1,009 26
Agricultural 997 448 - 448 18
Construction and land 818 478 - 332 19
Total real estate loans 4,032 2,322 - 2,530 87
Commercial and industrial - - - - -
Consumer and other loans - - - - -
Total $ 4,032 $ 2,322 $ - $ 2,530 $ 87
With recorded allowance:
Real estate loans:
One-to-four family $ 3,058 $ 2,437 $ 108 $ 2,178 $ 111
Multi-family - - - - -
Home equity - - - - -
Nonresidential 558 449 68 416 20
Agricultural - - - - -
Construction and land 185 31 9 189 11
Total real estate loans 3,801 2,917 185 2,783 142
Commercial and industrial - - - - -
Consumer and other loans - - - - -
Total $ 3,801 $ 2,917 $ 185 $ 2,783 $ 142
Totals:
Real estate loans $ 7,833 $ 5,239 $ 185 $ 5,313 $ 229
Consumer and other loans - - - - -
Total $ 7,833 $ 5,239 $ 185 $ 5,313 $ 229 The unpaid principal balance and recorded investment includes PCI loans of $5,365 and $3,345, respectively, at December 31, 2016.
June 30, 2016
Unpaid Recorded Related Average Interest
With no recorded allowance:
Real estate loans:
One-to-four family $ 1,787 $ 992 $ - $ 2,198 $ 113
Multi-family - - - - -
Home equity 185 - - - -
Nonresidential 2,192 1,111 - 1,209 72
Agricultural 997 448 - 945 -
Construction and land 359 185 - 392 35
Total real estate loans 5,520 2,736 - 4,744 220
Commercial and industrial - - - - -
Consumer and other loans - - - - -
Total $ 5,520 $ 2,736 $ - $ 4,744 $ 220
With recorded allowance:
Real estate loans:
One-to-four family $ 2,021 $ 1,918 $ 101 $ 1,980 $ 89
Multi-family - - - - -
Home equity - - - - -
Nonresidential 404 382 72 851 25
Agricultural - - - - -
Construction and land 767 347 11 174 61
Total real estate loans 3,192 2,647 184 3,005 175
Commercial and industrial - - - - -
Consumer and other loans - - - - -
Total $ 3,192 $ 2,647 $ 184 $ 3,005 $ 175
Totals:
Real estate loans $ 8,712 $ 5,383 $ 184 $ 7,749 $ 395
Consumer and other loans - - - - -
Total $ 8,712 $ 5,383 $ 184 $ 7,749 $ 395 The unpaid principal balance and recorded investment in PCI loans was $6,546 and $3,921, respectively, at June 30, 2016. Purchased Credit Impaired Loans: The Company has purchased loans, for which there was, at acquisition, evidence of deterioration of credit quality since origination and it was probable, at acquisition, that all contractually required payments would not be collected. The following table presents the carrying amount of those loans at December 31, 2016 and June 30, 2016:
December 31, June 30,
Real estate loans:
One-to-four family $ 1,859 $ 1,858
Multi-family - -
Home equity - -
Nonresidential 835 1,420
Agricultural - -
Construction and land 500 514
Total real estate loans 3,194 3,792
Commercial and industrial - -
Consumer and other loans - -
Total loans $ 3,194 $ 3,792 Carrying amounts listed above are net of an allowance for loan losses of $151 and $129 at December 31, 2016 and June 30, 2016, respectively. The following table presents the changes in the carrying value and the accretable yield on purchased credit impaired loans for the three and six months ended December 31, 2016 and 2015.
Three Months Ended Three Months Ended
Accretable Carrying Value Accretable Carrying
Balance at beginning of period $ (1,312 ) $ 3,694 $ (500 ) $ 6,250
Payments and other exit events (40 ) (414 ) (94 ) (1,069 )
Accretion 95 (95 ) 98 (98 )
Reclassification from nonaccretable to accretable - - (22 ) -
Change in the allowance - 9 - (31 )
Balance at end of period $ (1,257 ) $ 3,194 $ (518 ) $ 5,052
Six Months Ended Six Months Ended
Accretable Carrying Value Accretable Carrying
Balance at beginning of year $ (1,340 ) $ 3,792 $ (694 ) $ 7,429
Payments and other exit events (75 ) (418 ) (104 ) (2,043 )
Accretion 158 (158 ) 302 (302 )
Reclassification from nonaccretable to accretable - - (22 ) -
Change in the allowance - (22 ) - (32 )
Balance at end of period $ (1,257 ) $ 3,194 $ (518 ) $ 5,052 Income is not recognized on PCI loans if the Company cannot reasonably estimate cash flows expected to be collected. The carrying amount of such loans at December 31, 2016 and 2015 is as follows:
December 31, December 31,
Balance at beginning of year $ 1,139 $ 2,798
Additions 275 132
Reductions from payments and liquidations (607 ) (963 )
Balance at end of period $ 807 $ 1,967 The following tables present the aging of past due loans as well as nonaccrual loans. Nonaccrual loans and accruing loans past due 90 days or more include both smaller balance homogenous loans and larger balance loans that are evaluated either collectively or individually for impairment. Separate tables are presented to show the aging of total past due loans and the aging of past due PCI loans only. Total past due loans and nonaccrual loans at December 31, 2016:
Accruing
30-59 60-89 90 Days Loans
Days Days or More Total Total Nonaccrual Past Due 90
Past Due Past Due Past Due Past Due Current Loans Loans Days or More
Real estate loans:
One-to-four family $ 6,782 $ 1,591 $ 1,160 $ 9,533 $ 243,730 $ 253,263 $ 2,420 $ -
Multi-family - - - - 1,932 1,932 - -
Home equity 100 96 83 279 5,443 5,722 133 -
Nonresidential - 50 813 863 18,467 19,330 813 -
Agricultural 448 - - 448 1,086 1,534 529 -
Construction and land - 14 - 14 14,254 14,268 282 -
Total real estate loans 7,330 1,751 2,056 11,137 284,912 296,049 4,177 -
Commercial and industrial - - - - 167 167 - -
Consumer and other loans 1 - - 1 5,320 5,321 - -
Total $ 7,331 $ 1,751 $ 2,056 $ 11,138 $ 290,399 $ 301,537 $ 4,177 $ - PCI past due and nonaccrual loans at December 31, 2016:
Accruing
30-59 60-89 90 Days Loans
Days Days or More Total Total Nonaccrual Past Due 90
Past Due Past Due Past Due Past Due Current Loans Loans Days or More
Real estate loans:
One-to-four family $ 147 $ 398 $ 19 $ 564 $ 1,369 $ 1,933 $ 165 $ -
Nonresidential - 50 360 410 493 903 360 -
Construction and land - - - - 509 509 282 -
Total loans $ 147 $ 448 $ 379 $ 974 $ 2,371 $ 3,345 $ 807 $ - PCI loans for which the Company cannot reasonably estimate the amount and timing of future cash flows are classified as nonaccrual. Total past due and nonaccrual loans by portfolio segment at June 30, 2016:
Accruing
30-59 60-89 90 Days Loans
Days Days or More Total Total Nonaccrual Past Due 90
Past Due Past Due Past Due Past Due Current Loans Loans Days or More
Real estate loans:
One-to-four family $ 7,086 $ 1,001 $ 863 $ 8,950 $ 232,129 $ 241,079 $ 2,133 $ -
Multi-family - - - - 1,994 1,994 - -
Home equity 94 22 84 200 6,375 6,575 126 -
Nonresidential - 48 942 990 19,309 20,299 942 -
Agricultural - - - - 2,957 2,957 531 -
Construction and land 93 - 25 118 13,965 14,083 25 -
Total real estate loans 7,273 1,071 1,914 10,258 276,729 286,987 3,757 -
Commercial and industrial - - - - 176 176 - -
Consumer and other loans - - - - 4,900 4,900 - -
Total $ 7,273 $ 1,071 $ 1,914 $ 10,258 $ 281,805 $ 292,063 $ 3,757 $ - PCI past due and nonaccrual loans at June 30, 2016:
Accruing
30-59 60-89 90 Days Loans
Days Days or More Total Total Nonaccrual Past Due 90
Past Due Past Due Past Due Past Due Current Loans Loans Days or More
Real estate loans:
One-to-four family $ - $ 389 $ 21 $ 410 $ 1,494 $ 1,904 $ 172 $ -
Nonresidential - 48 942 990 502 1,492 942 -
Construction and land - - 25 25 500 525 25 -
Total loans $ - $ 437 $ 988 $ 1,425 $ 2,496 $ 3,921 $ 1,139 $ - PCI loans for which the Company cannot reasonably estimate the amount and timing of future cash flows are classified as nonaccrual. Troubled Debt Restructurings: At December 31, 2016 and June 30, 2016, total loans that have been modified as troubled debt restructurings were $1,585 and $1,588, respectively, which consisted of two agricultural loans, two home equity lines of credit, and one one-to-four family first liens at June 30, 2016 and an additional one-to-four family loan at December 31, 2016. All loans were acquired and initially recorded at fair value. An additional allowance of $34 and $55 at December 31, 2016 and June 30, 2016, respectively, has been specifically reserved for these loans. Additionally, there were no commitments to lend any additional amounts under either loan or any payment default on any loan after the modification. The one troubled debt restructuring during the six months ended December 31, 2016 involved renewal of a loan at a higher loan-to-value ratio than is offered on similar loans. No reductions of principal or interest rates were granted. No loans restructured during the twelve months ended December 31, 2016 defaulted. Loan Grades: The Company utilizes a grading system whereby all loans are assigned a grade based on the risk profile of each loan. Loan grades are determined based on an evaluation of relevant information about the ability of borrowers to service their debt such as current financial information, historical payment experience, credit documentation, public information, and current economic trends, among other factors. All loans, regardless of size, are analyzed and are given a grade based upon the management’s assessment of the ability of borrowers to service their debts. Pass: Loan assets of this grade conform to a preponderance of our underwriting criteria and are acceptable as a credit risk, based upon the current net worth and paying capacity of the obligor. Loans in this category also include loans secured by liquid assets and secured loans to borrowers with unblemished credit histories. Pass-Watch: Loan assets of this grade represent our minimum level of acceptable credit risk. This grade may also represent obligations previously rated “Pass”, but with significantly deteriorating trends or previously rated. Special Mention: Loan assets of this grade have a potential weakness that deserves management’s close attention. If left uncorrected, these potential weaknesses may result in deterioration of repayment prospects for the loan or of the institution’s credit position at some future date. Substandard: Loan assets of this grade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Portfolio Segments: One-to-four family: For traditional homes, the Company may originate loans with loan-to-value ratios in excess of 80% if the borrower obtains mortgage insurance or provides readily marketable collateral. The Company may make exceptions for special loan programs that we offer. For example, the Company currently offers mortgages of up to $95 with loan-to-value ratios of up to 95% to low- to moderate-income borrowers solely for the purchase of their primary residence. The Company also originates residential mortgage loans for non-owner-occupied homes with loan-to-value ratios of up to 80%. The Company has historically originated residential mortgage loans with loan-to-value ratios of up to 75% for manufactured or modular homes. The Company no longer offers residential mortgage loans for manufactured or modular homes as of December 1, 2014. However, renewals of existing performing credits that meet the Company’s underwriting requirements will be considered. Multi-family: Multi-family real estate loans generally present a higher level of risk than loans secured by one-to-four family residences. This greater risk is due to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residential real estate is typically dependent upon the successful operation of the related real estate project. Home Equity: Nonresidential Real Estate: Loans secured by nonresidential real estate generally are larger than one-to-four family residential loans and involve greater credit risk. Nonresidenti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In addition, because a church's financial stability often depends on donations from congregation members rather than income from business operations, repayment may be affected by economic conditions that affect individuals located both in our market area and in other market areas with which we are not as familiar. In addition, due to the unique nature of church buildings and properties, the real estate securing church loans may be less marketable than other nonresidential real estate. The Company considers a number of factors in originating nonresidential real estate loans. The Company evaluates the qualifications and financial condition of the borrower, including credit history, cash flows, the applicable business plan, the financial resources of the borrower, the borrower's experience in owning or managing similar property and the borrower's payment history with the Company and other financial institutions. In evaluating the property securing the loan, the factors the Company considers include the net operating income of the mortgaged property before debt service and depreciation, the ratio of the loan amount to the appraised value of the mortgaged property and the debt service coverage ratio (the ratio of net operating income to debt service). For church loans, the Company also considers the length of time the church has been in existence, the size and financial strength of the denomination with which it is affiliated, attendance figures and growth projections and current operating budgets. The collateral underlying all nonresidential real estate loans is appraised by outside independent appraisers approved by our board of directors. Personal guarantees may be obtained from the principals of nonresidential real estate borrowers, and in the case of church loans, guarantees from the applicable denomination may be obtained. Agricultural: Loans secured by agricultural real estate generally are larger than one-to-four family residential loans and involve greater credit risk. Agricultur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Construction and Land: The Company also makes interim construction loans for nonresidential properties. In addition, the Company occasionally makes loans for the construction of homes "on speculation," but the Company generally permits a borrower to have only two such loans at a time. These loans generally have a maximum term of eight months, and upon completion of construction convert to conventional amortizing nonresidential real estate loans. These construction loans have rates and terms comparable to permanent loans secured by property of the type being constructed that we originate. Generally, the maximum loan-to-value ratio of these construction loans is 85%. Commercial and Industrial Loans: Commercial and industrial loans and leases typically are underwritten on the basis of the borrower’s or lessee’s ability to make repayment from the cash flow of its business and generally are collateralized by business assets. As a result, such loans and leases involve additional complexities, variables and risks and require more thorough underwriting and servicing than other types of loans and leases. Consumer and Other Loans: Consumer loans may entail greater credit risk than residential mortgage loans, particularly in the case of consumer loans that are unsecured or are secured by rapidly depreciable assets, such as automobiles.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Based on the most recent analysis performed, the risk grade of loans by portfolio segment are presented in the following tables. Separate tables are presented to show the risk grade of loans that have been acquired. Total loans by risk grade and portfolio segment at December 31, 2016:
Pass Pass- Watch Special Substandard Doubtful Total
Real estate loans:
One-to-four family $ 238,160 $ 6,701 $ 2,230 $ 6,172 $ - $ 253,263
Multi-family 1,932 - - - - 1,932
Home equity 5,081 299 259 83 - 5,722
Nonresidential 12,956 3,636 1,382 1,356 - 19,330
Agricultural 340 387 278 529 - 1,534
Construction and land 12,626 863 234 545 - 14,268
Total real estate loans 271,095 11,886 4,383 8,685 - 296,049
Commercial and industrial 167 - - - - 167
Consumer and other loans 5,317 - 1 3 - 5,321
Total $ 276,579 $ 11,886 $ 4,384 $ 8,688 $ - $ 301,537 Total loans by risk grade and portfolio segment at June 30, 2016:
Pass Pass-Watch Special Substandard Doubtful Total
Real estate loans:
One-to-four family $ 226,899 $ 6,805 $ 1,890 $ 5,485 $ - $ 241,079
Multi-family 1,994 - - - - 1,994
Home equity 6,083 106 260 126 - 6,575
Nonresidential 13,218 4,095 1,494 1,492 - 20,299
Agricultural 1,352 398 676 531 - 2,957
Construction and land 12,397 878 239 569 - 14,083
Total real estate loans 261,943 12,282 4,559 8,203 - 286,987
Commercial and industrial 157 19 - - - 176
Consumer and other loans 4,892 - 3 5 - 4,900
Total $ 266,992 $ 12,301 $ 4,562 $ 8,208 $ - $ 292,063 At December 31, 2016, consumer mortgage loans secured by residential real estate properties totaling $488 were in formal foreclosure proceedings and are included in one-to-four family loans.</t>
  </si>
  <si>
    <t>FAIR VALUE OF FINANCIAL INSTRUMENTS</t>
  </si>
  <si>
    <t>FAIR VALUE MEASUREMENTS</t>
  </si>
  <si>
    <t>(6)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Investment Securities: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manage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ditional adjustment should be made to the appraisal value to arrive at fair value. Loan Servicing Rights: Fair value is determined based on a valuation model that calculates the present value of estimated future net servicing income. The valuation model utilizes assumptions that market participants would use in estimating future net servicing income and that can be validated against available market data and results in a Level 3 classification. Assets and liabilities measured at fair value on a recurring basis at December 31, 2016 and June 30, 2016 are summarized below:
Fair Value Measurements
December 31, 2016 June 30, 2016
(Level 2) (Level 3) (Level 2) (Level 3)
Financial assets:
Securities available-for-sale:
FHLMC common stock $ 304 $ - $ 151 $ -
Certificates of deposit 7,737 - 7,534 -
Corporate debt securities - - 9,116 -
Municipal securities 35,204 - 34,481 -
SBA loan pools 631 - 1,273 -
U.S. Government agency mortgage-backed securities 64,929 - 69,403 -
U.S. Government agency bonds 11,849 - 10,126 -
Total securities available-for-sale 120,654 - 132,084 -
Loan servicing rights - 1,219 - 1,046
Total financial assets $ 120,654 $ 1,219 $ 132,084 $ 1,046 Presented in the table below are assets measured at fair value on a nonrecurring basis using level 3 inputs at December 31, 2016 and June 30, 2016:
Fair Value Measurements
December 31, 2016 June 30, 2016
(Level 3) (Level 3)
Financial assets:
Impaired loans, with specific allocations:
One-to-four family $ 2,329 $ 1,817
Nonresidential 381 310
Construction and land 22 336
Total financial assets 2,732 2,463
Non-financial assets:
Real estate owned, net:
One-to-four family 752 899
Nonresidential - 267
Construction and land - 188
Total non-financial assets 752 1,354
Total assets measured at fair value on a non-recurring basis $ 3,484 $ 3,817 The Company's impaired loans at December 31, 2016 and June 30, 2016 were measured at fair value based primarily upon the estimated value of real estate collateral less costs to sell. The carrying amounts of these loans were $2,732 and $2,463, respectively, which consisted of valuation allowances of $185 and $184, respectively. The impact to the provision for loan losses from the change in the valuation allowance for the three and six months ended December 31, 2016 was a decrease of $22 and an increase of $1, respectively, and for the three and six months ended December 31, 2015 was an increase of $262 and $292, respectively. Real estate owned is carried at the lower of carrying value or fair value less costs to sell. The carrying value of real estate owned and their respective valuation allowances at December 31, 2016 and June 30, 2016 were $752 and $1,354 and $102 and $102, respectively. The resulting write-downs for measuring real estate owned at the lower of carrying or fair value less costs to sell for the three and six months ended December 31, 2016, were $0 and $103, respectively. The resulting write-downs for measuring real estate owned at the lower of carrying or fair value less costs to sell for the three and six months ended December 31, 2015, were $15 and $110, respectively. The tables below present a reconciliation of all Level 3 assets measured at fair value on a recurring basis using significant unobservable inputs for the three and six months ended December 31, 2016 and 2015:
Fair Value Measurements
(Level 3)
Three Months Ended Six Months Ended
December 31, 2016 December 31, 2015 December 31, 2016 December 31, 2015
Loan Servicing Rights Loan Servicing Rights Loan Servicing Rights Loan Servicing Rights
Balance at beginning of year: $ 1,023 $ 1,332 $ 1,046 $ 1,396
Purchases - - - -
Change in fair value 196 (22 ) 173 (86 )
Balance at end of period: $ 1,219 $ 1,310 $ 1,219 $ 1,310 The table below presents the valuation methodology and unobservable inputs for Level 3 assets measured at fair value on a non-recurring basis at December 31, 2016 and June 30, 2016.
Level 3 Quantitative Information
December 31, 2016 June 30, 2016 Valuation Technique Unobservable Inputs Range
Fair Value Fair Value
Loan servicing rights $ 1,219 $ 1,046 Discounted cash flows Discount rate, estimated timing of cash flows 9% to 10%
Impaired real estate loans net,
One-to-four family $ 2,329 $ 1,817 Sales comparison approach Adjustment for differences between the comparable sales 0% to 30%
Nonresidential 381 310 Discounted cash flows Discount rate, estimated timing of cash flows 2% to 28%
Construction and land 22 336 Sales comparison approach Adjustment for differences between the comparable sales 0% to 30%
Real estate owned net:
One-to-four family $ 752 $ 899 Sales comparison approach Adjustment for differences between the comparable sales 0% to 20%
Nonresidential - 267 Sales comparison approach Adjustment for differences between the comparable sales 0% to 20%
Construction and land - 188 Sales comparison approach Adjustment for differences between the comparable sales 0% to 20% Many of the Company’s assets and liabilities are short-term financial instruments whose carrying amounts reported in the consolidated balance sheet approximate fair value. These items include cash and cash equivalents, accrued interest receivable and payable balances, variable rate loan and deposits that re-price frequently and fully. The estimated fair values of the Company’s remaining on-balance sheet financial instruments at December 31, 2016 and June 30, 2016 are summarized below:
December 31, 2016
Carrying Fair Value
Amount (Level 1) (Level 2) (Level 3) Total
Financial assets
Securities available-for-sale $ 120,654 $ - $ 120,654 $ - $ 120,654
Loans, net 300,541 - - 305,807 305,807
Loan servicing rights 1,219 - - 1,219 1,219
Restricted equity securities 1,021 N/A N/A N/A N/A
Financial liabilities
Deposits $ 396,413 $ 178,789 $ 210,488 $ - $ 389,277
June 30, 2016
Carrying Fair Value
Amount (Level 1) (Level 2) (Level 3) Total
Financial assets
Securities available-for-sale $ 132,084 $ - $ 132,084 $ - $ 132,084
Loans, net 291,141 - - 296,203 296,203
Loans held for sale (1) 129 - - 129 129
Loan servicing rights 1,046 - - 1,046 1,046
Restricted equity securities 1,021 N/A N/A N/A N/A
Financial liabilities
Deposits $ 399,634 $ 175,652 $ 224,037 $ - $ 399,689
(1)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3 classification.</t>
  </si>
  <si>
    <t>EMPLOYEE STOCK OWNERSHIP PLAN ("ESOP")</t>
  </si>
  <si>
    <t xml:space="preserve">(7) EMPLOYEE STOCK OWNERSHIP PLAN Employees participate in an Employee Stock Ownership Plan (“ESOP”). The ESOP borrowed from the Company to purchase 248,842 shares of the Company’s common stock at $10 per share during 2011. The Company makes discretionary contributions to the ESOP and pays dividends on unallocated shares to the ESOP, and the ESOP uses funds it receives to repay the loan. When loan payments are made, ESOP shares are allocated to participants based on relative compensation and expense is recorded. Dividends on allocated shares increase participant accounts. Participants receive the shares at the end of employment. The Company makes contributions to the ESOP each December. In December 2016, $50 of discretionary contributions were made to the ESOP for debt retirement, which resulted in the release of additional shares and recognition of additional compensation expense of $88 for both the three and six months ended December 31, 2016. In December 2015, $100 of discretionary contributions were made to the ESOP for debt retirement, which resulted in the release of additional shares and recognition of additional compensation expense of $160 for both the three and six months ended December 31, 2015. Total ESOP compensation expense for the three and six months ended December 31, 2016 was $181 and $273, respectively, and for the three and six months ended December 31, 2015 was $250 and $340, respectively. Shares held by the ESOP at December 31, 2016 and June 30, 2016 were as follows:
December 31, 2016 June 30, 2016
Committed to be released to participants 25,793 10,602
Allocated to participants 112,043 112,043
Unearned 104,010 126,197
Total ESOP shares 241,846 248,842
Fair value of unearned shares $ 2,444 $ 2,470 </t>
  </si>
  <si>
    <t>STOCK BASED COMPENSATION</t>
  </si>
  <si>
    <t>(8) STOCK BASED COMPENSATION On April 5, 2012, the shareholders of Oconee Federal Financial Corp. approved the Oconee Federal Financial Corp. 2012 Equity Incentive Plan (the “Plan”) for employees and directors of the Company. The Plan authorizes the issuance of up to 435,472 shares of the Company’s common stock, with no more than 124,420 of shares as restricted stock awards and 311,052 as stock options, either incentive stock options or non-qualified stock options. The exercise price of options granted under the Plan may not be less than the fair market value on the date the stock option is granted. The compensation committee of the board of directors has sole discretion to determine the amount and to whom equity incentive awards are granted. On February 5, 2016, the compensation committee of the board of directors approved the issuance of 21,000 stock options to purchase Company stock and 7,000 shares of restricted stock were granted to officers. Stock options and restricted stock have vesting periods of five years or seven years, a percentage of which vests annually on each anniversary of the grant date. The weighted average vesting period of stock options and restricted stock granted was 5.7 years and 6.0 years, respectively. Stock options expire ten years after issuance. Apart from the vesting schedule for both stock options and restricted stock, there are no performance-based conditions or any other material conditions applicable to the awards issued. The following table summarizes stock option activity for the six months ended December 31, 2016:
Options Weighted- Average Exercise Price/Share Weighted- Average Remaining Contractual Life (in years) Aggregate Intrinsic Value (1)
Outstanding - July 1, 2016 261,986 $ 12.46
Granted - -
Exercised - -
Forfeited - -
Outstanding - December 31, 2016 261,986 $ 12.46 2.40 $ 2,892,325
Fully vested and exercisable at December 31, 2016 169,954 $ 11.65 2.40 $ 2,013,955
Expected to vest in future periods 92,032
Fully vested and expected to vest - December 31, 2016 261,986 $ 12.46 2.40 $ 2,892,325
(1) The intrinsic value for stock options is defined as the difference between the current market value and the exercise price. The current market price was based on the closing price of common stock of $23.50 per share on December 31, 2016. The fair value for each option grant is estimated on the date of grant using the Black-Scholes-Merton option pricing model that uses the following assumptions. The Company uses the U.S. Treasury yield curve in effect at the time of the grant to determine the risk-free interest rate. The expected dividend yield is estimated using the projected annual dividend level and recent stock price of the Company’s common stock at the date of grant. Expected stock volatility is based on historical volatilities of the SNL Financial Index of Thrifts. The expected life of the options is calculated based on the “simplified” method as provided for under generally accepted accounting principles. The weighted-average fair value of options granted and assumptions used in the Black-Scholes-Merton option pricing model in the fiscal years are listed below:
Fiscal Years Granted
2016
Risk-free interest rate 1.67 %
Expected dividend yield 2.06 %
Expected stock volatility 16.1
Expected life (years) 8
Fair value $ 2.75 Stock options are assumed to be earned ratably over their respective vesting periods and charged to compensation expense based upon their grant date fair value and the number of options assumed to be earned. There were 23,750 and 21,835 options that were earned during the six months ended December 31, 2016 and 2015, respectively. Stock-based compensation expense for stock options for the three and six months ended December 31, 2016 was $14 and $28, respectively, and for the three and six months ended December 31, 2015 was $12 and $24, respectively. Total unrecognized compensation cost related to stock options was $97 at December 31, 2016 and is expected to be recognized over a weighted-average period of 2.4 years. The following table summarizes non-vested restricted stock activity for the six months ended December 31, 2016:
December 31, 2016
Balance - beginning of year 40,905
Granted -
Forfeited -
Vested -
Balance - end of period 40,905
Weighted average grant date fair value $ 13.09 The fair value of the restricted stock awards is amortized to compensation expense over their respective vesting periods and is based on the market price of the Company’s common stock at the date of grant multiplied by the number of shares granted that are expected to vest. The weighted-average grant date fair value of restricted stock granted on January 23, 2015 was $20.01 per share or $252. The weighted-average grant date fair value of restricted stock granted on February 5, 2016 was $19.40 per share or $136. Stock-based compensation expense for restricted stock included in noninterest expense for the three and six months ended December 31, 2016 was $62 and $123, respectively, and for the three and six months ended December 31, 2015 was $64 and $127, respectively. Unrecognized compensation expense for non-vested restricted stock awards was $424 at December 31, 2016 and is expected to be recognized over a weighted-average period of 2.9 years.</t>
  </si>
  <si>
    <t>LOAN SERVICING RIGHTS</t>
  </si>
  <si>
    <t>(9) LOAN SERVICING RIGHTS Mortgage loans serviced for others are not reported as assets; however, the underlying mortgage servicing rights associated with servicing these mortgage loans serviced for others is recorded as an asset in the consolidated balance sheet. The principal balances of those loans at December 31, 2016 and June 30, 2016 are as follows:
December 31, 2016 June 30, 2016
Mortgage loan portfolio serviced for:
FHLMC $ 117,682 $ 125,812 Custodial escrow balances maintained in connection with serviced loans were $811 and $1,007 at December 31, 2016 and June 30, 2016. Activity for loan servicing rights for the three and six months ended December 31, 2016 and 2015 is as follows:
Three Months Ended Six Months Ended
December 31, 2016 December 31, 2015 December 31, 2016 December 31, 2015
Loan servicing rights:
Beginning of period: $ 1,023 $ 1,332 $ 1,046 $ 1,396
Additions - - - -
Change in fair value 196 (22 ) 173 (86 )
End of period: $ 1,219 $ 1,310 $ 1,219 $ 1,310 Fair value at December 31, 2016 was determined using a discount rate of 9.63%, prepayment speed assumptions ranging from 5.1% to 12.7% Conditional Prepayment Rate (“CPR”) depending on the loans coupon, term and seasoning, and a weighted average default rate of 0.61%. Fair value at December 31, 2015 was determined using a discount rate of 9.75%, prepayment speed assumptions ranging from 5.2% to 17.5% CPR depending on the loans’ coupon, term and seasoning, and a weighted average default rate of 0.61%.</t>
  </si>
  <si>
    <t>SUPPLEMENTAL CASH FLOW INFORMATION</t>
  </si>
  <si>
    <t>Supplemental Cash Flow Information [Abstract]</t>
  </si>
  <si>
    <t xml:space="preserve">(10) SUPPLEMENTAL CASH FLOW INFORMATION Supplemental cash flow information for the six months ended December 31, 2016 and 2015 is as follows:
December 31, 2016 December 31, 2015
Cash paid during the period for:
Interest paid $ 641 $ 591
Income taxes paid $ 510 $ 117
Supplemental noncash disclosures:
Transfers from loans to real estate owned $ 154 $ 1,443 </t>
  </si>
  <si>
    <t>SUBSEQUENT EVENTS</t>
  </si>
  <si>
    <t>(11) SUBSEQUENT EVENTS On January 26, 2017, the Board of Directors of Oconee Federal Financial Corp. (the “Company”) declared a quarterly cash dividend of $0.10 per share of the Company’s common stock. The dividend is payable to stockholders of record as of February 9, 2017, and will be paid on or about February 23, 2017.</t>
  </si>
  <si>
    <t>SUMMARY OF SIGNIFICANT ACCOUNTING POLICIES (Policies)</t>
  </si>
  <si>
    <t>SUMMARY OF SIGNIFICANT ACCOUNTING POLICIES</t>
  </si>
  <si>
    <t>BASIS OF PRESENTATION The accompanying unaudited consolidated financial statements of Oconee Federal Financial Corp., which include the accounts of its wholly owned subsidiary Oconee Federal Savings and Loan Association (the “Association”) (referred to herein as “the Company,” “we,” “us,” or “our”)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Intercompany accounts and transactions are eliminated during consolidation. The Company is majority owned (71.91%) by Oconee Federal, MHC. These financial statements do not include the transactions and balances of Oconee Federal, MHC. In the opinion of management, the accompanying unaudited consolidated financial statements contain all adjustments (consisting only of normal recurring accruals) necessary to present fairly the Company’s financial position as of December 31, 2016 and June 30, 2016 and the results of operations and cash flows for the interim periods ended December 31, 2016 and 2015. All interim amounts have not been audited, and the results of operations for the interim periods herein are not necessarily indicative of the results of operations to be expected for the year or any other period. These consolidated financial statements should be read in conjunction with the Company’s audited consolidated financial statements and notes thereto included in the Company’s Annual Report on Form 10-K for the year ended June 30, 2016. Certain amounts have been reclassified to conform to the current period presentation. The reclassifications had no effect on net income or shareholders’ equity as previously reported. Cash Flows:</t>
  </si>
  <si>
    <t>Use of Estimates</t>
  </si>
  <si>
    <t>Use of Estimates:</t>
  </si>
  <si>
    <t>NEW ACCOUNTING STANDARDS In August 2016, the Financial Accounting Standards Board (“FASB”) issued Accounting Standards Update (“ASU”) No. 2016-15, Statement of Cash Flows (Topic 230) - Classification of Certain Cash Receipts and Cash Payments. ASU 2016-15 provides cash flow statement classification guidance for certain transactions including how the predominance principle should be applied when cash receipts and cash payments have aspects of more than one class of cash flows. The guidance is effective for public business entities for fiscal years beginning after December 15, 2017, and interim periods within those fiscal years and should be applied retrospectively. Early adoption is permitted, including adoption in an interim period. The Company is assessing ASU 2016-15 but does not expect that it will have a significant impact on its accounting and disclosures. In June 2016, the FASB issued ASU No. 2016-13, Financial Instruments-Credit Losses (Topic 326) - Measurement of Credit Losses on Financial Instruments. The provisions of ASU 2016-13 were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curred loss recognition in current GAAP and reflect an entity’s current estimate of all expected credit losses.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ASU 2016-13 is effective for fiscal years, and interim periods within those fiscal years, beginning after December 15, 2019. Early adoption is permitted for fiscal years, and interim periods within those fiscal years, beginning after December 15, 2018. The Company is currently evaluating the impact of ASU 2016-13 on its accounting and disclosures. In March 2016, the FASB issued ASU 2016-09, Compensation - Stock Compensation, which requires all income tax effects of awards to be recognized in the income statement when the awards vest or are settled. It also allows an employer to repurchase more of an employee’s shares than it can today for tax withholding purposes without triggering liability accounting and to make a policy election for forfeitures as they occur. The guidance is effective for public business entities for fiscal years beginning after December 15, 2016, and interim periods within those years. Early adoption is permitted. The Company does not believe that this new guidance will have a material effect on the consolidated financial statements. Other accounting standards that have been issued or proposed by the FASB or other standards-setting bodies are not expected to have a material impact on the Company’s financial position, results of operations or cash flows.</t>
  </si>
  <si>
    <t>EARNINGS PER SHARE ("EPS") (Tables)</t>
  </si>
  <si>
    <t>Schedule of factors used in the earnings per common share computation</t>
  </si>
  <si>
    <t xml:space="preserve">Three Months Ended Six Months Ended
December 31, December 31, December 31, December 31,
Earnings per share
Net income $ 1,318 $ 949 $ 2,591 $ 2,391
Less: distributed earnings allocated to participating securities (3 ) (6 ) (7 ) (13 )
Less: (undistributed income) dividends in excess of earnings allocated to participating securities (6 ) (4 ) (11 ) (12 )
Net earnings available to common shareholders $ 1,309 $ 939 $ 2,573 $ 2,366
Weighted average common shares outstanding including participating securities 5,793,350 5,881,847 5,802,651 5,881,993
Less: participating securities (40,905 ) (62,502 ) (40,905 ) (62,502 )
Less: average unearned ESOP shares (111,218 ) (141,676 ) (115,104 ) (144,160 )
Weighted average common shares outstanding 5,641,227 5,677,669 5,646,642 5,675,331
Basic earnings per share $ 0.23 $ 0.17 $ 0.46 $ 0.42
Weighted average common shares outstanding 5,641,227 5,677,669 5,646,642 5,675,331
Add: dilutive effects of assumed exercises of stock options 96,097 71,507 89,680 71,221
Average shares and dilutive potential common shares 5,737,324 5,749,176 5,736,322 5,746,552
Diluted earnings per share $ 0.23 $ 0.16 $ 0.45 $ 0.41 </t>
  </si>
  <si>
    <t>SECURITIES AVAILABLE-FOR-SALE (Tables)</t>
  </si>
  <si>
    <t>Schedule of investment securities</t>
  </si>
  <si>
    <t xml:space="preserve">Gross Gross
Amortized Unrealized Unrealized Fair
December 31, 2016 Cost Gains Losses Value
Available-for-sale:
FHLMC common stock $ 20 $ 284 $ - $ 304
Certificates of deposit 7,723 30 (16 ) 7,737
Corporate debt securities - - - -
Municipal securities 36,016 18 (830 ) 35,204
SBA loan pools 627 4 - 631
U.S. Government agency mortgage-backed securities 65,559 192 (822 ) 64,929
U.S. Government agency bonds 12,052 18 (221 ) 11,849
Total available-for-sale $ 121,997 $ 546 $ (1,889 ) $ 120,654
Gross Gross
Amortized Unrealized Unrealized Fair
June 30, 2016 Cost Gains Losses Value
Available-for-sale:
FHLMC common stock $ 20 $ 131 $ - $ 151
Certificates of deposit 7,470 64 - 7,534
Corporate debt securities 8,932 186 (2 ) 9,116
Municipal securities 33,508 989 (16 ) 34,481
SBA loan pools 1,268 8 (3 ) 1,273
U.S. Government agency mortgage-backed securities 68,103 1,331 (31 ) 69,403
U.S. Government agency bonds 9,957 169 - 10,126
Total available-for-sale $ 129,258 $ 2,878 $ (52 ) $ 132,084 </t>
  </si>
  <si>
    <t>Schedule of securities with unrealized losses aggregated by investment category and length of time that individual securities have been in a continuous unrealized loss position</t>
  </si>
  <si>
    <t>Less than 12 Months 12 Months or More Total
Fair Unrealized Number in Unrealized Loss (1) Fair Unrealized Number in Unrealized Loss (1) Fair Unrealized Number in Unrealized Loss (1)
December 31, 2016
Available-for-sale:
Certificates of deposit $ 1,731 $ (16 ) 7 $ - $ - - $ 1,731 $ (16 ) 7
Municipal securities 31,019 (808 ) 76 697 (22 ) 2 31,716 (830 ) 78
U.S. Government agency mortgage-backed securities 46,597 (743 ) 47 2,542 (79 ) 4 49,139 (822 ) 51
U.S. Government agency bonds 9,830 (221 ) 9 - - - 9,830 (221 ) 9
$ 89,177 $ (1,788 ) 139 $ 3,239 $ (101 ) 6 $ 92,416 $ (1,889 ) 145
Less than 12 Months 12 Months or More Total
Fair Unrealized Number in Unrealized Loss (1) Fair Unrealized Number in Unrealized Loss (1) Fair Unrealized Number in Unrealized Loss (1)
June 30, 2016
Available-for-sale:
Municipal securities $ 2,574 $ (11 ) 5 $ 716 $ (5 ) 2 $ 3,290 $ (16 ) 7
Corporate debt securities 1,018 (2 ) 2 - - - 1,018 (2 ) 2
SBA loan pools - - - 508 (3 ) 1 508 (3 ) 1
U.S. Government agency mortgage-backed securities 1,057 (1 ) 1 2,982 (30 ) 4 4,039 (31 ) 5
$ 4,649 $ (14 ) 8 $ 4,206 $ (38 ) 7 $ 8,855 $ (52 ) 15
(1) Actual amounts.</t>
  </si>
  <si>
    <t>Schedule of contractual maturity</t>
  </si>
  <si>
    <t>December 31, 2016 June 30, 2016
Amortized Fair Amortized Fair
Cost Value Cost Value
Less than one year $ 3,237 $ 3,244 $ 3,740 $ 3,751
Due from one to five years 13,147 13,102 16,819 17,086
Due from five to ten years 30,648 29,970 30,778 31,622
Due after ten years 8,759 8,474 8,530 8,798
Mortgage-backed securities (1) 66,186 65,560 69,371 70,676
Total $ 121,977 $ 120,350 $ 129,238 $ 131,933
(1) Actual cash flows may differ from contractual maturities as borrowers may prepay obligations without prepayment penalty.</t>
  </si>
  <si>
    <t>Schedule of proceeds from sales of securities available-for-sale and gains or losses recognized</t>
  </si>
  <si>
    <t xml:space="preserve">Three Months Ended Six Months Ended
Available-for-sale: December 31, December 31, December 31, December 31,
Proceeds $ 12,495 $ - $ 15,648 $ 1,164
Gross gains 57 - 125 9
Gross losses - - - - </t>
  </si>
  <si>
    <t>LOANS (Tables)</t>
  </si>
  <si>
    <t>Schedule of components of loans</t>
  </si>
  <si>
    <t xml:space="preserve">December 31, June 30,
Real estate loans:
One-to-four family $ 254,216 $ 242,067
Multi-family 1,933 1,996
Home equity 5,722 6,433
Nonresidential 19,343 20,310
Agricultural 1,535 2,958
Construction and land 14,355 14,332
Total real estate loans 297,104 288,096
Commercial and industrial 167 176
Consumer and other loans 5,335 4,915
Total loans 302,606 293,187
Deferred net loan fees (1,069 ) (1,124 )
Total loans net of deferred loan fees $ 301,537 $ 292,063 </t>
  </si>
  <si>
    <t>Schedule of activity in the allowance for loan losses</t>
  </si>
  <si>
    <t xml:space="preserve">Three Months Ended December 31, 2016 Beginning Provision Charge-offs Recoveries Ending
Real estate loans:
One-to-four family $ 785 $ 10 $ - $ - $ 795
Multi-family 4 - - - 4
Home equity 2 - - - 2
Nonresidential 132 (8 ) - - 124
Agricultural 5 (3 ) - - 2
Construction and land 35 4 - - 39
Total real estate loans 963 3 - - 966
Commercial and industrial 6 (1 ) - - 5
Consumer and other loans 3 22 - - 25
Total loans $ 972 $ 24 $ - $ - $ 996
Six Months Ended December 31, 2016 Beginning Provision Charge-offs Recoveries Ending
Real estate loans:
One-to-four family $ 733 $ 62 $ - $ - $ 795
Multi-family 4 - - - 4
Home equity 2 - - - 2
Nonresidential 130 9 (15 ) - 124
Agricultural 5 (3 ) - - 2
Construction and land 39 - - - 39
Total real estate loans 913 68 (15 ) - 966
Commercial and industrial 6 (1 ) - - 5
Consumer and other loans 3 22 - - 25
Total loans $ 922 $ 89 $ (15 ) $ - $ 996
Three Months Ended December 31, 2015 Beginning Provision Charge-offs Recoveries Ending
Real estate loans:
One-to-four family $ 881 $ 148 $ (68 ) $ - $ 961
Multi-family 4 - - - 4
Home equity 20 53 (72 ) - 1
Nonresidential 68 (1 ) - - 67
Agricultural 4 - - - 4
Construction and land 19 67 - - 86
Total real estate
loans 996 267 (140 ) - 1,123
Commercial and industrial 8 - - - 8
Consumer and other loans 7 10 - - 17
Total loans $ 1,011 $ 277 $ (140 ) $ - $ 1,148
Six Months Ended December 31, 2015 Beginning Provision Charge-offs Recoveries Ending
Real estate loans:
One-to-four family $ 910 $ 259 $ (208 ) $ - $ 961
Multi-family 4 - - - 4
Home equity 1 72 (72 ) - 1
Nonresidential 55 12 - - 67
Agricultural 4 - - - 4
Construction and
land 25 61 - - 86
Total real estate loans 999 404 (280 ) - 1,123
Commercial and industrial - 8 - - 8
Consumer and other loans 9 10 (2 ) - 17
Total loans $ 1,008 $ 422 $ (282 ) $ - $ 1,148 </t>
  </si>
  <si>
    <t>Schedule of recorded balances of loans and amount of allowance allocated based upon impairment method by portfolio segment</t>
  </si>
  <si>
    <t>Ending Allowance on Loans: Loans:
Individually Evaluated for Collectively Individually Evaluated for Collectively
At December 31, 2016 Non-PCI PCI (1) Non-PCI PCI (1)
Real estate loans:
One-to-four family $ 34 $ 74 $ 687 $ 993 $ 1,933 $ 250,337
Multi-family - - 4 - - 1,932
Home equity - - 2 - - 5,722
Nonresidential - 68 56 453 903 17,974
Agricultural - - 2 448 - 1,086
Construction and land - 9 30 - 509 13,759
Total real estate loans 34 151 781 1,894 3,345 290,810
Commercial and industrial - - 5 - - 167
Consumer and other loans - - 25 - - 5,321
Total loans $ 34 $ 151 $ 811 $ 1,894 $ 3,345 $ 296,298
(1) “Purchase Credit Impaired” (or “PCI”) loans include all loans, for which there was, at acquisition, evidence of deterioration of credit quality since origination and it was probable, at acquisition, that all contractually required payments would not be collected.
Ending Allowance on Loans: Loans:
Individually Evaluated for Collectively Individually Evaluated for Collectively
At June 30, 2016 Non-PCI PCI (1) Non-PCI PCI (1)
Real estate loans:
One-to-four family $ 55 $ 46 $ 632 $ 1,014 $ 1,904 $ 238,161
Multi-family - - 4 - - 1,994
Home equity - - 2 - - 6,575
Nonresidential - 72 58 - 1,492 18,807
Agricultural - - 5 448 - 2,509
Construction and
land - 11 28 - 525 13,558
Total real estate loans 55 129 729 1,462 3,921 281,604
Commercial and industrial - - 6 - - 176
Consumer and other loans - - 3 - - 4,900
Total loans $ 55 $ 129 $ 738 $ 1,462 $ 3,921 $ 286,680
(1) PCI loans include all loans, for which there was, at acquisition, evidence of deterioration of credit quality since origination and it was probable, at acquisition, that all contractually required payments would not be collected.</t>
  </si>
  <si>
    <t>Schedule of individually evaluated for impairment by portfolio segment</t>
  </si>
  <si>
    <t xml:space="preserve">December 31, 2016
Unpaid Recorded Related Average Interest
With no recorded allowance:
Real estate loans:
One-to-four family $ 688 $ 489 $ - $ 741 $ 24
Multi-family - - - - -
Home equity 50 - - - -
Nonresidential 1,479 907 - 1,009 26
Agricultural 997 448 - 448 18
Construction and land 818 478 - 332 19
Total real estate loans 4,032 2,322 - 2,530 87
Commercial and industrial - - - - -
Consumer and other loans - - - - -
Total $ 4,032 $ 2,322 $ - $ 2,530 $ 87
With recorded allowance:
Real estate loans:
One-to-four family $ 3,058 $ 2,437 $ 108 $ 2,178 $ 111
Multi-family - - - - -
Home equity - - - - -
Nonresidential 558 449 68 416 20
Agricultural - - - - -
Construction and land 185 31 9 189 11
Total real estate loans 3,801 2,917 185 2,783 142
Commercial and industrial - - - - -
Consumer and other loans - - - - -
Total $ 3,801 $ 2,917 $ 185 $ 2,783 $ 142
Totals:
Real estate loans $ 7,833 $ 5,239 $ 185 $ 5,313 $ 229
Consumer and other loans - - - - -
Total $ 7,833 $ 5,239 $ 185 $ 5,313 $ 229
June 30, 2016
Unpaid Recorded Related Average Interest
With no recorded allowance:
Real estate loans:
One-to-four family $ 1,787 $ 992 $ - $ 2,198 $ 113
Multi-family - - - - -
Home equity 185 - - - -
Nonresidential 2,192 1,111 - 1,209 72
Agricultural 997 448 - 945 -
Construction and land 359 185 - 392 35
Total real estate loans 5,520 2,736 - 4,744 220
Commercial and industrial - - - - -
Consumer and other loans - - - - -
Total $ 5,520 $ 2,736 $ - $ 4,744 $ 220
With recorded allowance:
Real estate loans:
One-to-four family $ 2,021 $ 1,918 $ 101 $ 1,980 $ 89
Multi-family - - - - -
Home equity - - - - -
Nonresidential 404 382 72 851 25
Agricultural - - - - -
Construction and land 767 347 11 174 61
Total real estate loans 3,192 2,647 184 3,005 175
Commercial and industrial - - - - -
Consumer and other loans - - - - -
Total $ 3,192 $ 2,647 $ 184 $ 3,005 $ 175
Totals:
Real estate loans $ 8,712 $ 5,383 $ 184 $ 7,749 $ 395
Consumer and other loans - - - - -
Total $ 8,712 $ 5,383 $ 184 $ 7,749 $ 395 </t>
  </si>
  <si>
    <t>Schedule of loans acquired for as purchased credit impaired loans</t>
  </si>
  <si>
    <t xml:space="preserve">December 31, June 30,
Real estate loans:
One-to-four family $ 1,859 $ 1,858
Multi-family - -
Home equity - -
Nonresidential 835 1,420
Agricultural - -
Construction and land 500 514
Total real estate loans 3,194 3,792
Commercial and industrial - -
Consumer and other loans - -
Total loans $ 3,194 $ 3,792 </t>
  </si>
  <si>
    <t>Schedule of changes in the carrying value and accretable yield on purchased credit impaired loans</t>
  </si>
  <si>
    <t>Three Months Ended Three Months Ended
Accretable Carrying Value Accretable Carrying
Balance at beginning of period $ (1,312 ) $ 3,694 $ (500 ) $ 6,250
Payments and other exit events (40 ) (414 ) (94 ) (1,069 )
Accretion 95 (95 ) 98 (98 )
Reclassification from nonaccretable to accretable - - (22 ) -
Change in the allowance - 9 - (31 )
Balance at end of period $ (1,257 ) $ 3,194 $ (518 ) $ 5,052
Six Months Ended Six Months Ended
Accretable Carrying Value Accretable Carrying
Balance at beginning of year $ (1,340 ) $ 3,792 $ (694 ) $ 7,429
Payments and other exit events (75 ) (418 ) (104 ) (2,043 )
Accretion 158 (158 ) 302 (302 )
Reclassification from nonaccretable to accretable - - (22 ) -
Change in the allowance - (22 ) - (32 )
Balance at end of period $ (1,257 ) $ 3,194 $ (518 ) $ 5,052</t>
  </si>
  <si>
    <t>Schedule of carrying amount of purchased credit impaired loans</t>
  </si>
  <si>
    <t xml:space="preserve">December 31, December 31,
Balance at beginning of year $ 1,139 $ 2,798
Additions 275 132
Reductions from payments and liquidations (607 ) (963 )
Balance at end of period $ 807 $ 1,967 </t>
  </si>
  <si>
    <t>Schedule of the aging of the recorded investment in past due loans</t>
  </si>
  <si>
    <t xml:space="preserve">Total past due loans and nonaccrual loans at December 31, 2016:
Accruing
30-59 60-89 90 Days Loans
Days Days or More Total Total Nonaccrual Past Due 90
Past Due Past Due Past Due Past Due Current Loans Loans Days or More
Real estate loans:
One-to-four family $ 6,782 $ 1,591 $ 1,160 $ 9,533 $ 243,730 $ 253,263 $ 2,420 $ -
Multi-family - - - - 1,932 1,932 - -
Home equity 100 96 83 279 5,443 5,722 133 -
Nonresidential - 50 813 863 18,467 19,330 813 -
Agricultural 448 - - 448 1,086 1,534 529 -
Construction and land - 14 - 14 14,254 14,268 282 -
Total real estate loans 7,330 1,751 2,056 11,137 284,912 296,049 4,177 -
Commercial and industrial - - - - 167 167 - -
Consumer and other loans 1 - - 1 5,320 5,321 - -
Total $ 7,331 $ 1,751 $ 2,056 $ 11,138 $ 290,399 $ 301,537 $ 4,177 $ - PCI past due and nonaccrual loans at December 31, 2016:
Accruing
30-59 60-89 90 Days Loans
Days Days or More Total Total Nonaccrual Past Due 90
Past Due Past Due Past Due Past Due Current Loans Loans Days or More
Real estate loans:
One-to-four family $ 147 $ 398 $ 19 $ 564 $ 1,369 $ 1,933 $ 165 $ -
Nonresidential - 50 360 410 493 903 360 -
Construction and land - - - - 509 509 282 -
Total loans $ 147 $ 448 $ 379 $ 974 $ 2,371 $ 3,345 $ 807 $ - Total past due and nonaccrual loans by portfolio segment at June 30, 2016:
Accruing
30-59 60-89 90 Days Loans
Days Days or More Total Total Nonaccrual Past Due 90
Past Due Past Due Past Due Past Due Current Loans Loans Days or More
Real estate loans:
One-to-four family $ 7,086 $ 1,001 $ 863 $ 8,950 $ 232,129 $ 241,079 $ 2,133 $ -
Multi-family - - - - 1,994 1,994 - -
Home equity 94 22 84 200 6,375 6,575 126 -
Nonresidential - 48 942 990 19,309 20,299 942 -
Agricultural - - - - 2,957 2,957 531 -
Construction and land 93 - 25 118 13,965 14,083 25 -
Total real estate loans 7,273 1,071 1,914 10,258 276,729 286,987 3,757 -
Commercial and industrial - - - - 176 176 - -
Consumer and other loans - - - - 4,900 4,900 - -
Total $ 7,273 $ 1,071 $ 1,914 $ 10,258 $ 281,805 $ 292,063 $ 3,757 $ - PCI past due and nonaccrual loans at June 30, 2016:
Accruing
30-59 60-89 90 Days Loans
Days Days or More Total Total Nonaccrual Past Due 90
Past Due Past Due Past Due Past Due Current Loans Loans Days or More
Real estate loans:
One-to-four family $ - $ 389 $ 21 $ 410 $ 1,494 $ 1,904 $ 172 $ -
Nonresidential - 48 942 990 502 1,492 942 -
Construction and land - - 25 25 500 525 25 -
Total loans $ - $ 437 $ 988 $ 1,425 $ 2,496 $ 3,921 $ 1,139 $ - </t>
  </si>
  <si>
    <t>Schedule of portfolio segment by risk grade for originated and for acquired loans</t>
  </si>
  <si>
    <t xml:space="preserve">Total loans by risk grade and portfolio segment at December 31, 2016:
Pass Pass- Watch Special Substandard Doubtful Total
Real estate loans:
One-to-four family $ 238,160 $ 6,701 $ 2,230 $ 6,172 $ - $ 253,263
Multi-family 1,932 - - - - 1,932
Home equity 5,081 299 259 83 - 5,722
Nonresidential 12,956 3,636 1,382 1,356 - 19,330
Agricultural 340 387 278 529 - 1,534
Construction and land 12,626 863 234 545 - 14,268
Total real estate loans 271,095 11,886 4,383 8,685 - 296,049
Commercial and industrial 167 - - - - 167
Consumer and other loans 5,317 - 1 3 - 5,321
Total $ 276,579 $ 11,886 $ 4,384 $ 8,688 $ - $ 301,537 Total loans by risk grade and portfolio segment at June 30, 2016:
Pass Pass-Watch Special Substandard Doubtful Total
Real estate loans:
One-to-four family $ 226,899 $ 6,805 $ 1,890 $ 5,485 $ - $ 241,079
Multi-family 1,994 - - - - 1,994
Home equity 6,083 106 260 126 - 6,575
Nonresidential 13,218 4,095 1,494 1,492 - 20,299
Agricultural 1,352 398 676 531 - 2,957
Construction and land 12,397 878 239 569 - 14,083
Total real estate loans 261,943 12,282 4,559 8,203 - 286,987
Commercial and industrial 157 19 - - - 176
Consumer and other loans 4,892 - 3 5 - 4,900
Total $ 266,992 $ 12,301 $ 4,562 $ 8,208 $ - $ 292,063 </t>
  </si>
  <si>
    <t>FAIR VALUE MEASUREMENTS (Tables)</t>
  </si>
  <si>
    <t>Schedule of assets and liabilities measured at fair value on a recurring basis</t>
  </si>
  <si>
    <t xml:space="preserve">Fair Value Measurements
December 31, 2016 June 30, 2016
(Level 2) (Level 3) (Level 2) (Level 3)
Financial assets:
Securities available-for-sale:
FHLMC common stock $ 304 $ - $ 151 $ -
Certificates of deposit 7,737 - 7,534 -
Corporate debt securities - - 9,116 -
Municipal securities 35,204 - 34,481 -
SBA loan pools 631 - 1,273 -
U.S. Government agency mortgage-backed securities 64,929 - 69,403 -
U.S. Government agency bonds 11,849 - 10,126 -
Total securities available-for-sale 120,654 - 132,084 -
Loan servicing rights - 1,219 - 1,046
Total financial assets $ 120,654 $ 1,219 $ 132,084 $ 1,046 </t>
  </si>
  <si>
    <t>Schedule of assets measured at fair value on a non-recurring basis</t>
  </si>
  <si>
    <t xml:space="preserve">Fair Value Measurements
December 31, 2016 June 30, 2016
(Level 3) (Level 3)
Financial assets:
Impaired loans, with specific allocations:
One-to-four family $ 2,329 $ 1,817
Nonresidential 381 310
Construction and land 22 336
Total financial assets 2,732 2,463
Non-financial assets:
Real estate owned, net:
One-to-four family 752 899
Nonresidential - 267
Construction and land - 188
Total non-financial assets 752 1,354
Total assets measured at fair value on a non-recurring basis $ 3,484 $ 3,817 </t>
  </si>
  <si>
    <t>Schedule of reconciliation of all assets measured at fair value on a recurring basis using significant unobservable inputs Level 3</t>
  </si>
  <si>
    <t xml:space="preserve">Fair Value Measurements
(Level 3)
Three Months Ended Six Months Ended
December 31, 2016 December 31, 2015 December 31, 2016 December 31, 2015
Loan Servicing Rights Loan Servicing Rights Loan Servicing Rights Loan Servicing Rights
Balance at beginning of year: $ 1,023 $ 1,332 $ 1,046 $ 1,396
Purchases - - - -
Change in fair value 196 (22 ) 173 (86 )
Balance at end of period: $ 1,219 $ 1,310 $ 1,219 $ 1,310 </t>
  </si>
  <si>
    <t>Schedule of valuation methodology and unobservable inputs for Level 3 assets measured at fair value on a non-recurring basis</t>
  </si>
  <si>
    <t>Level 3 Quantitative Information
December 31, 2016 June 30, 2016 Valuation Technique Unobservable Inputs Range
Fair Value Fair Value
Loan servicing rights $ 1,219 $ 1,046 Discounted cash flows Discount rate, estimated timing of cash flows 9% to 10%
Impaired real estate loans net,
One-to-four family $ 2,329 $ 1,817 Sales comparison approach Adjustment for differences between the comparable sales 0% to 30%
Nonresidential 381 310 Discounted cash flows Discount rate, estimated timing of cash flows 2% to 28%
Construction and land 22 336 Sales comparison approach Adjustment for differences between the comparable sales 0% to 30%
Real estate owned net:
One-to-four family $ 752 $ 899 Sales comparison approach Adjustment for differences between the comparable sales 0% to 20%
Nonresidential - 267 Sales comparison approach Adjustment for differences between the comparable sales 0% to 20%
Construction and land - 188 Sales comparison approach Adjustment for differences between the comparable sales 0% to 20%</t>
  </si>
  <si>
    <t>Schedule of carrying amounts and estimated fair values of the Company's on-balance sheet financial instruments</t>
  </si>
  <si>
    <t>December 31, 2016
Carrying Fair Value
Amount (Level 1) (Level 2) (Level 3) Total
Financial assets
Securities available-for-sale $ 120,654 $ - $ 120,654 $ - $ 120,654
Loans, net 300,541 - - 305,807 305,807
Loan servicing rights 1,219 - - 1,219 1,219
Restricted equity securities 1,021 N/A N/A N/A N/A
Financial liabilities
Deposits $ 396,413 $ 178,789 $ 210,488 $ - $ 389,277
June 30, 2016
Carrying Fair Value
Amount (Level 1) (Level 2) (Level 3) Total
Financial assets
Securities available-for-sale $ 132,084 $ - $ 132,084 $ - $ 132,084
Loans, net 291,141 - - 296,203 296,203
Loans held for sale (1) 129 - - 129 129
Loan servicing rights 1,046 - - 1,046 1,046
Restricted equity securities 1,021 N/A N/A N/A N/A
Financial liabilities
Deposits $ 399,634 $ 175,652 $ 224,037 $ - $ 399,689
(1)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3 classification.</t>
  </si>
  <si>
    <t>EMPLOYEE STOCK OWNERSHIP PLAN ("ESOP") (Tables)</t>
  </si>
  <si>
    <t>Schedule of Employee Stock Ownership Plan (ESOP)</t>
  </si>
  <si>
    <t xml:space="preserve">December 31, 2016 June 30, 2016
Committed to be released to participants 25,793 10,602
Allocated to participants 112,043 112,043
Unearned 104,010 126,197
Total ESOP shares 241,846 248,842
Fair value of unearned shares $ 2,444 $ 2,470 </t>
  </si>
  <si>
    <t>STOCK BASED COMPENSATION (Tables)</t>
  </si>
  <si>
    <t>Schedule of stock option activity</t>
  </si>
  <si>
    <t>Options Weighted- Average Exercise Price/Share Weighted- Average Remaining Contractual Life (in years) Aggregate Intrinsic Value (1)
Outstanding - July 1, 2016 261,986 $ 12.46
Granted - -
Exercised - -
Forfeited - -
Outstanding - December 31, 2016 261,986 $ 12.46 2.40 $ 2,892,325
Fully vested and exercisable at December 31, 2016 169,954 $ 11.65 2.40 $ 2,013,955
Expected to vest in future periods 92,032
Fully vested and expected to vest - December 31, 2016 261,986 $ 12.46 2.40 $ 2,892,325
(1) The intrinsic value for stock options is defined as the difference between the current market value and the exercise price. The current market price was based on the closing price of common stock of $23.50 per share on December 31, 2016.</t>
  </si>
  <si>
    <t>Schedule of weighted-average fair value of options granted and assumptions used in the Black-Scholes-Merton option pricing model</t>
  </si>
  <si>
    <t xml:space="preserve">Fiscal Years Granted
2016
Risk-free interest rate 1.67 %
Expected dividend yield 2.06 %
Expected stock volatility 16.1
Expected life (years) 8
Fair value $ 2.75 </t>
  </si>
  <si>
    <t>Schedule of non-vested restricted stock activity</t>
  </si>
  <si>
    <t xml:space="preserve">December 31, 2016
Balance - beginning of year 40,905
Granted -
Forfeited -
Vested -
Balance - end of period 40,905
Weighted average grant date fair value $ 13.09 </t>
  </si>
  <si>
    <t>LOAN SERVICING RIGHTS (Tables)</t>
  </si>
  <si>
    <t>Schedule of principal balance of loan</t>
  </si>
  <si>
    <t xml:space="preserve">December 31, 2016 June 30, 2016
Mortgage loan portfolio serviced for:
FHLMC $ 117,682 $ 125,812
Three Months Ended Six Months Ended
December 31, 2016 December 31, 2015 December 31, 2016 December 31, 2015
Loan servicing rights:
Beginning of period: $ 1,023 $ 1,332 $ 1,046 $ 1,396
Additions - - - -
Change in fair value 196 (22 ) 173 (86 )
End of period: $ 1,219 $ 1,310 $ 1,219 $ 1,310 </t>
  </si>
  <si>
    <t>SUPPLEMENTAL CASH FLOW INFORMATION (Tables)</t>
  </si>
  <si>
    <t>Schedule of supplemental cash flow information</t>
  </si>
  <si>
    <t xml:space="preserve">December 31, 2016 December 31, 2015
Cash paid during the period for:
Interest paid $ 641 $ 591
Income taxes paid $ 510 $ 117
Supplemental noncash disclosures:
Transfers from loans to real estate owned $ 154 $ 1,443 </t>
  </si>
  <si>
    <t>BASIS OF PRESENTATION (Detail Textuals)</t>
  </si>
  <si>
    <t>Oconee Federal, MHC</t>
  </si>
  <si>
    <t>Basis Of Presentation [Line Items]</t>
  </si>
  <si>
    <t>Percentage of ownership in the entity</t>
  </si>
  <si>
    <t>71.91%</t>
  </si>
  <si>
    <t>EARNINGS PER SHARE ("EPS") (Details) - USD ($) $ / shares in Units, $ in Thousands</t>
  </si>
  <si>
    <t>Earnings per share</t>
  </si>
  <si>
    <t>Less: distributed earnings allocated to participating securities</t>
  </si>
  <si>
    <t>Less: (undistributed income) dividends in excess of earnings allocated to participating securities</t>
  </si>
  <si>
    <t>Net earnings available to common shareholders</t>
  </si>
  <si>
    <t>Weighted average common shares outstanding including participating securities</t>
  </si>
  <si>
    <t>Less: participating securities (in shares)</t>
  </si>
  <si>
    <t>Less: average unearned ESOP shares</t>
  </si>
  <si>
    <t>Weighted average common shares outstanding</t>
  </si>
  <si>
    <t>Basic earnings per share (in dollars per share)</t>
  </si>
  <si>
    <t>Add: dilutive effects of assumed exercises of stock options</t>
  </si>
  <si>
    <t>Average shares and dilutive potential common shares</t>
  </si>
  <si>
    <t>Diluted earnings per share (in dollars per share)</t>
  </si>
  <si>
    <t>EARNINGS PER SHARE ("EPS") (Detail Textuals) - shares</t>
  </si>
  <si>
    <t>Antidilutive shares</t>
  </si>
  <si>
    <t>SECURITIES AVAILABLE-FOR-SALE (Details) - USD ($) $ in Thousands</t>
  </si>
  <si>
    <t>Available-for-sale:</t>
  </si>
  <si>
    <t>Amortized Cost</t>
  </si>
  <si>
    <t>Gross Unrealized Gains</t>
  </si>
  <si>
    <t>Gross Unrealized Losses</t>
  </si>
  <si>
    <t>Available-for-sale Securities</t>
  </si>
  <si>
    <t>FHLMC common stock</t>
  </si>
  <si>
    <t xml:space="preserve"> </t>
  </si>
  <si>
    <t>Certificates of deposit</t>
  </si>
  <si>
    <t>Corporate debt securities</t>
  </si>
  <si>
    <t>Municipal securities</t>
  </si>
  <si>
    <t>SBA loan pools</t>
  </si>
  <si>
    <t>U.S. Government agency mortgage-backed securities</t>
  </si>
  <si>
    <t>U.S. Government agency bonds</t>
  </si>
  <si>
    <t>SECURITIES AVAILABLE-FOR-SALE (Details 1) $ in Thousands</t>
  </si>
  <si>
    <t>Dec. 31, 2016USD ($)Security</t>
  </si>
  <si>
    <t>Jun. 30, 2016USD ($)Security</t>
  </si>
  <si>
    <t>Securities with unrealized losses</t>
  </si>
  <si>
    <t>Less than 12 Months, Fair Value</t>
  </si>
  <si>
    <t>Less than 12 Months, Unrealized Loss</t>
  </si>
  <si>
    <t>Less than 12 Months, Number in Unrealized Loss | Security</t>
  </si>
  <si>
    <t>12 Months or More, Fair Value</t>
  </si>
  <si>
    <t>12 Months or More, Unrealized Loss</t>
  </si>
  <si>
    <t>12 Months or More, Number in Unrealized Loss | Security</t>
  </si>
  <si>
    <t>Total, Fair Value</t>
  </si>
  <si>
    <t>Total, Unrealized Loss</t>
  </si>
  <si>
    <t>Total, Number in Unrealized Loss | Security</t>
  </si>
  <si>
    <t>Actual amounts.</t>
  </si>
  <si>
    <t>SECURITIES AVAILABLE-FOR-SALE (Details 2) - USD ($) $ in Thousands</t>
  </si>
  <si>
    <t>Less than one year</t>
  </si>
  <si>
    <t>Due from one to five years</t>
  </si>
  <si>
    <t>Due from five to ten years</t>
  </si>
  <si>
    <t>Due after ten years</t>
  </si>
  <si>
    <t>Mortgage-backed securities</t>
  </si>
  <si>
    <t>Fair Value</t>
  </si>
  <si>
    <t>Actual cash flows may differ from contractual maturities as borrowers may prepay obligations without prepayment penalty.</t>
  </si>
  <si>
    <t>SECURITIES AVAILABLE-FOR-SALE (Details 3) - USD ($) $ in Thousands</t>
  </si>
  <si>
    <t>Proceeds</t>
  </si>
  <si>
    <t>Gross gains</t>
  </si>
  <si>
    <t>Gross losses</t>
  </si>
  <si>
    <t>SECURITIES AVAILABLE-FOR-SALE (Detail Textuals) - USD ($) $ in Thousands</t>
  </si>
  <si>
    <t>Securities pledged to secure public deposits</t>
  </si>
  <si>
    <t>Percentage holdings of securities greater than shareholders' equity</t>
  </si>
  <si>
    <t>10.00%</t>
  </si>
  <si>
    <t>Tax provision related to net realized gains</t>
  </si>
  <si>
    <t>LOANS (Details) - USD ($) $ in Thousands</t>
  </si>
  <si>
    <t>Total loans</t>
  </si>
  <si>
    <t>Deferred net loan fees</t>
  </si>
  <si>
    <t>Total loans net of deferred loan fees</t>
  </si>
  <si>
    <t>Real estate loans</t>
  </si>
  <si>
    <t>Real estate loans | One-to-four family</t>
  </si>
  <si>
    <t>Real estate loans | Multi-family</t>
  </si>
  <si>
    <t>Real estate loans | Home equity</t>
  </si>
  <si>
    <t>Real estate loans | Nonresidential</t>
  </si>
  <si>
    <t>Real estate loans | Agricultural</t>
  </si>
  <si>
    <t>Real estate loans | Construction and land</t>
  </si>
  <si>
    <t>Commercial and industrial</t>
  </si>
  <si>
    <t>Consumer and other loans</t>
  </si>
  <si>
    <t>LOANS (Details 1) - USD ($) $ in Thousands</t>
  </si>
  <si>
    <t>Change in allowance for loan losses during the period</t>
  </si>
  <si>
    <t>Beginning Balance</t>
  </si>
  <si>
    <t>Provision</t>
  </si>
  <si>
    <t>Charge-offs</t>
  </si>
  <si>
    <t>Recoveries</t>
  </si>
  <si>
    <t>Ending Balance</t>
  </si>
  <si>
    <t>LOANS (Details 2) - USD ($) $ in Thousands</t>
  </si>
  <si>
    <t>Ending Allowance on Loans:</t>
  </si>
  <si>
    <t>Collectively Evaluated for Impairment</t>
  </si>
  <si>
    <t>Loans:</t>
  </si>
  <si>
    <t>Non-PCI</t>
  </si>
  <si>
    <t>Individually Evaluated for Impairment</t>
  </si>
  <si>
    <t>Non-PCI | Real estate loans</t>
  </si>
  <si>
    <t>Non-PCI | Real estate loans | One-to-four family</t>
  </si>
  <si>
    <t>Non-PCI | Real estate loans | Multi-family</t>
  </si>
  <si>
    <t>Non-PCI | Real estate loans | Home equity</t>
  </si>
  <si>
    <t>Non-PCI | Real estate loans | Nonresidential</t>
  </si>
  <si>
    <t>Non-PCI | Real estate loans | Agricultural</t>
  </si>
  <si>
    <t>Non-PCI | Real estate loans | Construction and land</t>
  </si>
  <si>
    <t>Non-PCI | Commercial and industrial</t>
  </si>
  <si>
    <t>Non-PCI | Consumer and other loans</t>
  </si>
  <si>
    <t>PCI</t>
  </si>
  <si>
    <t>PCI | Real estate loans</t>
  </si>
  <si>
    <t>PCI | Real estate loans | One-to-four family</t>
  </si>
  <si>
    <t>PCI | Real estate loans | Multi-family</t>
  </si>
  <si>
    <t>PCI | Real estate loans | Home equity</t>
  </si>
  <si>
    <t>PCI | Real estate loans | Nonresidential</t>
  </si>
  <si>
    <t>PCI | Real estate loans | Agricultural</t>
  </si>
  <si>
    <t>PCI | Real estate loans | Construction and land</t>
  </si>
  <si>
    <t>PCI | Commercial and industrial</t>
  </si>
  <si>
    <t>PCI | Consumer and other loans</t>
  </si>
  <si>
    <t>"Purchase Credit Impaired" (or "PCI") loans include all loans, for which there was, at acquisition, evidence of deterioration of credit quality since origination and it was probable, at acquisition, that all contractually required payments would not be collected.</t>
  </si>
  <si>
    <t>LOANS (Details 3) - USD ($) $ in Thousands</t>
  </si>
  <si>
    <t>12 Months Ended</t>
  </si>
  <si>
    <t>With no recorded allowance:</t>
  </si>
  <si>
    <t>Unpaid Principal Balance</t>
  </si>
  <si>
    <t>Recorded Investment</t>
  </si>
  <si>
    <t>Average Recorded Investment</t>
  </si>
  <si>
    <t>Interest Income Recognized</t>
  </si>
  <si>
    <t>With recorded allowance:</t>
  </si>
  <si>
    <t>Related Allowance</t>
  </si>
  <si>
    <t>Total:</t>
  </si>
  <si>
    <t>LOANS (Details 4) - Acquired Loans - USD ($) $ in Thousands</t>
  </si>
  <si>
    <t>Financing Receivable, Allowance for Credit Losses [Line Items]</t>
  </si>
  <si>
    <t>Acquired purchased credit impaired loans, net of related discount</t>
  </si>
  <si>
    <t>LOANS (Details 5) - USD ($) $ in Thousands</t>
  </si>
  <si>
    <t>Accretable Yield</t>
  </si>
  <si>
    <t>Balance at beginning of period</t>
  </si>
  <si>
    <t>Payments and other exit events</t>
  </si>
  <si>
    <t>Accretion</t>
  </si>
  <si>
    <t>Reclassification from nonaccretable to accretable</t>
  </si>
  <si>
    <t>Change in the allowance</t>
  </si>
  <si>
    <t>Balance at end of period</t>
  </si>
  <si>
    <t>Carrying Value</t>
  </si>
  <si>
    <t>LOANS (Details 6) - USD ($) $ in Thousands</t>
  </si>
  <si>
    <t>Certain Loans Acquired In Transfer Accounted For As Debt Securities Future Cash Flow Not Estimable [Roll Forward]</t>
  </si>
  <si>
    <t>Balance at beginning of year</t>
  </si>
  <si>
    <t>Additions</t>
  </si>
  <si>
    <t>Reductions from payments and liquidations</t>
  </si>
  <si>
    <t>LOANS (Details 7) - USD ($) $ in Thousands</t>
  </si>
  <si>
    <t>Aging of the recorded investment in past due loans by portfolio class of loans</t>
  </si>
  <si>
    <t>Total Past Due</t>
  </si>
  <si>
    <t>Current</t>
  </si>
  <si>
    <t>Nonaccrual loans</t>
  </si>
  <si>
    <t>Accruing loans past due 90 days or more</t>
  </si>
  <si>
    <t>30 - 59 Days Past Due</t>
  </si>
  <si>
    <t>60 - 89 Days Past Due</t>
  </si>
  <si>
    <t>90 Days or More Past Due</t>
  </si>
  <si>
    <t>Real estate loans | 30 - 59 Days Past Due</t>
  </si>
  <si>
    <t>Real estate loans | 60 - 89 Days Past Due</t>
  </si>
  <si>
    <t>Real estate loans | 90 Days or More Past Due</t>
  </si>
  <si>
    <t>Real estate loans | One-to-four family | 30 - 59 Days Past Due</t>
  </si>
  <si>
    <t>Real estate loans | One-to-four family | 60 - 89 Days Past Due</t>
  </si>
  <si>
    <t>Real estate loans | One-to-four family | 90 Days or More Past Due</t>
  </si>
  <si>
    <t>Real estate loans | Multi-family | 30 - 59 Days Past Due</t>
  </si>
  <si>
    <t>Real estate loans | Multi-family | 60 - 89 Days Past Due</t>
  </si>
  <si>
    <t>Real estate loans | Multi-family | 90 Days or More Past Due</t>
  </si>
  <si>
    <t>Real estate loans | Home equity | 30 - 59 Days Past Due</t>
  </si>
  <si>
    <t>Real estate loans | Home equity | 60 - 89 Days Past Due</t>
  </si>
  <si>
    <t>Real estate loans | Home equity | 90 Days or More Past Due</t>
  </si>
  <si>
    <t>Real estate loans | Nonresidential | 30 - 59 Days Past Due</t>
  </si>
  <si>
    <t>Real estate loans | Nonresidential | 60 - 89 Days Past Due</t>
  </si>
  <si>
    <t>Real estate loans | Nonresidential | 90 Days or More Past Due</t>
  </si>
  <si>
    <t>Real estate loans | Agricultural | 30 - 59 Days Past Due</t>
  </si>
  <si>
    <t>Real estate loans | Agricultural | 60 - 89 Days Past Due</t>
  </si>
  <si>
    <t>Real estate loans | Agricultural | 90 Days or More Past Due</t>
  </si>
  <si>
    <t>Real estate loans | Construction and land | 30 - 59 Days Past Due</t>
  </si>
  <si>
    <t>Real estate loans | Construction and land | 60 - 89 Days Past Due</t>
  </si>
  <si>
    <t>Real estate loans | Construction and land | 90 Days or More Past Due</t>
  </si>
  <si>
    <t>Commercial and industrial | 30 - 59 Days Past Due</t>
  </si>
  <si>
    <t>Commercial and industrial | 60 - 89 Days Past Due</t>
  </si>
  <si>
    <t>Commercial and industrial | 90 Days or More Past Due</t>
  </si>
  <si>
    <t>Consumer and other loans | 30 - 59 Days Past Due</t>
  </si>
  <si>
    <t>Consumer and other loans | 60 - 89 Days Past Due</t>
  </si>
  <si>
    <t>Consumer and other loans | 90 Days or More Past Due</t>
  </si>
  <si>
    <t>Acquired Loans</t>
  </si>
  <si>
    <t>Acquired Loans | 30 - 59 Days Past Due</t>
  </si>
  <si>
    <t>Acquired Loans | 60 - 89 Days Past Due</t>
  </si>
  <si>
    <t>Acquired Loans | 90 Days or More Past Due</t>
  </si>
  <si>
    <t>Acquired Loans | Real estate loans | One-to-four family</t>
  </si>
  <si>
    <t>Acquired Loans | Real estate loans | One-to-four family | 30 - 59 Days Past Due</t>
  </si>
  <si>
    <t>Acquired Loans | Real estate loans | One-to-four family | 60 - 89 Days Past Due</t>
  </si>
  <si>
    <t>Acquired Loans | Real estate loans | One-to-four family | 90 Days or More Past Due</t>
  </si>
  <si>
    <t>Acquired Loans | Real estate loans | Nonresidential</t>
  </si>
  <si>
    <t>Acquired Loans | Real estate loans | Nonresidential | 30 - 59 Days Past Due</t>
  </si>
  <si>
    <t>Acquired Loans | Real estate loans | Nonresidential | 60 - 89 Days Past Due</t>
  </si>
  <si>
    <t>Acquired Loans | Real estate loans | Nonresidential | 90 Days or More Past Due</t>
  </si>
  <si>
    <t>Acquired Loans | Real estate loans | Construction and land</t>
  </si>
  <si>
    <t>Acquired Loans | Real estate loans | Construction and land | 30 - 59 Days Past Due</t>
  </si>
  <si>
    <t>Acquired Loans | Real estate loans | Construction and land | 60 - 89 Days Past Due</t>
  </si>
  <si>
    <t>Acquired Loans | Real estate loans | Construction and land | 90 Days or More Past Due</t>
  </si>
  <si>
    <t>LOANS (Details 8) - USD ($) $ in Thousands</t>
  </si>
  <si>
    <t>Loan grade for each loan by portfolio segment and class</t>
  </si>
  <si>
    <t>Loans, gross amount</t>
  </si>
  <si>
    <t>Pass</t>
  </si>
  <si>
    <t>Pass | Real estate loans</t>
  </si>
  <si>
    <t>Pass | Real estate loans | One-to-four family</t>
  </si>
  <si>
    <t>Pass | Real estate loans | Multi-family</t>
  </si>
  <si>
    <t>Pass | Real estate loans | Home equity</t>
  </si>
  <si>
    <t>Pass | Real estate loans | Nonresidential</t>
  </si>
  <si>
    <t>Pass | Real estate loans | Agricultural</t>
  </si>
  <si>
    <t>Pass | Real estate loans | Construction and land</t>
  </si>
  <si>
    <t>Pass | Commercial and industrial</t>
  </si>
  <si>
    <t>Pass | Consumer and other loans</t>
  </si>
  <si>
    <t>Pass- Watch</t>
  </si>
  <si>
    <t>Pass- Watch | Real estate loans</t>
  </si>
  <si>
    <t>Pass- Watch | Real estate loans | One-to-four family</t>
  </si>
  <si>
    <t>Pass- Watch | Real estate loans | Multi-family</t>
  </si>
  <si>
    <t>Pass- Watch | Real estate loans | Home equity</t>
  </si>
  <si>
    <t>Pass- Watch | Real estate loans | Nonresidential</t>
  </si>
  <si>
    <t>Pass- Watch | Real estate loans | Agricultural</t>
  </si>
  <si>
    <t>Pass- Watch | Real estate loans | Construction and land</t>
  </si>
  <si>
    <t>Pass- Watch | Commercial and industrial</t>
  </si>
  <si>
    <t>Pass- Watch | Consumer and other loans</t>
  </si>
  <si>
    <t>Special Mention</t>
  </si>
  <si>
    <t>Special Mention | Real estate loans</t>
  </si>
  <si>
    <t>Special Mention | Real estate loans | One-to-four family</t>
  </si>
  <si>
    <t>Special Mention | Real estate loans | Multi-family</t>
  </si>
  <si>
    <t>Special Mention | Real estate loans | Home equity</t>
  </si>
  <si>
    <t>Special Mention | Real estate loans | Nonresidential</t>
  </si>
  <si>
    <t>Special Mention | Real estate loans | Agricultural</t>
  </si>
  <si>
    <t>Special Mention | Real estate loans | Construction and land</t>
  </si>
  <si>
    <t>Special Mention | Commercial and industrial</t>
  </si>
  <si>
    <t>Special Mention | Consumer and other loans</t>
  </si>
  <si>
    <t>Substandard</t>
  </si>
  <si>
    <t>Substandard | Real estate loans</t>
  </si>
  <si>
    <t>Substandard | Real estate loans | One-to-four family</t>
  </si>
  <si>
    <t>Substandard | Real estate loans | Multi-family</t>
  </si>
  <si>
    <t>Substandard | Real estate loans | Home equity</t>
  </si>
  <si>
    <t>Substandard | Real estate loans | Nonresidential</t>
  </si>
  <si>
    <t>Substandard | Real estate loans | Agricultural</t>
  </si>
  <si>
    <t>Substandard | Real estate loans | Construction and land</t>
  </si>
  <si>
    <t>Substandard | Commercial and industrial</t>
  </si>
  <si>
    <t>Substandard | Consumer and other loans</t>
  </si>
  <si>
    <t>Doubtful</t>
  </si>
  <si>
    <t>Doubtful | Real estate loans</t>
  </si>
  <si>
    <t>Doubtful | Real estate loans | One-to-four family</t>
  </si>
  <si>
    <t>Doubtful | Real estate loans | Multi-family</t>
  </si>
  <si>
    <t>Doubtful | Real estate loans | Home equity</t>
  </si>
  <si>
    <t>Doubtful | Real estate loans | Nonresidential</t>
  </si>
  <si>
    <t>Doubtful | Real estate loans | Agricultural</t>
  </si>
  <si>
    <t>Doubtful | Real estate loans | Construction and land</t>
  </si>
  <si>
    <t>Doubtful | Commercial and industrial</t>
  </si>
  <si>
    <t>Doubtful | Consumer and other loans</t>
  </si>
  <si>
    <t>LOANS (Detail Textuals) $ in Thousands</t>
  </si>
  <si>
    <t>Dec. 31, 2016USD ($)Loan</t>
  </si>
  <si>
    <t>Jun. 30, 2016USD ($)Loan</t>
  </si>
  <si>
    <t>Financing Receivable, Recorded Investment, Past Due [Line Items]</t>
  </si>
  <si>
    <t>Unpaid principle balance</t>
  </si>
  <si>
    <t>Recorded investment</t>
  </si>
  <si>
    <t>Recorded investment in troubled debt restructuring</t>
  </si>
  <si>
    <t>Additional allowance for modified loans</t>
  </si>
  <si>
    <t>Number of trouble debt restructuring loans | Loan</t>
  </si>
  <si>
    <t>Term of construction and land loans</t>
  </si>
  <si>
    <t>12 months</t>
  </si>
  <si>
    <t>Term of construction of homes on speculation loans</t>
  </si>
  <si>
    <t>8 months</t>
  </si>
  <si>
    <t>Maximum loan to value ratio of homes on speculation loans</t>
  </si>
  <si>
    <t>85.00%</t>
  </si>
  <si>
    <t>Loans receivable | Real estate loans | One-to-four family</t>
  </si>
  <si>
    <t>Loan-to-value ratio for owner-occupied loans (as a percent)</t>
  </si>
  <si>
    <t>80.00%</t>
  </si>
  <si>
    <t>Loan to value ratios if borrower obtains mortgage insurance or provides readily marketable collateral</t>
  </si>
  <si>
    <t>Current offer of mortgage up to limit</t>
  </si>
  <si>
    <t>Maximum loan to value ratios for low to moderate income borrowers</t>
  </si>
  <si>
    <t>95.00%</t>
  </si>
  <si>
    <t>Loan to value ratios for non owner occupied homes</t>
  </si>
  <si>
    <t>Maximum loan to value ratios for manufactured or modular homes</t>
  </si>
  <si>
    <t>75.00%</t>
  </si>
  <si>
    <t>Loans receivable | Real estate loans | Multi-family</t>
  </si>
  <si>
    <t>Loans made as a percentage of lesser of appraised value or purchase price</t>
  </si>
  <si>
    <t>Amortization period of financing receivable</t>
  </si>
  <si>
    <t>30 years</t>
  </si>
  <si>
    <t>Loans receivable | Real estate loans | Multi-family | Maximum</t>
  </si>
  <si>
    <t>Term of multi family real estate loans</t>
  </si>
  <si>
    <t>5 years</t>
  </si>
  <si>
    <t>Loans receivable | Real estate loans | Home equity</t>
  </si>
  <si>
    <t>Loan to value ratio</t>
  </si>
  <si>
    <t>Maximum term of adjustable rate and fixed rate options</t>
  </si>
  <si>
    <t>10 years</t>
  </si>
  <si>
    <t>Loans receivable | Real estate loans | Home equity | Maximum</t>
  </si>
  <si>
    <t>Term of home equity loans</t>
  </si>
  <si>
    <t>20 years</t>
  </si>
  <si>
    <t>Loans receivable | Real estate loans | Nonresidential | Minimum</t>
  </si>
  <si>
    <t>Term of non residential real estate loans</t>
  </si>
  <si>
    <t>Loans receivable | Real estate loans | Nonresidential | Maximum</t>
  </si>
  <si>
    <t>Loans receivable | Real estate loans | Agricultural | Minimum</t>
  </si>
  <si>
    <t>Term of agricultural loans</t>
  </si>
  <si>
    <t>Loans receivable | Real estate loans | Agricultural | Maximum</t>
  </si>
  <si>
    <t>Loans receivable | Real estate loans | Construction and land | Maximum</t>
  </si>
  <si>
    <t>Loans receivable | Consumer and other loans</t>
  </si>
  <si>
    <t>Consumer mortgage loans secured by residential real estate properties in formal foreclosure proceedings</t>
  </si>
  <si>
    <t>Loans receivable | Consumer and other loans | Minimum</t>
  </si>
  <si>
    <t>Term of financing receivable for secured by vehicle</t>
  </si>
  <si>
    <t>18 months</t>
  </si>
  <si>
    <t>Loans receivable | Consumer and other loans | Maximum</t>
  </si>
  <si>
    <t>Term of financing receivable for unsecured loans</t>
  </si>
  <si>
    <t>60 months</t>
  </si>
  <si>
    <t>FAIR VALUE MEASUREMENTS (Details) - USD ($) $ in Thousands</t>
  </si>
  <si>
    <t>Financial assets:</t>
  </si>
  <si>
    <t>Recurring basis | Level 2</t>
  </si>
  <si>
    <t>Total financial assets</t>
  </si>
  <si>
    <t>Recurring basis | Level 3</t>
  </si>
  <si>
    <t>Recurring basis | FHLMC common stock | Level 2</t>
  </si>
  <si>
    <t>Recurring basis | FHLMC common stock | Level 3</t>
  </si>
  <si>
    <t>Recurring basis | Certificates of deposit | Level 2</t>
  </si>
  <si>
    <t>Recurring basis | Certificates of deposit | Level 3</t>
  </si>
  <si>
    <t>Recurring basis | Corporate debt securities | Level 2</t>
  </si>
  <si>
    <t>Recurring basis | Corporate debt securities | Level 3</t>
  </si>
  <si>
    <t>Recurring basis | Municipal securities | Level 2</t>
  </si>
  <si>
    <t>Recurring basis | Municipal securities | Level 3</t>
  </si>
  <si>
    <t>Recurring basis | SBA loan pools | Level 2</t>
  </si>
  <si>
    <t>Recurring basis | SBA loan pools | Level 3</t>
  </si>
  <si>
    <t>Recurring basis | U.S. Government agency mortgage-backed securities | Level 2</t>
  </si>
  <si>
    <t>Recurring basis | U.S. Government agency mortgage-backed securities | Level 3</t>
  </si>
  <si>
    <t>Recurring basis | U.S. Government agency bonds | Level 2</t>
  </si>
  <si>
    <t>Recurring basis | U.S. Government agency bonds | Level 3</t>
  </si>
  <si>
    <t>FAIR VALUE MEASUREMENTS (Details 1) - Non-recurring basis - Level 3 - USD ($) $ in Thousands</t>
  </si>
  <si>
    <t>Impaired real estate loans, with specific allocations:</t>
  </si>
  <si>
    <t>Real estate owned, net:</t>
  </si>
  <si>
    <t>Total non-financial assets</t>
  </si>
  <si>
    <t>Total assets measured at fair value on a non-recurring basis</t>
  </si>
  <si>
    <t>One-to-four family</t>
  </si>
  <si>
    <t>Nonresidential</t>
  </si>
  <si>
    <t>Construction and land</t>
  </si>
  <si>
    <t>Impaired loans | One-to-four family</t>
  </si>
  <si>
    <t>Impaired loans | Nonresidential</t>
  </si>
  <si>
    <t>Impaired loans | Construction and land</t>
  </si>
  <si>
    <t>FAIR VALUE MEASUREMENTS (Details 2) - Recurring basis - Level 3 - Loan Servicing Rights - USD ($) $ in Thousands</t>
  </si>
  <si>
    <t>Fair Value, Assets Measured on Recurring Basis, Unobservable Input Reconciliation, Calculation [Roll Forward]</t>
  </si>
  <si>
    <t>Balance at beginning of year:</t>
  </si>
  <si>
    <t>Purchases</t>
  </si>
  <si>
    <t>Change in fair value</t>
  </si>
  <si>
    <t>Balance at end of period:</t>
  </si>
  <si>
    <t>FAIR VALUE MEASUREMENTS (Details 3) - USD ($) $ in Thousands</t>
  </si>
  <si>
    <t>Valuation techniques</t>
  </si>
  <si>
    <t>Real estate owned</t>
  </si>
  <si>
    <t>Impaired real estate loans net, with specific allocations</t>
  </si>
  <si>
    <t>Non-recurring basis | Level 3 | Discounted cash flows</t>
  </si>
  <si>
    <t>Non-recurring basis | Level 3 | Discounted cash flows | Minimum</t>
  </si>
  <si>
    <t>Discount rate, estimated timing of cash flows</t>
  </si>
  <si>
    <t>9.00%</t>
  </si>
  <si>
    <t>Non-recurring basis | Level 3 | Discounted cash flows | Maximum</t>
  </si>
  <si>
    <t>Non-recurring basis | Level 3 | One-to-four family | Sales comparison approach</t>
  </si>
  <si>
    <t>Non-recurring basis | Level 3 | One-to-four family | Sales comparison approach | Minimum</t>
  </si>
  <si>
    <t>Adjustment for differences between the comparable sales (as a percent)</t>
  </si>
  <si>
    <t>0.00%</t>
  </si>
  <si>
    <t>Non-recurring basis | Level 3 | One-to-four family | Sales comparison approach | Maximum</t>
  </si>
  <si>
    <t>20.00%</t>
  </si>
  <si>
    <t>Non-recurring basis | Level 3 | Nonresidential | Sales comparison approach</t>
  </si>
  <si>
    <t>Non-recurring basis | Level 3 | Nonresidential | Sales comparison approach | Minimum</t>
  </si>
  <si>
    <t>Non-recurring basis | Level 3 | Nonresidential | Sales comparison approach | Maximum</t>
  </si>
  <si>
    <t>Non-recurring basis | Level 3 | Construction and land | Sales comparison approach</t>
  </si>
  <si>
    <t>Non-recurring basis | Level 3 | Construction and land | Sales comparison approach | Minimum</t>
  </si>
  <si>
    <t>Non-recurring basis | Level 3 | Construction and land | Sales comparison approach | Maximum</t>
  </si>
  <si>
    <t>Non-recurring basis | Level 3 | Impaired loans | One-to-four family | Sales comparison approach</t>
  </si>
  <si>
    <t>Non-recurring basis | Level 3 | Impaired loans | One-to-four family | Sales comparison approach | Minimum</t>
  </si>
  <si>
    <t>Non-recurring basis | Level 3 | Impaired loans | One-to-four family | Sales comparison approach | Maximum</t>
  </si>
  <si>
    <t>30.00%</t>
  </si>
  <si>
    <t>Non-recurring basis | Level 3 | Impaired loans | Nonresidential | Discounted cash flows</t>
  </si>
  <si>
    <t>Non-recurring basis | Level 3 | Impaired loans | Nonresidential | Discounted cash flows | Minimum</t>
  </si>
  <si>
    <t>2.00%</t>
  </si>
  <si>
    <t>Non-recurring basis | Level 3 | Impaired loans | Nonresidential | Discounted cash flows | Maximum</t>
  </si>
  <si>
    <t>28.00%</t>
  </si>
  <si>
    <t>Non-recurring basis | Level 3 | Impaired loans | Construction and land | Sales comparison approach</t>
  </si>
  <si>
    <t>Non-recurring basis | Level 3 | Impaired loans | Construction and land | Sales comparison approach | Minimum</t>
  </si>
  <si>
    <t>Non-recurring basis | Level 3 | Impaired loans | Construction and land | Sales comparison approach | Maximum</t>
  </si>
  <si>
    <t>FAIR VALUE MEASUREMENTS (Details 4) - USD ($) $ in Thousands</t>
  </si>
  <si>
    <t>Financial assets</t>
  </si>
  <si>
    <t>Carrying Amount</t>
  </si>
  <si>
    <t>Loans, net</t>
  </si>
  <si>
    <t>Loans held for sale</t>
  </si>
  <si>
    <t>Restricted equity securities</t>
  </si>
  <si>
    <t>Financial liabilities</t>
  </si>
  <si>
    <t>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3 classification.</t>
  </si>
  <si>
    <t>FAIR VALUE MEASUREMENTS (Detail Textuals) - USD ($) $ in Thousands</t>
  </si>
  <si>
    <t>Carrying amount of impaired loans</t>
  </si>
  <si>
    <t>Valuation allowances of impaired loans</t>
  </si>
  <si>
    <t>Increase (decrease) in the valuation allowance</t>
  </si>
  <si>
    <t>Carrying value of real estate owned</t>
  </si>
  <si>
    <t>Real estate owned, valuation allowance</t>
  </si>
  <si>
    <t>Write-downs for real estate owned</t>
  </si>
  <si>
    <t>EMPLOYEE STOCK OWNERSHIP PLAN ("ESOP") (Details) - USD ($) $ in Thousands</t>
  </si>
  <si>
    <t>Shares held by the ESOP</t>
  </si>
  <si>
    <t>Committed to be released to participants</t>
  </si>
  <si>
    <t>Allocated to participants</t>
  </si>
  <si>
    <t>Unearned</t>
  </si>
  <si>
    <t>Total ESOP shares</t>
  </si>
  <si>
    <t>Fair value of unearned shares</t>
  </si>
  <si>
    <t>EMPLOYEE STOCK OWNERSHIP PLAN ("ESOP") (Detail Textuals) - USD ($) $ / shares in Units, $ in Thousands</t>
  </si>
  <si>
    <t>Jun. 30, 2011</t>
  </si>
  <si>
    <t>Employee stock ownership plan, employer loan for shares</t>
  </si>
  <si>
    <t>Common stock share price</t>
  </si>
  <si>
    <t>Additional discretionary contribution to ESOP</t>
  </si>
  <si>
    <t>Additional compensation expense recognized for ESOP</t>
  </si>
  <si>
    <t>ESOP compensation expense recognized</t>
  </si>
  <si>
    <t>STOCK BASED COMPENSATION (Details) - Stock options $ / shares in Units, $ in Thousands</t>
  </si>
  <si>
    <t>Dec. 31, 2016USD ($)$ / sharesshares</t>
  </si>
  <si>
    <t>Options</t>
  </si>
  <si>
    <t>Outstanding - July 1, 2016 (in shares)</t>
  </si>
  <si>
    <t>Granted (in shares)</t>
  </si>
  <si>
    <t>Exercised (in shares)</t>
  </si>
  <si>
    <t>Forfeited (in shares)</t>
  </si>
  <si>
    <t>Outstanding - September 30, 2016 (in shares)</t>
  </si>
  <si>
    <t>Fully vested and exercisable at December 31, 2016 (in shares)</t>
  </si>
  <si>
    <t>Expected to vest in future periods (in shares)</t>
  </si>
  <si>
    <t>Fully vested and expected to vest - December 31, 2016 (in shares)</t>
  </si>
  <si>
    <t>Weighted-Average Exercise Price/Share</t>
  </si>
  <si>
    <t>Outstanding - July 1, 2016 (in dollars per share) | $ / shares</t>
  </si>
  <si>
    <t>Granted (in dollars per share) | $ / shares</t>
  </si>
  <si>
    <t>Exercised (in dollars per share) | $ / shares</t>
  </si>
  <si>
    <t>Forfeited (in dollars per share) | $ / shares</t>
  </si>
  <si>
    <t>Outstanding - December 31, 2016 (in dollars per share) | $ / shares</t>
  </si>
  <si>
    <t>Fully vested and exercisable at December 31, 2016 (in dollars per share) | $ / shares</t>
  </si>
  <si>
    <t>Fully vested and expected to vest - December 31, 2016 (in dollars per share) | $ / shares</t>
  </si>
  <si>
    <t>Weighted Average Remaining Contractual Life (in years)</t>
  </si>
  <si>
    <t>Outstanding - December 31, 2016</t>
  </si>
  <si>
    <t>2 years 4 months 24 days</t>
  </si>
  <si>
    <t>Fully vested and exercisable at December 31, 2016</t>
  </si>
  <si>
    <t>Fully vested and expected to vest - December 31, 2016</t>
  </si>
  <si>
    <t>Aggregate Intrinsic Value</t>
  </si>
  <si>
    <t>Outstanding - December 31, 2016 | $</t>
  </si>
  <si>
    <t>Fully vested and exercisable at December 31, 2016 | $</t>
  </si>
  <si>
    <t>Fully vested and expected to vest - December 31, 2016 | $</t>
  </si>
  <si>
    <t>The intrinsic value for stock options is defined as the difference between the current market value and the exercise price. The current market price was based on the closing price of common stock of $23.50 per share on December 31, 2016.</t>
  </si>
  <si>
    <t>STOCK BASED COMPENSATION (Details 1) - Stock options - Weighted average</t>
  </si>
  <si>
    <t>Dec. 31, 2016$ / shares</t>
  </si>
  <si>
    <t>Weighted average assumptions</t>
  </si>
  <si>
    <t>Risk-free interest rate (as a percent)</t>
  </si>
  <si>
    <t>1.67%</t>
  </si>
  <si>
    <t>Expected dividend yield (as a percent)</t>
  </si>
  <si>
    <t>2.06%</t>
  </si>
  <si>
    <t>Expected stock volatility (as a percent)</t>
  </si>
  <si>
    <t>16.10%</t>
  </si>
  <si>
    <t>Expected life (years)</t>
  </si>
  <si>
    <t>8 years</t>
  </si>
  <si>
    <t>Fair value (in dollars per share)</t>
  </si>
  <si>
    <t>STOCK BASED COMPENSATION (Details 2) - Restricted stock</t>
  </si>
  <si>
    <t>Dec. 31, 2016$ / sharesshares</t>
  </si>
  <si>
    <t>Non-vested stock activity</t>
  </si>
  <si>
    <t>Balance - beginning of year (in shares)</t>
  </si>
  <si>
    <t>Vested (in shares)</t>
  </si>
  <si>
    <t>Balance - end of period (in shares)</t>
  </si>
  <si>
    <t>Weighted average grant date fair value (in dollars per share) | $ / shares</t>
  </si>
  <si>
    <t>STOCK BASED COMPENSATION (Detail Textuals) - USD ($) $ / shares in Units, $ in Thousands</t>
  </si>
  <si>
    <t>Feb. 05, 2016</t>
  </si>
  <si>
    <t>Jan. 23, 2015</t>
  </si>
  <si>
    <t>Apr. 05, 2012</t>
  </si>
  <si>
    <t>Stock based compensation</t>
  </si>
  <si>
    <t>Closing price of common stock</t>
  </si>
  <si>
    <t>Shares authorized</t>
  </si>
  <si>
    <t>Stock options</t>
  </si>
  <si>
    <t>Options earned (in shares)</t>
  </si>
  <si>
    <t>Total unrecognized compensation cost related to stock options</t>
  </si>
  <si>
    <t>Expected period for recognition</t>
  </si>
  <si>
    <t>Stock options | Minimum | Officer</t>
  </si>
  <si>
    <t>Vesting period</t>
  </si>
  <si>
    <t>Weighted average vesting period</t>
  </si>
  <si>
    <t>5 years 8 months 12 days</t>
  </si>
  <si>
    <t>Expiration period</t>
  </si>
  <si>
    <t>Stock options | Maximum | Officer</t>
  </si>
  <si>
    <t>7 years</t>
  </si>
  <si>
    <t>Restricted stock</t>
  </si>
  <si>
    <t>Grant date fair value of restricted stock</t>
  </si>
  <si>
    <t>Total grant date fair value</t>
  </si>
  <si>
    <t>Unrecognized compensation expense for nonvested restricted stock awards</t>
  </si>
  <si>
    <t>2 years 10 months 24 days</t>
  </si>
  <si>
    <t>Restricted stock | Minimum | Officer</t>
  </si>
  <si>
    <t>Number of restricted stock granted to officers</t>
  </si>
  <si>
    <t>6 years</t>
  </si>
  <si>
    <t>Restricted stock | Maximum</t>
  </si>
  <si>
    <t>Restricted stock | Maximum | Officer</t>
  </si>
  <si>
    <t>LOAN SERVICING RIGHTS (Details) - USD ($)</t>
  </si>
  <si>
    <t>Servicing Assets at Fair Value [Line Items]</t>
  </si>
  <si>
    <t>Mortgage loan portfolio serviced</t>
  </si>
  <si>
    <t>FHLMC</t>
  </si>
  <si>
    <t>LOAN SERVICING RIGHTS (Details 1) - USD ($) $ in Thousands</t>
  </si>
  <si>
    <t>Loan servicing rights:</t>
  </si>
  <si>
    <t>Beginning of period:</t>
  </si>
  <si>
    <t>End of period:</t>
  </si>
  <si>
    <t>LOAN SERVICING RIGHTS (Detail Textuals) - USD ($) $ in Thousands</t>
  </si>
  <si>
    <t>Discount rate</t>
  </si>
  <si>
    <t>9.63%</t>
  </si>
  <si>
    <t>9.75%</t>
  </si>
  <si>
    <t>Weighted average default rate</t>
  </si>
  <si>
    <t>0.61%</t>
  </si>
  <si>
    <t>Minimum</t>
  </si>
  <si>
    <t>Prepayment speed assumption</t>
  </si>
  <si>
    <t>5.10%</t>
  </si>
  <si>
    <t>5.20%</t>
  </si>
  <si>
    <t>Maximum</t>
  </si>
  <si>
    <t>12.70%</t>
  </si>
  <si>
    <t>17.50%</t>
  </si>
  <si>
    <t>Custodial escrow balances</t>
  </si>
  <si>
    <t>SUPPLEMENTAL CASH FLOW INFORMATION (Details) - USD ($) $ in Thousands</t>
  </si>
  <si>
    <t>Cash paid during the period for:</t>
  </si>
  <si>
    <t>Interest paid</t>
  </si>
  <si>
    <t>Income taxes paid</t>
  </si>
  <si>
    <t>Supplemental noncash disclosures:</t>
  </si>
  <si>
    <t>Transfers from loans to real estate owned</t>
  </si>
  <si>
    <t>SUBSEQUENT EVENTS (Detail Textuals) - $ / shares</t>
  </si>
  <si>
    <t>1 Months Ended</t>
  </si>
  <si>
    <t>Jan. 26, 2017</t>
  </si>
  <si>
    <t>Dividends declared per share (in dollars per share)</t>
  </si>
  <si>
    <t>Subsequent event</t>
  </si>
  <si>
    <t>Dividends payable, date declared</t>
  </si>
  <si>
    <t>Jan. 26,
		2017</t>
  </si>
  <si>
    <t>Dividends payable, date of record</t>
  </si>
  <si>
    <t>Feb. 9,
		2017</t>
  </si>
  <si>
    <t>Dividends payable, date to be paid</t>
  </si>
  <si>
    <t>Feb. 23,
		2017</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1078</v>
      </c>
    </row>
    <row r="6" spans="1:3">
      <c r="A6" s="4" t="s">
        <v>8</v>
      </c>
      <c r="B6" s="4" t="s">
        <v>9</v>
      </c>
    </row>
    <row r="7" spans="1:3">
      <c r="A7" s="4" t="s">
        <v>10</v>
      </c>
      <c r="B7" s="4" t="s">
        <v>11</v>
      </c>
    </row>
    <row r="8" spans="1:3">
      <c r="A8" s="4" t="s">
        <v>12</v>
      </c>
      <c r="B8" s="4" t="s">
        <v>13</v>
      </c>
    </row>
    <row r="9" spans="1:3">
      <c r="A9" s="4" t="s">
        <v>14</v>
      </c>
      <c r="C9" s="5" t="n">
        <v>5790965</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185</v>
      </c>
      <c r="B4" s="4" t="s">
        <v>214</v>
      </c>
    </row>
    <row r="5" spans="1:2">
      <c r="A5" s="4" t="s">
        <v>215</v>
      </c>
      <c r="B5" s="4" t="s">
        <v>216</v>
      </c>
    </row>
    <row r="6" spans="1:2">
      <c r="A6" s="4" t="s">
        <v>188</v>
      </c>
      <c r="B6"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504</v>
      </c>
      <c r="C3" s="7" t="n">
        <v>4874</v>
      </c>
    </row>
    <row r="4" spans="1:3">
      <c r="A4" s="4" t="s">
        <v>28</v>
      </c>
      <c r="B4" s="5" t="n">
        <v>20174</v>
      </c>
      <c r="C4" s="5" t="n">
        <v>22802</v>
      </c>
    </row>
    <row r="5" spans="1:3">
      <c r="A5" s="4" t="s">
        <v>29</v>
      </c>
      <c r="B5" s="5" t="n">
        <v>25678</v>
      </c>
      <c r="C5" s="5" t="n">
        <v>27676</v>
      </c>
    </row>
    <row r="6" spans="1:3">
      <c r="A6" s="4" t="s">
        <v>30</v>
      </c>
      <c r="B6" s="5" t="n">
        <v>120654</v>
      </c>
      <c r="C6" s="5" t="n">
        <v>132084</v>
      </c>
    </row>
    <row r="7" spans="1:3">
      <c r="A7" s="4" t="s">
        <v>31</v>
      </c>
      <c r="B7" s="5" t="n">
        <v>301537</v>
      </c>
      <c r="C7" s="5" t="n">
        <v>292063</v>
      </c>
    </row>
    <row r="8" spans="1:3">
      <c r="A8" s="4" t="s">
        <v>32</v>
      </c>
      <c r="B8" s="5" t="n">
        <v>-996</v>
      </c>
      <c r="C8" s="5" t="n">
        <v>-922</v>
      </c>
    </row>
    <row r="9" spans="1:3">
      <c r="A9" s="4" t="s">
        <v>33</v>
      </c>
      <c r="B9" s="5" t="n">
        <v>300541</v>
      </c>
      <c r="C9" s="5" t="n">
        <v>291141</v>
      </c>
    </row>
    <row r="10" spans="1:3">
      <c r="A10" s="4" t="s">
        <v>34</v>
      </c>
      <c r="C10" s="5" t="n">
        <v>129</v>
      </c>
    </row>
    <row r="11" spans="1:3">
      <c r="A11" s="4" t="s">
        <v>35</v>
      </c>
      <c r="B11" s="5" t="n">
        <v>6665</v>
      </c>
      <c r="C11" s="5" t="n">
        <v>6811</v>
      </c>
    </row>
    <row r="12" spans="1:3">
      <c r="A12" s="4" t="s">
        <v>36</v>
      </c>
      <c r="B12" s="5" t="n">
        <v>752</v>
      </c>
      <c r="C12" s="5" t="n">
        <v>1354</v>
      </c>
    </row>
    <row r="13" spans="1:3">
      <c r="A13" s="3" t="s">
        <v>37</v>
      </c>
    </row>
    <row r="14" spans="1:3">
      <c r="A14" s="4" t="s">
        <v>31</v>
      </c>
      <c r="B14" s="5" t="n">
        <v>937</v>
      </c>
      <c r="C14" s="5" t="n">
        <v>1016</v>
      </c>
    </row>
    <row r="15" spans="1:3">
      <c r="A15" s="4" t="s">
        <v>38</v>
      </c>
      <c r="B15" s="5" t="n">
        <v>557</v>
      </c>
      <c r="C15" s="5" t="n">
        <v>492</v>
      </c>
    </row>
    <row r="16" spans="1:3">
      <c r="A16" s="4" t="s">
        <v>39</v>
      </c>
      <c r="B16" s="5" t="n">
        <v>1021</v>
      </c>
      <c r="C16" s="5" t="n">
        <v>1021</v>
      </c>
    </row>
    <row r="17" spans="1:3">
      <c r="A17" s="4" t="s">
        <v>40</v>
      </c>
      <c r="B17" s="5" t="n">
        <v>17811</v>
      </c>
      <c r="C17" s="5" t="n">
        <v>17558</v>
      </c>
    </row>
    <row r="18" spans="1:3">
      <c r="A18" s="4" t="s">
        <v>41</v>
      </c>
      <c r="B18" s="5" t="n">
        <v>2593</v>
      </c>
      <c r="C18" s="5" t="n">
        <v>2593</v>
      </c>
    </row>
    <row r="19" spans="1:3">
      <c r="A19" s="4" t="s">
        <v>42</v>
      </c>
      <c r="B19" s="5" t="n">
        <v>664</v>
      </c>
      <c r="C19" s="5" t="n">
        <v>744</v>
      </c>
    </row>
    <row r="20" spans="1:3">
      <c r="A20" s="4" t="s">
        <v>43</v>
      </c>
      <c r="B20" s="5" t="n">
        <v>1219</v>
      </c>
      <c r="C20" s="5" t="n">
        <v>1046</v>
      </c>
    </row>
    <row r="21" spans="1:3">
      <c r="A21" s="4" t="s">
        <v>44</v>
      </c>
      <c r="B21" s="5" t="n">
        <v>2585</v>
      </c>
      <c r="C21" s="5" t="n">
        <v>1128</v>
      </c>
    </row>
    <row r="22" spans="1:3">
      <c r="A22" s="4" t="s">
        <v>45</v>
      </c>
      <c r="B22" s="5" t="n">
        <v>401</v>
      </c>
      <c r="C22" s="5" t="n">
        <v>847</v>
      </c>
    </row>
    <row r="23" spans="1:3">
      <c r="A23" s="4" t="s">
        <v>46</v>
      </c>
      <c r="B23" s="5" t="n">
        <v>482078</v>
      </c>
      <c r="C23" s="5" t="n">
        <v>485640</v>
      </c>
    </row>
    <row r="24" spans="1:3">
      <c r="A24" s="3" t="s">
        <v>47</v>
      </c>
    </row>
    <row r="25" spans="1:3">
      <c r="A25" s="4" t="s">
        <v>48</v>
      </c>
      <c r="B25" s="5" t="n">
        <v>26058</v>
      </c>
      <c r="C25" s="5" t="n">
        <v>23356</v>
      </c>
    </row>
    <row r="26" spans="1:3">
      <c r="A26" s="4" t="s">
        <v>49</v>
      </c>
      <c r="B26" s="5" t="n">
        <v>370355</v>
      </c>
      <c r="C26" s="5" t="n">
        <v>376278</v>
      </c>
    </row>
    <row r="27" spans="1:3">
      <c r="A27" s="4" t="s">
        <v>50</v>
      </c>
      <c r="B27" s="5" t="n">
        <v>396413</v>
      </c>
      <c r="C27" s="5" t="n">
        <v>399634</v>
      </c>
    </row>
    <row r="28" spans="1:3">
      <c r="A28" s="4" t="s">
        <v>51</v>
      </c>
      <c r="B28" s="5" t="n">
        <v>1758</v>
      </c>
      <c r="C28" s="5" t="n">
        <v>605</v>
      </c>
    </row>
    <row r="29" spans="1:3">
      <c r="A29" s="4" t="s">
        <v>52</v>
      </c>
      <c r="B29" s="5" t="n">
        <v>398171</v>
      </c>
      <c r="C29" s="5" t="n">
        <v>400239</v>
      </c>
    </row>
    <row r="30" spans="1:3">
      <c r="A30" s="3" t="s">
        <v>53</v>
      </c>
    </row>
    <row r="31" spans="1:3">
      <c r="A31" s="4" t="s">
        <v>54</v>
      </c>
      <c r="B31" s="5" t="n">
        <v>65</v>
      </c>
      <c r="C31" s="5" t="n">
        <v>65</v>
      </c>
    </row>
    <row r="32" spans="1:3">
      <c r="A32" s="4" t="s">
        <v>55</v>
      </c>
      <c r="B32" s="5" t="n">
        <v>-7</v>
      </c>
      <c r="C32" s="5" t="n">
        <v>-6</v>
      </c>
    </row>
    <row r="33" spans="1:3">
      <c r="A33" s="4" t="s">
        <v>56</v>
      </c>
      <c r="B33" s="5" t="n">
        <v>12423</v>
      </c>
      <c r="C33" s="5" t="n">
        <v>12882</v>
      </c>
    </row>
    <row r="34" spans="1:3">
      <c r="A34" s="4" t="s">
        <v>57</v>
      </c>
      <c r="B34" s="5" t="n">
        <v>73393</v>
      </c>
      <c r="C34" s="5" t="n">
        <v>71909</v>
      </c>
    </row>
    <row r="35" spans="1:3">
      <c r="A35" s="4" t="s">
        <v>58</v>
      </c>
      <c r="B35" s="5" t="n">
        <v>-860</v>
      </c>
      <c r="C35" s="5" t="n">
        <v>1808</v>
      </c>
    </row>
    <row r="36" spans="1:3">
      <c r="A36" s="4" t="s">
        <v>59</v>
      </c>
      <c r="B36" s="5" t="n">
        <v>-1107</v>
      </c>
      <c r="C36" s="5" t="n">
        <v>-1257</v>
      </c>
    </row>
    <row r="37" spans="1:3">
      <c r="A37" s="4" t="s">
        <v>60</v>
      </c>
      <c r="B37" s="5" t="n">
        <v>83907</v>
      </c>
      <c r="C37" s="5" t="n">
        <v>85401</v>
      </c>
    </row>
    <row r="38" spans="1:3">
      <c r="A38" s="4" t="s">
        <v>61</v>
      </c>
      <c r="B38" s="7" t="n">
        <v>482078</v>
      </c>
      <c r="C38" s="7" t="n">
        <v>485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8</v>
      </c>
      <c r="B1" s="2" t="s">
        <v>1</v>
      </c>
    </row>
    <row r="2" spans="1:2">
      <c r="B2" s="2" t="s">
        <v>2</v>
      </c>
    </row>
    <row r="3" spans="1:2">
      <c r="A3" s="3" t="s">
        <v>191</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94</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6</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201</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05</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07</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4"/>
  </cols>
  <sheetData>
    <row r="1" spans="1:2">
      <c r="A1" s="1" t="s">
        <v>276</v>
      </c>
      <c r="B1" s="2" t="s">
        <v>2</v>
      </c>
    </row>
    <row r="2" spans="1:2">
      <c r="A2" s="4" t="s">
        <v>277</v>
      </c>
    </row>
    <row r="3" spans="1:2">
      <c r="A3" s="3" t="s">
        <v>278</v>
      </c>
    </row>
    <row r="4" spans="1:2">
      <c r="A4" s="4" t="s">
        <v>279</v>
      </c>
      <c r="B4" s="4" t="s">
        <v>28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70</v>
      </c>
      <c r="D1" s="2" t="s">
        <v>1</v>
      </c>
    </row>
    <row r="2" spans="1:5">
      <c r="B2" s="2" t="s">
        <v>2</v>
      </c>
      <c r="C2" s="2" t="s">
        <v>71</v>
      </c>
      <c r="D2" s="2" t="s">
        <v>2</v>
      </c>
      <c r="E2" s="2" t="s">
        <v>71</v>
      </c>
    </row>
    <row r="3" spans="1:5">
      <c r="A3" s="3" t="s">
        <v>282</v>
      </c>
    </row>
    <row r="4" spans="1:5">
      <c r="A4" s="4" t="s">
        <v>104</v>
      </c>
      <c r="B4" s="7" t="n">
        <v>1318</v>
      </c>
      <c r="C4" s="7" t="n">
        <v>949</v>
      </c>
      <c r="D4" s="7" t="n">
        <v>2591</v>
      </c>
      <c r="E4" s="7" t="n">
        <v>2391</v>
      </c>
    </row>
    <row r="5" spans="1:5">
      <c r="A5" s="4" t="s">
        <v>283</v>
      </c>
      <c r="B5" s="5" t="n">
        <v>-3</v>
      </c>
      <c r="C5" s="5" t="n">
        <v>-6</v>
      </c>
      <c r="D5" s="5" t="n">
        <v>-7</v>
      </c>
      <c r="E5" s="5" t="n">
        <v>-13</v>
      </c>
    </row>
    <row r="6" spans="1:5">
      <c r="A6" s="4" t="s">
        <v>284</v>
      </c>
      <c r="B6" s="5" t="n">
        <v>-6</v>
      </c>
      <c r="C6" s="5" t="n">
        <v>-4</v>
      </c>
      <c r="D6" s="5" t="n">
        <v>-11</v>
      </c>
      <c r="E6" s="5" t="n">
        <v>-12</v>
      </c>
    </row>
    <row r="7" spans="1:5">
      <c r="A7" s="4" t="s">
        <v>285</v>
      </c>
      <c r="B7" s="7" t="n">
        <v>1309</v>
      </c>
      <c r="C7" s="7" t="n">
        <v>939</v>
      </c>
      <c r="D7" s="7" t="n">
        <v>2573</v>
      </c>
      <c r="E7" s="7" t="n">
        <v>2366</v>
      </c>
    </row>
    <row r="8" spans="1:5">
      <c r="A8" s="4" t="s">
        <v>286</v>
      </c>
      <c r="B8" s="5" t="n">
        <v>5793350</v>
      </c>
      <c r="C8" s="5" t="n">
        <v>5881847</v>
      </c>
      <c r="D8" s="5" t="n">
        <v>5802651</v>
      </c>
      <c r="E8" s="5" t="n">
        <v>5881993</v>
      </c>
    </row>
    <row r="9" spans="1:5">
      <c r="A9" s="4" t="s">
        <v>287</v>
      </c>
      <c r="B9" s="5" t="n">
        <v>-40905</v>
      </c>
      <c r="C9" s="5" t="n">
        <v>-62502</v>
      </c>
      <c r="D9" s="5" t="n">
        <v>-40905</v>
      </c>
      <c r="E9" s="5" t="n">
        <v>-62502</v>
      </c>
    </row>
    <row r="10" spans="1:5">
      <c r="A10" s="4" t="s">
        <v>288</v>
      </c>
      <c r="B10" s="5" t="n">
        <v>-111218</v>
      </c>
      <c r="C10" s="5" t="n">
        <v>-141676</v>
      </c>
      <c r="D10" s="5" t="n">
        <v>-115104</v>
      </c>
      <c r="E10" s="5" t="n">
        <v>-144160</v>
      </c>
    </row>
    <row r="11" spans="1:5">
      <c r="A11" s="4" t="s">
        <v>289</v>
      </c>
      <c r="B11" s="5" t="n">
        <v>5641227</v>
      </c>
      <c r="C11" s="5" t="n">
        <v>5677669</v>
      </c>
      <c r="D11" s="5" t="n">
        <v>5646642</v>
      </c>
      <c r="E11" s="5" t="n">
        <v>5675331</v>
      </c>
    </row>
    <row r="12" spans="1:5">
      <c r="A12" s="4" t="s">
        <v>290</v>
      </c>
      <c r="B12" s="8" t="n">
        <v>0.23</v>
      </c>
      <c r="C12" s="8" t="n">
        <v>0.17</v>
      </c>
      <c r="D12" s="8" t="n">
        <v>0.46</v>
      </c>
      <c r="E12" s="8" t="n">
        <v>0.42</v>
      </c>
    </row>
    <row r="13" spans="1:5">
      <c r="A13" s="4" t="s">
        <v>289</v>
      </c>
      <c r="B13" s="5" t="n">
        <v>5641227</v>
      </c>
      <c r="C13" s="5" t="n">
        <v>5677669</v>
      </c>
      <c r="D13" s="5" t="n">
        <v>5646642</v>
      </c>
      <c r="E13" s="5" t="n">
        <v>5675331</v>
      </c>
    </row>
    <row r="14" spans="1:5">
      <c r="A14" s="4" t="s">
        <v>291</v>
      </c>
      <c r="B14" s="5" t="n">
        <v>96097</v>
      </c>
      <c r="C14" s="5" t="n">
        <v>71507</v>
      </c>
      <c r="D14" s="5" t="n">
        <v>89680</v>
      </c>
      <c r="E14" s="5" t="n">
        <v>71221</v>
      </c>
    </row>
    <row r="15" spans="1:5">
      <c r="A15" s="4" t="s">
        <v>292</v>
      </c>
      <c r="B15" s="5" t="n">
        <v>5737324</v>
      </c>
      <c r="C15" s="5" t="n">
        <v>5749176</v>
      </c>
      <c r="D15" s="5" t="n">
        <v>5736322</v>
      </c>
      <c r="E15" s="5" t="n">
        <v>5746552</v>
      </c>
    </row>
    <row r="16" spans="1:5">
      <c r="A16" s="4" t="s">
        <v>293</v>
      </c>
      <c r="B16" s="8" t="n">
        <v>0.23</v>
      </c>
      <c r="C16" s="8" t="n">
        <v>0.16</v>
      </c>
      <c r="D16" s="8" t="n">
        <v>0.45</v>
      </c>
      <c r="E16" s="8" t="n">
        <v>0.4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v>
      </c>
      <c r="B1" s="2" t="s">
        <v>2</v>
      </c>
      <c r="C1" s="2" t="s">
        <v>25</v>
      </c>
    </row>
    <row r="2" spans="1:3">
      <c r="A2" s="3" t="s">
        <v>63</v>
      </c>
    </row>
    <row r="3" spans="1:3">
      <c r="A3" s="4" t="s">
        <v>64</v>
      </c>
      <c r="B3" s="8" t="n">
        <v>0.01</v>
      </c>
      <c r="C3" s="8" t="n">
        <v>0.01</v>
      </c>
    </row>
    <row r="4" spans="1:3">
      <c r="A4" s="4" t="s">
        <v>65</v>
      </c>
      <c r="B4" s="5" t="n">
        <v>100000000</v>
      </c>
      <c r="C4" s="5" t="n">
        <v>100000000</v>
      </c>
    </row>
    <row r="5" spans="1:3">
      <c r="A5" s="4" t="s">
        <v>66</v>
      </c>
      <c r="B5" s="5" t="n">
        <v>6463039</v>
      </c>
      <c r="C5" s="5" t="n">
        <v>6463039</v>
      </c>
    </row>
    <row r="6" spans="1:3">
      <c r="A6" s="4" t="s">
        <v>67</v>
      </c>
      <c r="B6" s="5" t="n">
        <v>6463039</v>
      </c>
      <c r="C6" s="5" t="n">
        <v>6463039</v>
      </c>
    </row>
    <row r="7" spans="1:3">
      <c r="A7" s="4" t="s">
        <v>68</v>
      </c>
      <c r="B7" s="5" t="n">
        <v>672074</v>
      </c>
      <c r="C7" s="5" t="n">
        <v>6341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94</v>
      </c>
      <c r="B1" s="2" t="s">
        <v>70</v>
      </c>
      <c r="D1" s="2" t="s">
        <v>1</v>
      </c>
    </row>
    <row r="2" spans="1:5">
      <c r="B2" s="2" t="s">
        <v>2</v>
      </c>
      <c r="C2" s="2" t="s">
        <v>71</v>
      </c>
      <c r="D2" s="2" t="s">
        <v>2</v>
      </c>
      <c r="E2" s="2" t="s">
        <v>71</v>
      </c>
    </row>
    <row r="3" spans="1:5">
      <c r="A3" s="3" t="s">
        <v>191</v>
      </c>
    </row>
    <row r="4" spans="1:5">
      <c r="A4" s="4" t="s">
        <v>295</v>
      </c>
      <c r="B4" s="5" t="n">
        <v>0</v>
      </c>
      <c r="C4" s="5" t="n">
        <v>15400</v>
      </c>
      <c r="D4" s="5" t="n">
        <v>28700</v>
      </c>
      <c r="E4" s="5" t="n">
        <v>154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6</v>
      </c>
      <c r="B1" s="2" t="s">
        <v>2</v>
      </c>
      <c r="C1" s="2" t="s">
        <v>25</v>
      </c>
    </row>
    <row r="2" spans="1:3">
      <c r="A2" s="3" t="s">
        <v>297</v>
      </c>
    </row>
    <row r="3" spans="1:3">
      <c r="A3" s="4" t="s">
        <v>298</v>
      </c>
      <c r="B3" s="7" t="n">
        <v>121997</v>
      </c>
      <c r="C3" s="7" t="n">
        <v>129258</v>
      </c>
    </row>
    <row r="4" spans="1:3">
      <c r="A4" s="4" t="s">
        <v>299</v>
      </c>
      <c r="B4" s="5" t="n">
        <v>546</v>
      </c>
      <c r="C4" s="5" t="n">
        <v>2878</v>
      </c>
    </row>
    <row r="5" spans="1:3">
      <c r="A5" s="4" t="s">
        <v>300</v>
      </c>
      <c r="B5" s="5" t="n">
        <v>-1889</v>
      </c>
      <c r="C5" s="5" t="n">
        <v>-52</v>
      </c>
    </row>
    <row r="6" spans="1:3">
      <c r="A6" s="4" t="s">
        <v>301</v>
      </c>
      <c r="B6" s="5" t="n">
        <v>120654</v>
      </c>
      <c r="C6" s="5" t="n">
        <v>132084</v>
      </c>
    </row>
    <row r="7" spans="1:3">
      <c r="A7" s="4" t="s">
        <v>302</v>
      </c>
    </row>
    <row r="8" spans="1:3">
      <c r="A8" s="3" t="s">
        <v>297</v>
      </c>
    </row>
    <row r="9" spans="1:3">
      <c r="A9" s="4" t="s">
        <v>298</v>
      </c>
      <c r="B9" s="5" t="n">
        <v>20</v>
      </c>
      <c r="C9" s="5" t="n">
        <v>20</v>
      </c>
    </row>
    <row r="10" spans="1:3">
      <c r="A10" s="4" t="s">
        <v>299</v>
      </c>
      <c r="B10" s="5" t="n">
        <v>284</v>
      </c>
      <c r="C10" s="5" t="n">
        <v>131</v>
      </c>
    </row>
    <row r="11" spans="1:3">
      <c r="A11" s="4" t="s">
        <v>300</v>
      </c>
      <c r="B11" s="4" t="s">
        <v>303</v>
      </c>
      <c r="C11" s="4" t="s">
        <v>303</v>
      </c>
    </row>
    <row r="12" spans="1:3">
      <c r="A12" s="4" t="s">
        <v>301</v>
      </c>
      <c r="B12" s="5" t="n">
        <v>304</v>
      </c>
      <c r="C12" s="5" t="n">
        <v>151</v>
      </c>
    </row>
    <row r="13" spans="1:3">
      <c r="A13" s="4" t="s">
        <v>304</v>
      </c>
    </row>
    <row r="14" spans="1:3">
      <c r="A14" s="3" t="s">
        <v>297</v>
      </c>
    </row>
    <row r="15" spans="1:3">
      <c r="A15" s="4" t="s">
        <v>298</v>
      </c>
      <c r="B15" s="5" t="n">
        <v>7723</v>
      </c>
      <c r="C15" s="5" t="n">
        <v>7470</v>
      </c>
    </row>
    <row r="16" spans="1:3">
      <c r="A16" s="4" t="s">
        <v>299</v>
      </c>
      <c r="B16" s="5" t="n">
        <v>30</v>
      </c>
      <c r="C16" s="5" t="n">
        <v>64</v>
      </c>
    </row>
    <row r="17" spans="1:3">
      <c r="A17" s="4" t="s">
        <v>300</v>
      </c>
      <c r="B17" s="5" t="n">
        <v>-16</v>
      </c>
      <c r="C17" s="4" t="s">
        <v>303</v>
      </c>
    </row>
    <row r="18" spans="1:3">
      <c r="A18" s="4" t="s">
        <v>301</v>
      </c>
      <c r="B18" s="5" t="n">
        <v>7737</v>
      </c>
      <c r="C18" s="5" t="n">
        <v>7534</v>
      </c>
    </row>
    <row r="19" spans="1:3">
      <c r="A19" s="4" t="s">
        <v>305</v>
      </c>
    </row>
    <row r="20" spans="1:3">
      <c r="A20" s="3" t="s">
        <v>297</v>
      </c>
    </row>
    <row r="21" spans="1:3">
      <c r="A21" s="4" t="s">
        <v>298</v>
      </c>
      <c r="B21" s="4" t="s">
        <v>303</v>
      </c>
      <c r="C21" s="5" t="n">
        <v>8932</v>
      </c>
    </row>
    <row r="22" spans="1:3">
      <c r="A22" s="4" t="s">
        <v>299</v>
      </c>
      <c r="B22" s="4" t="s">
        <v>303</v>
      </c>
      <c r="C22" s="5" t="n">
        <v>186</v>
      </c>
    </row>
    <row r="23" spans="1:3">
      <c r="A23" s="4" t="s">
        <v>300</v>
      </c>
      <c r="B23" s="4" t="s">
        <v>303</v>
      </c>
      <c r="C23" s="5" t="n">
        <v>-2</v>
      </c>
    </row>
    <row r="24" spans="1:3">
      <c r="A24" s="4" t="s">
        <v>301</v>
      </c>
      <c r="B24" s="4" t="s">
        <v>303</v>
      </c>
      <c r="C24" s="5" t="n">
        <v>9116</v>
      </c>
    </row>
    <row r="25" spans="1:3">
      <c r="A25" s="4" t="s">
        <v>306</v>
      </c>
    </row>
    <row r="26" spans="1:3">
      <c r="A26" s="3" t="s">
        <v>297</v>
      </c>
    </row>
    <row r="27" spans="1:3">
      <c r="A27" s="4" t="s">
        <v>298</v>
      </c>
      <c r="B27" s="5" t="n">
        <v>36016</v>
      </c>
      <c r="C27" s="5" t="n">
        <v>33508</v>
      </c>
    </row>
    <row r="28" spans="1:3">
      <c r="A28" s="4" t="s">
        <v>299</v>
      </c>
      <c r="B28" s="5" t="n">
        <v>18</v>
      </c>
      <c r="C28" s="5" t="n">
        <v>989</v>
      </c>
    </row>
    <row r="29" spans="1:3">
      <c r="A29" s="4" t="s">
        <v>300</v>
      </c>
      <c r="B29" s="5" t="n">
        <v>-830</v>
      </c>
      <c r="C29" s="5" t="n">
        <v>-16</v>
      </c>
    </row>
    <row r="30" spans="1:3">
      <c r="A30" s="4" t="s">
        <v>301</v>
      </c>
      <c r="B30" s="5" t="n">
        <v>35204</v>
      </c>
      <c r="C30" s="5" t="n">
        <v>34481</v>
      </c>
    </row>
    <row r="31" spans="1:3">
      <c r="A31" s="4" t="s">
        <v>307</v>
      </c>
    </row>
    <row r="32" spans="1:3">
      <c r="A32" s="3" t="s">
        <v>297</v>
      </c>
    </row>
    <row r="33" spans="1:3">
      <c r="A33" s="4" t="s">
        <v>298</v>
      </c>
      <c r="B33" s="5" t="n">
        <v>627</v>
      </c>
      <c r="C33" s="5" t="n">
        <v>1268</v>
      </c>
    </row>
    <row r="34" spans="1:3">
      <c r="A34" s="4" t="s">
        <v>299</v>
      </c>
      <c r="B34" s="5" t="n">
        <v>4</v>
      </c>
      <c r="C34" s="5" t="n">
        <v>8</v>
      </c>
    </row>
    <row r="35" spans="1:3">
      <c r="A35" s="4" t="s">
        <v>300</v>
      </c>
      <c r="B35" s="4" t="s">
        <v>303</v>
      </c>
      <c r="C35" s="5" t="n">
        <v>-3</v>
      </c>
    </row>
    <row r="36" spans="1:3">
      <c r="A36" s="4" t="s">
        <v>301</v>
      </c>
      <c r="B36" s="5" t="n">
        <v>631</v>
      </c>
      <c r="C36" s="5" t="n">
        <v>1273</v>
      </c>
    </row>
    <row r="37" spans="1:3">
      <c r="A37" s="4" t="s">
        <v>308</v>
      </c>
    </row>
    <row r="38" spans="1:3">
      <c r="A38" s="3" t="s">
        <v>297</v>
      </c>
    </row>
    <row r="39" spans="1:3">
      <c r="A39" s="4" t="s">
        <v>298</v>
      </c>
      <c r="B39" s="5" t="n">
        <v>65559</v>
      </c>
      <c r="C39" s="5" t="n">
        <v>68103</v>
      </c>
    </row>
    <row r="40" spans="1:3">
      <c r="A40" s="4" t="s">
        <v>299</v>
      </c>
      <c r="B40" s="5" t="n">
        <v>192</v>
      </c>
      <c r="C40" s="5" t="n">
        <v>1331</v>
      </c>
    </row>
    <row r="41" spans="1:3">
      <c r="A41" s="4" t="s">
        <v>300</v>
      </c>
      <c r="B41" s="5" t="n">
        <v>-822</v>
      </c>
      <c r="C41" s="5" t="n">
        <v>-31</v>
      </c>
    </row>
    <row r="42" spans="1:3">
      <c r="A42" s="4" t="s">
        <v>301</v>
      </c>
      <c r="B42" s="5" t="n">
        <v>64929</v>
      </c>
      <c r="C42" s="5" t="n">
        <v>69403</v>
      </c>
    </row>
    <row r="43" spans="1:3">
      <c r="A43" s="4" t="s">
        <v>309</v>
      </c>
    </row>
    <row r="44" spans="1:3">
      <c r="A44" s="3" t="s">
        <v>297</v>
      </c>
    </row>
    <row r="45" spans="1:3">
      <c r="A45" s="4" t="s">
        <v>298</v>
      </c>
      <c r="B45" s="5" t="n">
        <v>12052</v>
      </c>
      <c r="C45" s="5" t="n">
        <v>9957</v>
      </c>
    </row>
    <row r="46" spans="1:3">
      <c r="A46" s="4" t="s">
        <v>299</v>
      </c>
      <c r="B46" s="5" t="n">
        <v>18</v>
      </c>
      <c r="C46" s="5" t="n">
        <v>169</v>
      </c>
    </row>
    <row r="47" spans="1:3">
      <c r="A47" s="4" t="s">
        <v>300</v>
      </c>
      <c r="B47" s="5" t="n">
        <v>-221</v>
      </c>
      <c r="C47" s="4" t="s">
        <v>303</v>
      </c>
    </row>
    <row r="48" spans="1:3">
      <c r="A48" s="4" t="s">
        <v>301</v>
      </c>
      <c r="B48" s="7" t="n">
        <v>11849</v>
      </c>
      <c r="C48" s="7" t="n">
        <v>101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58"/>
    <col customWidth="1" max="2" min="2" width="16"/>
    <col customWidth="1" max="3" min="3" width="29"/>
    <col customWidth="1" max="4" min="4" width="29"/>
  </cols>
  <sheetData>
    <row r="1" spans="1:4">
      <c r="A1" s="1" t="s">
        <v>310</v>
      </c>
      <c r="C1" s="2" t="s">
        <v>311</v>
      </c>
      <c r="D1" s="2" t="s">
        <v>312</v>
      </c>
    </row>
    <row r="2" spans="1:4">
      <c r="A2" s="3" t="s">
        <v>313</v>
      </c>
    </row>
    <row r="3" spans="1:4">
      <c r="A3" s="4" t="s">
        <v>314</v>
      </c>
      <c r="C3" s="7" t="n">
        <v>89177</v>
      </c>
      <c r="D3" s="7" t="n">
        <v>4649</v>
      </c>
    </row>
    <row r="4" spans="1:4">
      <c r="A4" s="4" t="s">
        <v>315</v>
      </c>
      <c r="C4" s="7" t="n">
        <v>-1788</v>
      </c>
      <c r="D4" s="7" t="n">
        <v>-14</v>
      </c>
    </row>
    <row r="5" spans="1:4">
      <c r="A5" s="4" t="s">
        <v>316</v>
      </c>
      <c r="B5" s="4" t="s">
        <v>126</v>
      </c>
      <c r="C5" s="5" t="n">
        <v>139</v>
      </c>
      <c r="D5" s="5" t="n">
        <v>8</v>
      </c>
    </row>
    <row r="6" spans="1:4">
      <c r="A6" s="4" t="s">
        <v>317</v>
      </c>
      <c r="C6" s="7" t="n">
        <v>3239</v>
      </c>
      <c r="D6" s="7" t="n">
        <v>4206</v>
      </c>
    </row>
    <row r="7" spans="1:4">
      <c r="A7" s="4" t="s">
        <v>318</v>
      </c>
      <c r="C7" s="7" t="n">
        <v>-101</v>
      </c>
      <c r="D7" s="7" t="n">
        <v>-38</v>
      </c>
    </row>
    <row r="8" spans="1:4">
      <c r="A8" s="4" t="s">
        <v>319</v>
      </c>
      <c r="B8" s="4" t="s">
        <v>126</v>
      </c>
      <c r="C8" s="5" t="n">
        <v>6</v>
      </c>
      <c r="D8" s="5" t="n">
        <v>7</v>
      </c>
    </row>
    <row r="9" spans="1:4">
      <c r="A9" s="4" t="s">
        <v>320</v>
      </c>
      <c r="C9" s="7" t="n">
        <v>92416</v>
      </c>
      <c r="D9" s="7" t="n">
        <v>8855</v>
      </c>
    </row>
    <row r="10" spans="1:4">
      <c r="A10" s="4" t="s">
        <v>321</v>
      </c>
      <c r="C10" s="7" t="n">
        <v>-1889</v>
      </c>
      <c r="D10" s="7" t="n">
        <v>-52</v>
      </c>
    </row>
    <row r="11" spans="1:4">
      <c r="A11" s="4" t="s">
        <v>322</v>
      </c>
      <c r="B11" s="4" t="s">
        <v>126</v>
      </c>
      <c r="C11" s="5" t="n">
        <v>145</v>
      </c>
      <c r="D11" s="5" t="n">
        <v>15</v>
      </c>
    </row>
    <row r="12" spans="1:4">
      <c r="A12" s="4" t="s">
        <v>306</v>
      </c>
    </row>
    <row r="13" spans="1:4">
      <c r="A13" s="3" t="s">
        <v>313</v>
      </c>
    </row>
    <row r="14" spans="1:4">
      <c r="A14" s="4" t="s">
        <v>314</v>
      </c>
      <c r="C14" s="7" t="n">
        <v>31019</v>
      </c>
      <c r="D14" s="7" t="n">
        <v>2574</v>
      </c>
    </row>
    <row r="15" spans="1:4">
      <c r="A15" s="4" t="s">
        <v>315</v>
      </c>
      <c r="C15" s="7" t="n">
        <v>-808</v>
      </c>
      <c r="D15" s="7" t="n">
        <v>-11</v>
      </c>
    </row>
    <row r="16" spans="1:4">
      <c r="A16" s="4" t="s">
        <v>316</v>
      </c>
      <c r="B16" s="4" t="s">
        <v>126</v>
      </c>
      <c r="C16" s="5" t="n">
        <v>76</v>
      </c>
      <c r="D16" s="5" t="n">
        <v>5</v>
      </c>
    </row>
    <row r="17" spans="1:4">
      <c r="A17" s="4" t="s">
        <v>317</v>
      </c>
      <c r="C17" s="7" t="n">
        <v>697</v>
      </c>
      <c r="D17" s="7" t="n">
        <v>716</v>
      </c>
    </row>
    <row r="18" spans="1:4">
      <c r="A18" s="4" t="s">
        <v>318</v>
      </c>
      <c r="C18" s="7" t="n">
        <v>-22</v>
      </c>
      <c r="D18" s="7" t="n">
        <v>-5</v>
      </c>
    </row>
    <row r="19" spans="1:4">
      <c r="A19" s="4" t="s">
        <v>319</v>
      </c>
      <c r="B19" s="4" t="s">
        <v>126</v>
      </c>
      <c r="C19" s="5" t="n">
        <v>2</v>
      </c>
      <c r="D19" s="5" t="n">
        <v>2</v>
      </c>
    </row>
    <row r="20" spans="1:4">
      <c r="A20" s="4" t="s">
        <v>320</v>
      </c>
      <c r="C20" s="7" t="n">
        <v>31716</v>
      </c>
      <c r="D20" s="7" t="n">
        <v>3290</v>
      </c>
    </row>
    <row r="21" spans="1:4">
      <c r="A21" s="4" t="s">
        <v>321</v>
      </c>
      <c r="C21" s="7" t="n">
        <v>-830</v>
      </c>
      <c r="D21" s="7" t="n">
        <v>-16</v>
      </c>
    </row>
    <row r="22" spans="1:4">
      <c r="A22" s="4" t="s">
        <v>322</v>
      </c>
      <c r="B22" s="4" t="s">
        <v>126</v>
      </c>
      <c r="C22" s="5" t="n">
        <v>78</v>
      </c>
      <c r="D22" s="5" t="n">
        <v>7</v>
      </c>
    </row>
    <row r="23" spans="1:4">
      <c r="A23" s="4" t="s">
        <v>305</v>
      </c>
    </row>
    <row r="24" spans="1:4">
      <c r="A24" s="3" t="s">
        <v>313</v>
      </c>
    </row>
    <row r="25" spans="1:4">
      <c r="A25" s="4" t="s">
        <v>314</v>
      </c>
      <c r="D25" s="7" t="n">
        <v>1018</v>
      </c>
    </row>
    <row r="26" spans="1:4">
      <c r="A26" s="4" t="s">
        <v>315</v>
      </c>
      <c r="D26" s="7" t="n">
        <v>-2</v>
      </c>
    </row>
    <row r="27" spans="1:4">
      <c r="A27" s="4" t="s">
        <v>316</v>
      </c>
      <c r="B27" s="4" t="s">
        <v>126</v>
      </c>
      <c r="D27" s="5" t="n">
        <v>2</v>
      </c>
    </row>
    <row r="28" spans="1:4">
      <c r="A28" s="4" t="s">
        <v>317</v>
      </c>
      <c r="D28" s="4" t="s">
        <v>303</v>
      </c>
    </row>
    <row r="29" spans="1:4">
      <c r="A29" s="4" t="s">
        <v>318</v>
      </c>
      <c r="D29" s="4" t="s">
        <v>303</v>
      </c>
    </row>
    <row r="30" spans="1:4">
      <c r="A30" s="4" t="s">
        <v>319</v>
      </c>
      <c r="B30" s="4" t="s">
        <v>126</v>
      </c>
      <c r="D30" s="4" t="s">
        <v>303</v>
      </c>
    </row>
    <row r="31" spans="1:4">
      <c r="A31" s="4" t="s">
        <v>320</v>
      </c>
      <c r="D31" s="7" t="n">
        <v>1018</v>
      </c>
    </row>
    <row r="32" spans="1:4">
      <c r="A32" s="4" t="s">
        <v>321</v>
      </c>
      <c r="D32" s="7" t="n">
        <v>-2</v>
      </c>
    </row>
    <row r="33" spans="1:4">
      <c r="A33" s="4" t="s">
        <v>322</v>
      </c>
      <c r="B33" s="4" t="s">
        <v>126</v>
      </c>
      <c r="D33" s="5" t="n">
        <v>2</v>
      </c>
    </row>
    <row r="34" spans="1:4">
      <c r="A34" s="4" t="s">
        <v>304</v>
      </c>
    </row>
    <row r="35" spans="1:4">
      <c r="A35" s="3" t="s">
        <v>313</v>
      </c>
    </row>
    <row r="36" spans="1:4">
      <c r="A36" s="4" t="s">
        <v>314</v>
      </c>
      <c r="C36" s="7" t="n">
        <v>1731</v>
      </c>
    </row>
    <row r="37" spans="1:4">
      <c r="A37" s="4" t="s">
        <v>315</v>
      </c>
      <c r="C37" s="7" t="n">
        <v>-16</v>
      </c>
    </row>
    <row r="38" spans="1:4">
      <c r="A38" s="4" t="s">
        <v>316</v>
      </c>
      <c r="B38" s="4" t="s">
        <v>126</v>
      </c>
      <c r="C38" s="5" t="n">
        <v>7</v>
      </c>
    </row>
    <row r="39" spans="1:4">
      <c r="A39" s="4" t="s">
        <v>317</v>
      </c>
      <c r="C39" s="4" t="s">
        <v>303</v>
      </c>
    </row>
    <row r="40" spans="1:4">
      <c r="A40" s="4" t="s">
        <v>318</v>
      </c>
      <c r="C40" s="4" t="s">
        <v>303</v>
      </c>
    </row>
    <row r="41" spans="1:4">
      <c r="A41" s="4" t="s">
        <v>319</v>
      </c>
      <c r="B41" s="4" t="s">
        <v>126</v>
      </c>
      <c r="C41" s="4" t="s">
        <v>303</v>
      </c>
    </row>
    <row r="42" spans="1:4">
      <c r="A42" s="4" t="s">
        <v>320</v>
      </c>
      <c r="C42" s="7" t="n">
        <v>1731</v>
      </c>
    </row>
    <row r="43" spans="1:4">
      <c r="A43" s="4" t="s">
        <v>321</v>
      </c>
      <c r="C43" s="7" t="n">
        <v>-16</v>
      </c>
    </row>
    <row r="44" spans="1:4">
      <c r="A44" s="4" t="s">
        <v>322</v>
      </c>
      <c r="B44" s="4" t="s">
        <v>126</v>
      </c>
      <c r="C44" s="5" t="n">
        <v>7</v>
      </c>
    </row>
    <row r="45" spans="1:4">
      <c r="A45" s="4" t="s">
        <v>307</v>
      </c>
    </row>
    <row r="46" spans="1:4">
      <c r="A46" s="3" t="s">
        <v>313</v>
      </c>
    </row>
    <row r="47" spans="1:4">
      <c r="A47" s="4" t="s">
        <v>314</v>
      </c>
      <c r="D47" s="4" t="s">
        <v>303</v>
      </c>
    </row>
    <row r="48" spans="1:4">
      <c r="A48" s="4" t="s">
        <v>315</v>
      </c>
      <c r="D48" s="4" t="s">
        <v>303</v>
      </c>
    </row>
    <row r="49" spans="1:4">
      <c r="A49" s="4" t="s">
        <v>316</v>
      </c>
      <c r="B49" s="4" t="s">
        <v>126</v>
      </c>
      <c r="D49" s="4" t="s">
        <v>303</v>
      </c>
    </row>
    <row r="50" spans="1:4">
      <c r="A50" s="4" t="s">
        <v>317</v>
      </c>
      <c r="D50" s="7" t="n">
        <v>508</v>
      </c>
    </row>
    <row r="51" spans="1:4">
      <c r="A51" s="4" t="s">
        <v>318</v>
      </c>
      <c r="D51" s="7" t="n">
        <v>-3</v>
      </c>
    </row>
    <row r="52" spans="1:4">
      <c r="A52" s="4" t="s">
        <v>319</v>
      </c>
      <c r="B52" s="4" t="s">
        <v>126</v>
      </c>
      <c r="D52" s="5" t="n">
        <v>1</v>
      </c>
    </row>
    <row r="53" spans="1:4">
      <c r="A53" s="4" t="s">
        <v>320</v>
      </c>
      <c r="D53" s="7" t="n">
        <v>508</v>
      </c>
    </row>
    <row r="54" spans="1:4">
      <c r="A54" s="4" t="s">
        <v>321</v>
      </c>
      <c r="D54" s="7" t="n">
        <v>-3</v>
      </c>
    </row>
    <row r="55" spans="1:4">
      <c r="A55" s="4" t="s">
        <v>322</v>
      </c>
      <c r="B55" s="4" t="s">
        <v>126</v>
      </c>
      <c r="D55" s="5" t="n">
        <v>1</v>
      </c>
    </row>
    <row r="56" spans="1:4">
      <c r="A56" s="4" t="s">
        <v>308</v>
      </c>
    </row>
    <row r="57" spans="1:4">
      <c r="A57" s="3" t="s">
        <v>313</v>
      </c>
    </row>
    <row r="58" spans="1:4">
      <c r="A58" s="4" t="s">
        <v>314</v>
      </c>
      <c r="C58" s="7" t="n">
        <v>46597</v>
      </c>
      <c r="D58" s="7" t="n">
        <v>1057</v>
      </c>
    </row>
    <row r="59" spans="1:4">
      <c r="A59" s="4" t="s">
        <v>315</v>
      </c>
      <c r="C59" s="7" t="n">
        <v>-743</v>
      </c>
      <c r="D59" s="7" t="n">
        <v>-1</v>
      </c>
    </row>
    <row r="60" spans="1:4">
      <c r="A60" s="4" t="s">
        <v>316</v>
      </c>
      <c r="B60" s="4" t="s">
        <v>126</v>
      </c>
      <c r="C60" s="5" t="n">
        <v>47</v>
      </c>
      <c r="D60" s="5" t="n">
        <v>1</v>
      </c>
    </row>
    <row r="61" spans="1:4">
      <c r="A61" s="4" t="s">
        <v>317</v>
      </c>
      <c r="C61" s="7" t="n">
        <v>2542</v>
      </c>
      <c r="D61" s="7" t="n">
        <v>2982</v>
      </c>
    </row>
    <row r="62" spans="1:4">
      <c r="A62" s="4" t="s">
        <v>318</v>
      </c>
      <c r="C62" s="7" t="n">
        <v>-79</v>
      </c>
      <c r="D62" s="7" t="n">
        <v>-30</v>
      </c>
    </row>
    <row r="63" spans="1:4">
      <c r="A63" s="4" t="s">
        <v>319</v>
      </c>
      <c r="B63" s="4" t="s">
        <v>126</v>
      </c>
      <c r="C63" s="5" t="n">
        <v>4</v>
      </c>
      <c r="D63" s="5" t="n">
        <v>4</v>
      </c>
    </row>
    <row r="64" spans="1:4">
      <c r="A64" s="4" t="s">
        <v>320</v>
      </c>
      <c r="C64" s="7" t="n">
        <v>49139</v>
      </c>
      <c r="D64" s="7" t="n">
        <v>4039</v>
      </c>
    </row>
    <row r="65" spans="1:4">
      <c r="A65" s="4" t="s">
        <v>321</v>
      </c>
      <c r="C65" s="7" t="n">
        <v>-822</v>
      </c>
      <c r="D65" s="7" t="n">
        <v>-31</v>
      </c>
    </row>
    <row r="66" spans="1:4">
      <c r="A66" s="4" t="s">
        <v>322</v>
      </c>
      <c r="B66" s="4" t="s">
        <v>126</v>
      </c>
      <c r="C66" s="5" t="n">
        <v>51</v>
      </c>
      <c r="D66" s="5" t="n">
        <v>5</v>
      </c>
    </row>
    <row r="67" spans="1:4">
      <c r="A67" s="4" t="s">
        <v>309</v>
      </c>
    </row>
    <row r="68" spans="1:4">
      <c r="A68" s="3" t="s">
        <v>313</v>
      </c>
    </row>
    <row r="69" spans="1:4">
      <c r="A69" s="4" t="s">
        <v>314</v>
      </c>
      <c r="C69" s="7" t="n">
        <v>9830</v>
      </c>
    </row>
    <row r="70" spans="1:4">
      <c r="A70" s="4" t="s">
        <v>315</v>
      </c>
      <c r="C70" s="7" t="n">
        <v>-221</v>
      </c>
    </row>
    <row r="71" spans="1:4">
      <c r="A71" s="4" t="s">
        <v>316</v>
      </c>
      <c r="B71" s="4" t="s">
        <v>126</v>
      </c>
      <c r="C71" s="5" t="n">
        <v>9</v>
      </c>
    </row>
    <row r="72" spans="1:4">
      <c r="A72" s="4" t="s">
        <v>317</v>
      </c>
      <c r="C72" s="4" t="s">
        <v>303</v>
      </c>
    </row>
    <row r="73" spans="1:4">
      <c r="A73" s="4" t="s">
        <v>318</v>
      </c>
      <c r="C73" s="4" t="s">
        <v>303</v>
      </c>
    </row>
    <row r="74" spans="1:4">
      <c r="A74" s="4" t="s">
        <v>319</v>
      </c>
      <c r="B74" s="4" t="s">
        <v>126</v>
      </c>
      <c r="C74" s="4" t="s">
        <v>303</v>
      </c>
    </row>
    <row r="75" spans="1:4">
      <c r="A75" s="4" t="s">
        <v>320</v>
      </c>
      <c r="C75" s="7" t="n">
        <v>9830</v>
      </c>
    </row>
    <row r="76" spans="1:4">
      <c r="A76" s="4" t="s">
        <v>321</v>
      </c>
      <c r="C76" s="7" t="n">
        <v>-221</v>
      </c>
    </row>
    <row r="77" spans="1:4">
      <c r="A77" s="4" t="s">
        <v>322</v>
      </c>
      <c r="B77" s="4" t="s">
        <v>126</v>
      </c>
      <c r="C77" s="5" t="n">
        <v>9</v>
      </c>
    </row>
    <row r="78" spans="1:4"/>
    <row r="79" spans="1:4">
      <c r="A79" s="4" t="s">
        <v>126</v>
      </c>
      <c r="B79" s="4" t="s">
        <v>323</v>
      </c>
    </row>
  </sheetData>
  <mergeCells count="3">
    <mergeCell ref="A1:B1"/>
    <mergeCell ref="A78:C78"/>
    <mergeCell ref="B79:C7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324</v>
      </c>
      <c r="C1" s="2" t="s">
        <v>2</v>
      </c>
      <c r="D1" s="2" t="s">
        <v>25</v>
      </c>
    </row>
    <row r="2" spans="1:4">
      <c r="A2" s="3" t="s">
        <v>298</v>
      </c>
    </row>
    <row r="3" spans="1:4">
      <c r="A3" s="4" t="s">
        <v>325</v>
      </c>
      <c r="C3" s="7" t="n">
        <v>3237</v>
      </c>
      <c r="D3" s="7" t="n">
        <v>3740</v>
      </c>
    </row>
    <row r="4" spans="1:4">
      <c r="A4" s="4" t="s">
        <v>326</v>
      </c>
      <c r="C4" s="5" t="n">
        <v>13147</v>
      </c>
      <c r="D4" s="5" t="n">
        <v>16819</v>
      </c>
    </row>
    <row r="5" spans="1:4">
      <c r="A5" s="4" t="s">
        <v>327</v>
      </c>
      <c r="C5" s="5" t="n">
        <v>30648</v>
      </c>
      <c r="D5" s="5" t="n">
        <v>30778</v>
      </c>
    </row>
    <row r="6" spans="1:4">
      <c r="A6" s="4" t="s">
        <v>328</v>
      </c>
      <c r="C6" s="5" t="n">
        <v>8759</v>
      </c>
      <c r="D6" s="5" t="n">
        <v>8530</v>
      </c>
    </row>
    <row r="7" spans="1:4">
      <c r="A7" s="4" t="s">
        <v>329</v>
      </c>
      <c r="B7" s="4" t="s">
        <v>126</v>
      </c>
      <c r="C7" s="5" t="n">
        <v>66186</v>
      </c>
      <c r="D7" s="5" t="n">
        <v>69371</v>
      </c>
    </row>
    <row r="8" spans="1:4">
      <c r="A8" s="4" t="s">
        <v>121</v>
      </c>
      <c r="C8" s="5" t="n">
        <v>121977</v>
      </c>
      <c r="D8" s="5" t="n">
        <v>129238</v>
      </c>
    </row>
    <row r="9" spans="1:4">
      <c r="A9" s="3" t="s">
        <v>330</v>
      </c>
    </row>
    <row r="10" spans="1:4">
      <c r="A10" s="4" t="s">
        <v>325</v>
      </c>
      <c r="C10" s="5" t="n">
        <v>3244</v>
      </c>
      <c r="D10" s="5" t="n">
        <v>3751</v>
      </c>
    </row>
    <row r="11" spans="1:4">
      <c r="A11" s="4" t="s">
        <v>326</v>
      </c>
      <c r="C11" s="5" t="n">
        <v>13102</v>
      </c>
      <c r="D11" s="5" t="n">
        <v>17086</v>
      </c>
    </row>
    <row r="12" spans="1:4">
      <c r="A12" s="4" t="s">
        <v>327</v>
      </c>
      <c r="C12" s="5" t="n">
        <v>29970</v>
      </c>
      <c r="D12" s="5" t="n">
        <v>31622</v>
      </c>
    </row>
    <row r="13" spans="1:4">
      <c r="A13" s="4" t="s">
        <v>328</v>
      </c>
      <c r="C13" s="5" t="n">
        <v>8474</v>
      </c>
      <c r="D13" s="5" t="n">
        <v>8798</v>
      </c>
    </row>
    <row r="14" spans="1:4">
      <c r="A14" s="4" t="s">
        <v>329</v>
      </c>
      <c r="B14" s="4" t="s">
        <v>126</v>
      </c>
      <c r="C14" s="5" t="n">
        <v>65560</v>
      </c>
      <c r="D14" s="5" t="n">
        <v>70676</v>
      </c>
    </row>
    <row r="15" spans="1:4">
      <c r="A15" s="4" t="s">
        <v>121</v>
      </c>
      <c r="C15" s="7" t="n">
        <v>120350</v>
      </c>
      <c r="D15" s="7" t="n">
        <v>131933</v>
      </c>
    </row>
    <row r="16" spans="1:4"/>
    <row r="17" spans="1:4">
      <c r="A17" s="4" t="s">
        <v>126</v>
      </c>
      <c r="B17" s="4" t="s">
        <v>331</v>
      </c>
    </row>
  </sheetData>
  <mergeCells count="3">
    <mergeCell ref="A1:B1"/>
    <mergeCell ref="A16:C16"/>
    <mergeCell ref="B17:C1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32</v>
      </c>
      <c r="B1" s="2" t="s">
        <v>70</v>
      </c>
      <c r="D1" s="2" t="s">
        <v>1</v>
      </c>
    </row>
    <row r="2" spans="1:5">
      <c r="B2" s="2" t="s">
        <v>2</v>
      </c>
      <c r="C2" s="2" t="s">
        <v>71</v>
      </c>
      <c r="D2" s="2" t="s">
        <v>2</v>
      </c>
      <c r="E2" s="2" t="s">
        <v>71</v>
      </c>
    </row>
    <row r="3" spans="1:5">
      <c r="A3" s="3" t="s">
        <v>297</v>
      </c>
    </row>
    <row r="4" spans="1:5">
      <c r="A4" s="4" t="s">
        <v>333</v>
      </c>
      <c r="B4" s="7" t="n">
        <v>12495</v>
      </c>
      <c r="C4" s="4" t="s">
        <v>303</v>
      </c>
      <c r="D4" s="7" t="n">
        <v>15648</v>
      </c>
      <c r="E4" s="7" t="n">
        <v>1164</v>
      </c>
    </row>
    <row r="5" spans="1:5">
      <c r="A5" s="4" t="s">
        <v>334</v>
      </c>
      <c r="B5" s="5" t="n">
        <v>57</v>
      </c>
      <c r="C5" s="4" t="s">
        <v>303</v>
      </c>
      <c r="D5" s="5" t="n">
        <v>125</v>
      </c>
      <c r="E5" s="5" t="n">
        <v>9</v>
      </c>
    </row>
    <row r="6" spans="1:5">
      <c r="A6" s="4" t="s">
        <v>335</v>
      </c>
      <c r="B6" s="4" t="s">
        <v>303</v>
      </c>
      <c r="C6" s="4" t="s">
        <v>303</v>
      </c>
      <c r="D6" s="4" t="s">
        <v>303</v>
      </c>
      <c r="E6" s="4" t="s">
        <v>30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36</v>
      </c>
      <c r="B1" s="2" t="s">
        <v>70</v>
      </c>
      <c r="D1" s="2" t="s">
        <v>1</v>
      </c>
    </row>
    <row r="2" spans="1:6">
      <c r="B2" s="2" t="s">
        <v>2</v>
      </c>
      <c r="C2" s="2" t="s">
        <v>71</v>
      </c>
      <c r="D2" s="2" t="s">
        <v>2</v>
      </c>
      <c r="E2" s="2" t="s">
        <v>71</v>
      </c>
      <c r="F2" s="2" t="s">
        <v>25</v>
      </c>
    </row>
    <row r="3" spans="1:6">
      <c r="A3" s="3" t="s">
        <v>194</v>
      </c>
    </row>
    <row r="4" spans="1:6">
      <c r="A4" s="4" t="s">
        <v>337</v>
      </c>
      <c r="B4" s="7" t="n">
        <v>5990</v>
      </c>
      <c r="D4" s="7" t="n">
        <v>5990</v>
      </c>
      <c r="F4" s="7" t="n">
        <v>6114</v>
      </c>
    </row>
    <row r="5" spans="1:6">
      <c r="A5" s="4" t="s">
        <v>338</v>
      </c>
      <c r="B5" s="4" t="s">
        <v>339</v>
      </c>
      <c r="D5" s="4" t="s">
        <v>339</v>
      </c>
      <c r="F5" s="4" t="s">
        <v>339</v>
      </c>
    </row>
    <row r="6" spans="1:6">
      <c r="A6" s="4" t="s">
        <v>340</v>
      </c>
      <c r="B6" s="7" t="n">
        <v>21</v>
      </c>
      <c r="C6" s="7" t="n">
        <v>0</v>
      </c>
      <c r="D6" s="7" t="n">
        <v>45</v>
      </c>
      <c r="E6" s="7" t="n">
        <v>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41</v>
      </c>
      <c r="B1" s="2" t="s">
        <v>2</v>
      </c>
      <c r="C1" s="2" t="s">
        <v>25</v>
      </c>
    </row>
    <row r="2" spans="1:3">
      <c r="A2" s="3" t="s">
        <v>31</v>
      </c>
    </row>
    <row r="3" spans="1:3">
      <c r="A3" s="4" t="s">
        <v>342</v>
      </c>
      <c r="B3" s="7" t="n">
        <v>302606</v>
      </c>
      <c r="C3" s="7" t="n">
        <v>293187</v>
      </c>
    </row>
    <row r="4" spans="1:3">
      <c r="A4" s="4" t="s">
        <v>343</v>
      </c>
      <c r="B4" s="5" t="n">
        <v>-1069</v>
      </c>
      <c r="C4" s="5" t="n">
        <v>-1124</v>
      </c>
    </row>
    <row r="5" spans="1:3">
      <c r="A5" s="4" t="s">
        <v>344</v>
      </c>
      <c r="B5" s="5" t="n">
        <v>301537</v>
      </c>
      <c r="C5" s="5" t="n">
        <v>292063</v>
      </c>
    </row>
    <row r="6" spans="1:3">
      <c r="A6" s="4" t="s">
        <v>345</v>
      </c>
    </row>
    <row r="7" spans="1:3">
      <c r="A7" s="3" t="s">
        <v>31</v>
      </c>
    </row>
    <row r="8" spans="1:3">
      <c r="A8" s="4" t="s">
        <v>342</v>
      </c>
      <c r="B8" s="5" t="n">
        <v>297104</v>
      </c>
      <c r="C8" s="5" t="n">
        <v>288096</v>
      </c>
    </row>
    <row r="9" spans="1:3">
      <c r="A9" s="4" t="s">
        <v>346</v>
      </c>
    </row>
    <row r="10" spans="1:3">
      <c r="A10" s="3" t="s">
        <v>31</v>
      </c>
    </row>
    <row r="11" spans="1:3">
      <c r="A11" s="4" t="s">
        <v>342</v>
      </c>
      <c r="B11" s="5" t="n">
        <v>254216</v>
      </c>
      <c r="C11" s="5" t="n">
        <v>242067</v>
      </c>
    </row>
    <row r="12" spans="1:3">
      <c r="A12" s="4" t="s">
        <v>347</v>
      </c>
    </row>
    <row r="13" spans="1:3">
      <c r="A13" s="3" t="s">
        <v>31</v>
      </c>
    </row>
    <row r="14" spans="1:3">
      <c r="A14" s="4" t="s">
        <v>342</v>
      </c>
      <c r="B14" s="5" t="n">
        <v>1933</v>
      </c>
      <c r="C14" s="5" t="n">
        <v>1996</v>
      </c>
    </row>
    <row r="15" spans="1:3">
      <c r="A15" s="4" t="s">
        <v>348</v>
      </c>
    </row>
    <row r="16" spans="1:3">
      <c r="A16" s="3" t="s">
        <v>31</v>
      </c>
    </row>
    <row r="17" spans="1:3">
      <c r="A17" s="4" t="s">
        <v>342</v>
      </c>
      <c r="B17" s="5" t="n">
        <v>5722</v>
      </c>
      <c r="C17" s="5" t="n">
        <v>6433</v>
      </c>
    </row>
    <row r="18" spans="1:3">
      <c r="A18" s="4" t="s">
        <v>349</v>
      </c>
    </row>
    <row r="19" spans="1:3">
      <c r="A19" s="3" t="s">
        <v>31</v>
      </c>
    </row>
    <row r="20" spans="1:3">
      <c r="A20" s="4" t="s">
        <v>342</v>
      </c>
      <c r="B20" s="5" t="n">
        <v>19343</v>
      </c>
      <c r="C20" s="5" t="n">
        <v>20310</v>
      </c>
    </row>
    <row r="21" spans="1:3">
      <c r="A21" s="4" t="s">
        <v>350</v>
      </c>
    </row>
    <row r="22" spans="1:3">
      <c r="A22" s="3" t="s">
        <v>31</v>
      </c>
    </row>
    <row r="23" spans="1:3">
      <c r="A23" s="4" t="s">
        <v>342</v>
      </c>
      <c r="B23" s="5" t="n">
        <v>1535</v>
      </c>
      <c r="C23" s="5" t="n">
        <v>2958</v>
      </c>
    </row>
    <row r="24" spans="1:3">
      <c r="A24" s="4" t="s">
        <v>351</v>
      </c>
    </row>
    <row r="25" spans="1:3">
      <c r="A25" s="3" t="s">
        <v>31</v>
      </c>
    </row>
    <row r="26" spans="1:3">
      <c r="A26" s="4" t="s">
        <v>342</v>
      </c>
      <c r="B26" s="5" t="n">
        <v>14355</v>
      </c>
      <c r="C26" s="5" t="n">
        <v>14332</v>
      </c>
    </row>
    <row r="27" spans="1:3">
      <c r="A27" s="4" t="s">
        <v>352</v>
      </c>
    </row>
    <row r="28" spans="1:3">
      <c r="A28" s="3" t="s">
        <v>31</v>
      </c>
    </row>
    <row r="29" spans="1:3">
      <c r="A29" s="4" t="s">
        <v>342</v>
      </c>
      <c r="B29" s="5" t="n">
        <v>167</v>
      </c>
      <c r="C29" s="5" t="n">
        <v>176</v>
      </c>
    </row>
    <row r="30" spans="1:3">
      <c r="A30" s="4" t="s">
        <v>353</v>
      </c>
    </row>
    <row r="31" spans="1:3">
      <c r="A31" s="3" t="s">
        <v>31</v>
      </c>
    </row>
    <row r="32" spans="1:3">
      <c r="A32" s="4" t="s">
        <v>342</v>
      </c>
      <c r="B32" s="7" t="n">
        <v>5335</v>
      </c>
      <c r="C32" s="7" t="n">
        <v>49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54</v>
      </c>
      <c r="B1" s="2" t="s">
        <v>70</v>
      </c>
      <c r="D1" s="2" t="s">
        <v>1</v>
      </c>
    </row>
    <row r="2" spans="1:5">
      <c r="B2" s="2" t="s">
        <v>2</v>
      </c>
      <c r="C2" s="2" t="s">
        <v>71</v>
      </c>
      <c r="D2" s="2" t="s">
        <v>2</v>
      </c>
      <c r="E2" s="2" t="s">
        <v>71</v>
      </c>
    </row>
    <row r="3" spans="1:5">
      <c r="A3" s="3" t="s">
        <v>355</v>
      </c>
    </row>
    <row r="4" spans="1:5">
      <c r="A4" s="4" t="s">
        <v>356</v>
      </c>
      <c r="B4" s="7" t="n">
        <v>972</v>
      </c>
      <c r="C4" s="7" t="n">
        <v>1011</v>
      </c>
      <c r="D4" s="7" t="n">
        <v>922</v>
      </c>
      <c r="E4" s="7" t="n">
        <v>1008</v>
      </c>
    </row>
    <row r="5" spans="1:5">
      <c r="A5" s="4" t="s">
        <v>357</v>
      </c>
      <c r="B5" s="5" t="n">
        <v>24</v>
      </c>
      <c r="C5" s="5" t="n">
        <v>277</v>
      </c>
      <c r="D5" s="5" t="n">
        <v>89</v>
      </c>
      <c r="E5" s="5" t="n">
        <v>422</v>
      </c>
    </row>
    <row r="6" spans="1:5">
      <c r="A6" s="4" t="s">
        <v>358</v>
      </c>
      <c r="B6" s="4" t="s">
        <v>303</v>
      </c>
      <c r="C6" s="5" t="n">
        <v>-140</v>
      </c>
      <c r="D6" s="5" t="n">
        <v>-15</v>
      </c>
      <c r="E6" s="5" t="n">
        <v>-282</v>
      </c>
    </row>
    <row r="7" spans="1:5">
      <c r="A7" s="4" t="s">
        <v>359</v>
      </c>
      <c r="B7" s="4" t="s">
        <v>303</v>
      </c>
      <c r="C7" s="4" t="s">
        <v>303</v>
      </c>
      <c r="D7" s="4" t="s">
        <v>303</v>
      </c>
      <c r="E7" s="4" t="s">
        <v>303</v>
      </c>
    </row>
    <row r="8" spans="1:5">
      <c r="A8" s="4" t="s">
        <v>360</v>
      </c>
      <c r="B8" s="5" t="n">
        <v>996</v>
      </c>
      <c r="C8" s="5" t="n">
        <v>1148</v>
      </c>
      <c r="D8" s="5" t="n">
        <v>996</v>
      </c>
      <c r="E8" s="5" t="n">
        <v>1148</v>
      </c>
    </row>
    <row r="9" spans="1:5">
      <c r="A9" s="4" t="s">
        <v>345</v>
      </c>
    </row>
    <row r="10" spans="1:5">
      <c r="A10" s="3" t="s">
        <v>355</v>
      </c>
    </row>
    <row r="11" spans="1:5">
      <c r="A11" s="4" t="s">
        <v>356</v>
      </c>
      <c r="B11" s="5" t="n">
        <v>963</v>
      </c>
      <c r="C11" s="5" t="n">
        <v>996</v>
      </c>
      <c r="D11" s="5" t="n">
        <v>913</v>
      </c>
      <c r="E11" s="5" t="n">
        <v>999</v>
      </c>
    </row>
    <row r="12" spans="1:5">
      <c r="A12" s="4" t="s">
        <v>357</v>
      </c>
      <c r="B12" s="5" t="n">
        <v>3</v>
      </c>
      <c r="C12" s="5" t="n">
        <v>267</v>
      </c>
      <c r="D12" s="5" t="n">
        <v>68</v>
      </c>
      <c r="E12" s="5" t="n">
        <v>404</v>
      </c>
    </row>
    <row r="13" spans="1:5">
      <c r="A13" s="4" t="s">
        <v>358</v>
      </c>
      <c r="B13" s="4" t="s">
        <v>303</v>
      </c>
      <c r="C13" s="5" t="n">
        <v>-140</v>
      </c>
      <c r="D13" s="5" t="n">
        <v>-15</v>
      </c>
      <c r="E13" s="5" t="n">
        <v>-280</v>
      </c>
    </row>
    <row r="14" spans="1:5">
      <c r="A14" s="4" t="s">
        <v>359</v>
      </c>
      <c r="B14" s="4" t="s">
        <v>303</v>
      </c>
      <c r="C14" s="4" t="s">
        <v>303</v>
      </c>
      <c r="D14" s="4" t="s">
        <v>303</v>
      </c>
      <c r="E14" s="4" t="s">
        <v>303</v>
      </c>
    </row>
    <row r="15" spans="1:5">
      <c r="A15" s="4" t="s">
        <v>360</v>
      </c>
      <c r="B15" s="5" t="n">
        <v>966</v>
      </c>
      <c r="C15" s="5" t="n">
        <v>1123</v>
      </c>
      <c r="D15" s="5" t="n">
        <v>966</v>
      </c>
      <c r="E15" s="5" t="n">
        <v>1123</v>
      </c>
    </row>
    <row r="16" spans="1:5">
      <c r="A16" s="4" t="s">
        <v>346</v>
      </c>
    </row>
    <row r="17" spans="1:5">
      <c r="A17" s="3" t="s">
        <v>355</v>
      </c>
    </row>
    <row r="18" spans="1:5">
      <c r="A18" s="4" t="s">
        <v>356</v>
      </c>
      <c r="B18" s="5" t="n">
        <v>785</v>
      </c>
      <c r="C18" s="5" t="n">
        <v>881</v>
      </c>
      <c r="D18" s="5" t="n">
        <v>733</v>
      </c>
      <c r="E18" s="5" t="n">
        <v>910</v>
      </c>
    </row>
    <row r="19" spans="1:5">
      <c r="A19" s="4" t="s">
        <v>357</v>
      </c>
      <c r="B19" s="5" t="n">
        <v>10</v>
      </c>
      <c r="C19" s="5" t="n">
        <v>148</v>
      </c>
      <c r="D19" s="5" t="n">
        <v>62</v>
      </c>
      <c r="E19" s="5" t="n">
        <v>259</v>
      </c>
    </row>
    <row r="20" spans="1:5">
      <c r="A20" s="4" t="s">
        <v>358</v>
      </c>
      <c r="B20" s="4" t="s">
        <v>303</v>
      </c>
      <c r="C20" s="5" t="n">
        <v>-68</v>
      </c>
      <c r="D20" s="4" t="s">
        <v>303</v>
      </c>
      <c r="E20" s="5" t="n">
        <v>-208</v>
      </c>
    </row>
    <row r="21" spans="1:5">
      <c r="A21" s="4" t="s">
        <v>359</v>
      </c>
      <c r="B21" s="4" t="s">
        <v>303</v>
      </c>
      <c r="C21" s="4" t="s">
        <v>303</v>
      </c>
      <c r="D21" s="4" t="s">
        <v>303</v>
      </c>
      <c r="E21" s="4" t="s">
        <v>303</v>
      </c>
    </row>
    <row r="22" spans="1:5">
      <c r="A22" s="4" t="s">
        <v>360</v>
      </c>
      <c r="B22" s="5" t="n">
        <v>795</v>
      </c>
      <c r="C22" s="5" t="n">
        <v>961</v>
      </c>
      <c r="D22" s="5" t="n">
        <v>795</v>
      </c>
      <c r="E22" s="5" t="n">
        <v>961</v>
      </c>
    </row>
    <row r="23" spans="1:5">
      <c r="A23" s="4" t="s">
        <v>347</v>
      </c>
    </row>
    <row r="24" spans="1:5">
      <c r="A24" s="3" t="s">
        <v>355</v>
      </c>
    </row>
    <row r="25" spans="1:5">
      <c r="A25" s="4" t="s">
        <v>356</v>
      </c>
      <c r="B25" s="5" t="n">
        <v>4</v>
      </c>
      <c r="C25" s="5" t="n">
        <v>4</v>
      </c>
      <c r="D25" s="5" t="n">
        <v>4</v>
      </c>
      <c r="E25" s="5" t="n">
        <v>4</v>
      </c>
    </row>
    <row r="26" spans="1:5">
      <c r="A26" s="4" t="s">
        <v>357</v>
      </c>
      <c r="B26" s="4" t="s">
        <v>303</v>
      </c>
      <c r="C26" s="4" t="s">
        <v>303</v>
      </c>
      <c r="D26" s="4" t="s">
        <v>303</v>
      </c>
      <c r="E26" s="4" t="s">
        <v>303</v>
      </c>
    </row>
    <row r="27" spans="1:5">
      <c r="A27" s="4" t="s">
        <v>358</v>
      </c>
      <c r="B27" s="4" t="s">
        <v>303</v>
      </c>
      <c r="C27" s="4" t="s">
        <v>303</v>
      </c>
      <c r="D27" s="4" t="s">
        <v>303</v>
      </c>
      <c r="E27" s="4" t="s">
        <v>303</v>
      </c>
    </row>
    <row r="28" spans="1:5">
      <c r="A28" s="4" t="s">
        <v>359</v>
      </c>
      <c r="B28" s="4" t="s">
        <v>303</v>
      </c>
      <c r="C28" s="4" t="s">
        <v>303</v>
      </c>
      <c r="D28" s="4" t="s">
        <v>303</v>
      </c>
      <c r="E28" s="4" t="s">
        <v>303</v>
      </c>
    </row>
    <row r="29" spans="1:5">
      <c r="A29" s="4" t="s">
        <v>360</v>
      </c>
      <c r="B29" s="5" t="n">
        <v>4</v>
      </c>
      <c r="C29" s="5" t="n">
        <v>4</v>
      </c>
      <c r="D29" s="5" t="n">
        <v>4</v>
      </c>
      <c r="E29" s="5" t="n">
        <v>4</v>
      </c>
    </row>
    <row r="30" spans="1:5">
      <c r="A30" s="4" t="s">
        <v>348</v>
      </c>
    </row>
    <row r="31" spans="1:5">
      <c r="A31" s="3" t="s">
        <v>355</v>
      </c>
    </row>
    <row r="32" spans="1:5">
      <c r="A32" s="4" t="s">
        <v>356</v>
      </c>
      <c r="B32" s="5" t="n">
        <v>2</v>
      </c>
      <c r="C32" s="5" t="n">
        <v>20</v>
      </c>
      <c r="D32" s="5" t="n">
        <v>2</v>
      </c>
      <c r="E32" s="5" t="n">
        <v>1</v>
      </c>
    </row>
    <row r="33" spans="1:5">
      <c r="A33" s="4" t="s">
        <v>357</v>
      </c>
      <c r="B33" s="4" t="s">
        <v>303</v>
      </c>
      <c r="C33" s="5" t="n">
        <v>53</v>
      </c>
      <c r="D33" s="4" t="s">
        <v>303</v>
      </c>
      <c r="E33" s="5" t="n">
        <v>72</v>
      </c>
    </row>
    <row r="34" spans="1:5">
      <c r="A34" s="4" t="s">
        <v>358</v>
      </c>
      <c r="B34" s="4" t="s">
        <v>303</v>
      </c>
      <c r="C34" s="5" t="n">
        <v>-72</v>
      </c>
      <c r="D34" s="4" t="s">
        <v>303</v>
      </c>
      <c r="E34" s="5" t="n">
        <v>-72</v>
      </c>
    </row>
    <row r="35" spans="1:5">
      <c r="A35" s="4" t="s">
        <v>359</v>
      </c>
      <c r="B35" s="4" t="s">
        <v>303</v>
      </c>
      <c r="C35" s="4" t="s">
        <v>303</v>
      </c>
      <c r="D35" s="4" t="s">
        <v>303</v>
      </c>
      <c r="E35" s="4" t="s">
        <v>303</v>
      </c>
    </row>
    <row r="36" spans="1:5">
      <c r="A36" s="4" t="s">
        <v>360</v>
      </c>
      <c r="B36" s="5" t="n">
        <v>2</v>
      </c>
      <c r="C36" s="5" t="n">
        <v>1</v>
      </c>
      <c r="D36" s="5" t="n">
        <v>2</v>
      </c>
      <c r="E36" s="5" t="n">
        <v>1</v>
      </c>
    </row>
    <row r="37" spans="1:5">
      <c r="A37" s="4" t="s">
        <v>349</v>
      </c>
    </row>
    <row r="38" spans="1:5">
      <c r="A38" s="3" t="s">
        <v>355</v>
      </c>
    </row>
    <row r="39" spans="1:5">
      <c r="A39" s="4" t="s">
        <v>356</v>
      </c>
      <c r="B39" s="5" t="n">
        <v>132</v>
      </c>
      <c r="C39" s="5" t="n">
        <v>68</v>
      </c>
      <c r="D39" s="5" t="n">
        <v>130</v>
      </c>
      <c r="E39" s="5" t="n">
        <v>55</v>
      </c>
    </row>
    <row r="40" spans="1:5">
      <c r="A40" s="4" t="s">
        <v>357</v>
      </c>
      <c r="B40" s="5" t="n">
        <v>-8</v>
      </c>
      <c r="C40" s="5" t="n">
        <v>-1</v>
      </c>
      <c r="D40" s="5" t="n">
        <v>9</v>
      </c>
      <c r="E40" s="5" t="n">
        <v>12</v>
      </c>
    </row>
    <row r="41" spans="1:5">
      <c r="A41" s="4" t="s">
        <v>358</v>
      </c>
      <c r="B41" s="4" t="s">
        <v>303</v>
      </c>
      <c r="C41" s="4" t="s">
        <v>303</v>
      </c>
      <c r="D41" s="5" t="n">
        <v>-15</v>
      </c>
      <c r="E41" s="4" t="s">
        <v>303</v>
      </c>
    </row>
    <row r="42" spans="1:5">
      <c r="A42" s="4" t="s">
        <v>359</v>
      </c>
      <c r="B42" s="4" t="s">
        <v>303</v>
      </c>
      <c r="C42" s="4" t="s">
        <v>303</v>
      </c>
      <c r="D42" s="4" t="s">
        <v>303</v>
      </c>
      <c r="E42" s="4" t="s">
        <v>303</v>
      </c>
    </row>
    <row r="43" spans="1:5">
      <c r="A43" s="4" t="s">
        <v>360</v>
      </c>
      <c r="B43" s="5" t="n">
        <v>124</v>
      </c>
      <c r="C43" s="5" t="n">
        <v>67</v>
      </c>
      <c r="D43" s="5" t="n">
        <v>124</v>
      </c>
      <c r="E43" s="5" t="n">
        <v>67</v>
      </c>
    </row>
    <row r="44" spans="1:5">
      <c r="A44" s="4" t="s">
        <v>350</v>
      </c>
    </row>
    <row r="45" spans="1:5">
      <c r="A45" s="3" t="s">
        <v>355</v>
      </c>
    </row>
    <row r="46" spans="1:5">
      <c r="A46" s="4" t="s">
        <v>356</v>
      </c>
      <c r="B46" s="5" t="n">
        <v>5</v>
      </c>
      <c r="C46" s="5" t="n">
        <v>4</v>
      </c>
      <c r="D46" s="5" t="n">
        <v>5</v>
      </c>
      <c r="E46" s="5" t="n">
        <v>4</v>
      </c>
    </row>
    <row r="47" spans="1:5">
      <c r="A47" s="4" t="s">
        <v>357</v>
      </c>
      <c r="B47" s="5" t="n">
        <v>-3</v>
      </c>
      <c r="C47" s="4" t="s">
        <v>303</v>
      </c>
      <c r="D47" s="5" t="n">
        <v>-3</v>
      </c>
      <c r="E47" s="4" t="s">
        <v>303</v>
      </c>
    </row>
    <row r="48" spans="1:5">
      <c r="A48" s="4" t="s">
        <v>358</v>
      </c>
      <c r="B48" s="4" t="s">
        <v>303</v>
      </c>
      <c r="C48" s="4" t="s">
        <v>303</v>
      </c>
      <c r="D48" s="4" t="s">
        <v>303</v>
      </c>
      <c r="E48" s="4" t="s">
        <v>303</v>
      </c>
    </row>
    <row r="49" spans="1:5">
      <c r="A49" s="4" t="s">
        <v>359</v>
      </c>
      <c r="B49" s="4" t="s">
        <v>303</v>
      </c>
      <c r="C49" s="4" t="s">
        <v>303</v>
      </c>
      <c r="D49" s="4" t="s">
        <v>303</v>
      </c>
      <c r="E49" s="4" t="s">
        <v>303</v>
      </c>
    </row>
    <row r="50" spans="1:5">
      <c r="A50" s="4" t="s">
        <v>360</v>
      </c>
      <c r="B50" s="5" t="n">
        <v>2</v>
      </c>
      <c r="C50" s="5" t="n">
        <v>4</v>
      </c>
      <c r="D50" s="5" t="n">
        <v>2</v>
      </c>
      <c r="E50" s="5" t="n">
        <v>4</v>
      </c>
    </row>
    <row r="51" spans="1:5">
      <c r="A51" s="4" t="s">
        <v>351</v>
      </c>
    </row>
    <row r="52" spans="1:5">
      <c r="A52" s="3" t="s">
        <v>355</v>
      </c>
    </row>
    <row r="53" spans="1:5">
      <c r="A53" s="4" t="s">
        <v>356</v>
      </c>
      <c r="B53" s="5" t="n">
        <v>35</v>
      </c>
      <c r="C53" s="5" t="n">
        <v>19</v>
      </c>
      <c r="D53" s="5" t="n">
        <v>39</v>
      </c>
      <c r="E53" s="5" t="n">
        <v>25</v>
      </c>
    </row>
    <row r="54" spans="1:5">
      <c r="A54" s="4" t="s">
        <v>357</v>
      </c>
      <c r="B54" s="5" t="n">
        <v>4</v>
      </c>
      <c r="C54" s="5" t="n">
        <v>67</v>
      </c>
      <c r="D54" s="4" t="s">
        <v>303</v>
      </c>
      <c r="E54" s="5" t="n">
        <v>61</v>
      </c>
    </row>
    <row r="55" spans="1:5">
      <c r="A55" s="4" t="s">
        <v>358</v>
      </c>
      <c r="B55" s="4" t="s">
        <v>303</v>
      </c>
      <c r="C55" s="4" t="s">
        <v>303</v>
      </c>
      <c r="D55" s="4" t="s">
        <v>303</v>
      </c>
      <c r="E55" s="4" t="s">
        <v>303</v>
      </c>
    </row>
    <row r="56" spans="1:5">
      <c r="A56" s="4" t="s">
        <v>359</v>
      </c>
      <c r="B56" s="4" t="s">
        <v>303</v>
      </c>
      <c r="C56" s="4" t="s">
        <v>303</v>
      </c>
      <c r="D56" s="4" t="s">
        <v>303</v>
      </c>
      <c r="E56" s="4" t="s">
        <v>303</v>
      </c>
    </row>
    <row r="57" spans="1:5">
      <c r="A57" s="4" t="s">
        <v>360</v>
      </c>
      <c r="B57" s="5" t="n">
        <v>39</v>
      </c>
      <c r="C57" s="5" t="n">
        <v>86</v>
      </c>
      <c r="D57" s="5" t="n">
        <v>39</v>
      </c>
      <c r="E57" s="5" t="n">
        <v>86</v>
      </c>
    </row>
    <row r="58" spans="1:5">
      <c r="A58" s="4" t="s">
        <v>352</v>
      </c>
    </row>
    <row r="59" spans="1:5">
      <c r="A59" s="3" t="s">
        <v>355</v>
      </c>
    </row>
    <row r="60" spans="1:5">
      <c r="A60" s="4" t="s">
        <v>356</v>
      </c>
      <c r="B60" s="5" t="n">
        <v>6</v>
      </c>
      <c r="C60" s="5" t="n">
        <v>8</v>
      </c>
      <c r="D60" s="5" t="n">
        <v>6</v>
      </c>
      <c r="E60" s="4" t="s">
        <v>303</v>
      </c>
    </row>
    <row r="61" spans="1:5">
      <c r="A61" s="4" t="s">
        <v>357</v>
      </c>
      <c r="B61" s="5" t="n">
        <v>-1</v>
      </c>
      <c r="C61" s="4" t="s">
        <v>303</v>
      </c>
      <c r="D61" s="5" t="n">
        <v>-1</v>
      </c>
      <c r="E61" s="5" t="n">
        <v>8</v>
      </c>
    </row>
    <row r="62" spans="1:5">
      <c r="A62" s="4" t="s">
        <v>358</v>
      </c>
      <c r="B62" s="4" t="s">
        <v>303</v>
      </c>
      <c r="C62" s="4" t="s">
        <v>303</v>
      </c>
      <c r="D62" s="4" t="s">
        <v>303</v>
      </c>
      <c r="E62" s="4" t="s">
        <v>303</v>
      </c>
    </row>
    <row r="63" spans="1:5">
      <c r="A63" s="4" t="s">
        <v>359</v>
      </c>
      <c r="B63" s="4" t="s">
        <v>303</v>
      </c>
      <c r="C63" s="4" t="s">
        <v>303</v>
      </c>
      <c r="D63" s="4" t="s">
        <v>303</v>
      </c>
      <c r="E63" s="4" t="s">
        <v>303</v>
      </c>
    </row>
    <row r="64" spans="1:5">
      <c r="A64" s="4" t="s">
        <v>360</v>
      </c>
      <c r="B64" s="5" t="n">
        <v>5</v>
      </c>
      <c r="C64" s="5" t="n">
        <v>8</v>
      </c>
      <c r="D64" s="5" t="n">
        <v>5</v>
      </c>
      <c r="E64" s="5" t="n">
        <v>8</v>
      </c>
    </row>
    <row r="65" spans="1:5">
      <c r="A65" s="4" t="s">
        <v>353</v>
      </c>
    </row>
    <row r="66" spans="1:5">
      <c r="A66" s="3" t="s">
        <v>355</v>
      </c>
    </row>
    <row r="67" spans="1:5">
      <c r="A67" s="4" t="s">
        <v>356</v>
      </c>
      <c r="B67" s="5" t="n">
        <v>3</v>
      </c>
      <c r="C67" s="5" t="n">
        <v>7</v>
      </c>
      <c r="D67" s="5" t="n">
        <v>3</v>
      </c>
      <c r="E67" s="5" t="n">
        <v>9</v>
      </c>
    </row>
    <row r="68" spans="1:5">
      <c r="A68" s="4" t="s">
        <v>357</v>
      </c>
      <c r="B68" s="5" t="n">
        <v>22</v>
      </c>
      <c r="C68" s="5" t="n">
        <v>10</v>
      </c>
      <c r="D68" s="5" t="n">
        <v>22</v>
      </c>
      <c r="E68" s="5" t="n">
        <v>10</v>
      </c>
    </row>
    <row r="69" spans="1:5">
      <c r="A69" s="4" t="s">
        <v>358</v>
      </c>
      <c r="B69" s="4" t="s">
        <v>303</v>
      </c>
      <c r="C69" s="4" t="s">
        <v>303</v>
      </c>
      <c r="D69" s="4" t="s">
        <v>303</v>
      </c>
      <c r="E69" s="5" t="n">
        <v>-2</v>
      </c>
    </row>
    <row r="70" spans="1:5">
      <c r="A70" s="4" t="s">
        <v>359</v>
      </c>
      <c r="B70" s="4" t="s">
        <v>303</v>
      </c>
      <c r="C70" s="4" t="s">
        <v>303</v>
      </c>
      <c r="D70" s="4" t="s">
        <v>303</v>
      </c>
      <c r="E70" s="4" t="s">
        <v>303</v>
      </c>
    </row>
    <row r="71" spans="1:5">
      <c r="A71" s="4" t="s">
        <v>360</v>
      </c>
      <c r="B71" s="7" t="n">
        <v>25</v>
      </c>
      <c r="C71" s="7" t="n">
        <v>17</v>
      </c>
      <c r="D71" s="7" t="n">
        <v>25</v>
      </c>
      <c r="E71" s="7" t="n">
        <v>1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361</v>
      </c>
      <c r="C1" s="2" t="s">
        <v>2</v>
      </c>
      <c r="D1" s="2" t="s">
        <v>25</v>
      </c>
    </row>
    <row r="2" spans="1:4">
      <c r="A2" s="3" t="s">
        <v>362</v>
      </c>
    </row>
    <row r="3" spans="1:4">
      <c r="A3" s="4" t="s">
        <v>363</v>
      </c>
      <c r="C3" s="7" t="n">
        <v>811</v>
      </c>
      <c r="D3" s="7" t="n">
        <v>738</v>
      </c>
    </row>
    <row r="4" spans="1:4">
      <c r="A4" s="3" t="s">
        <v>364</v>
      </c>
    </row>
    <row r="5" spans="1:4">
      <c r="A5" s="4" t="s">
        <v>363</v>
      </c>
      <c r="C5" s="5" t="n">
        <v>296298</v>
      </c>
      <c r="D5" s="5" t="n">
        <v>286680</v>
      </c>
    </row>
    <row r="6" spans="1:4">
      <c r="A6" s="4" t="s">
        <v>345</v>
      </c>
    </row>
    <row r="7" spans="1:4">
      <c r="A7" s="3" t="s">
        <v>362</v>
      </c>
    </row>
    <row r="8" spans="1:4">
      <c r="A8" s="4" t="s">
        <v>363</v>
      </c>
      <c r="C8" s="5" t="n">
        <v>781</v>
      </c>
      <c r="D8" s="5" t="n">
        <v>729</v>
      </c>
    </row>
    <row r="9" spans="1:4">
      <c r="A9" s="3" t="s">
        <v>364</v>
      </c>
    </row>
    <row r="10" spans="1:4">
      <c r="A10" s="4" t="s">
        <v>363</v>
      </c>
      <c r="C10" s="5" t="n">
        <v>290810</v>
      </c>
      <c r="D10" s="5" t="n">
        <v>281604</v>
      </c>
    </row>
    <row r="11" spans="1:4">
      <c r="A11" s="4" t="s">
        <v>346</v>
      </c>
    </row>
    <row r="12" spans="1:4">
      <c r="A12" s="3" t="s">
        <v>362</v>
      </c>
    </row>
    <row r="13" spans="1:4">
      <c r="A13" s="4" t="s">
        <v>363</v>
      </c>
      <c r="C13" s="5" t="n">
        <v>687</v>
      </c>
      <c r="D13" s="5" t="n">
        <v>632</v>
      </c>
    </row>
    <row r="14" spans="1:4">
      <c r="A14" s="3" t="s">
        <v>364</v>
      </c>
    </row>
    <row r="15" spans="1:4">
      <c r="A15" s="4" t="s">
        <v>363</v>
      </c>
      <c r="C15" s="5" t="n">
        <v>250337</v>
      </c>
      <c r="D15" s="5" t="n">
        <v>238161</v>
      </c>
    </row>
    <row r="16" spans="1:4">
      <c r="A16" s="4" t="s">
        <v>347</v>
      </c>
    </row>
    <row r="17" spans="1:4">
      <c r="A17" s="3" t="s">
        <v>362</v>
      </c>
    </row>
    <row r="18" spans="1:4">
      <c r="A18" s="4" t="s">
        <v>363</v>
      </c>
      <c r="C18" s="5" t="n">
        <v>4</v>
      </c>
      <c r="D18" s="5" t="n">
        <v>4</v>
      </c>
    </row>
    <row r="19" spans="1:4">
      <c r="A19" s="3" t="s">
        <v>364</v>
      </c>
    </row>
    <row r="20" spans="1:4">
      <c r="A20" s="4" t="s">
        <v>363</v>
      </c>
      <c r="C20" s="5" t="n">
        <v>1932</v>
      </c>
      <c r="D20" s="5" t="n">
        <v>1994</v>
      </c>
    </row>
    <row r="21" spans="1:4">
      <c r="A21" s="4" t="s">
        <v>348</v>
      </c>
    </row>
    <row r="22" spans="1:4">
      <c r="A22" s="3" t="s">
        <v>362</v>
      </c>
    </row>
    <row r="23" spans="1:4">
      <c r="A23" s="4" t="s">
        <v>363</v>
      </c>
      <c r="C23" s="5" t="n">
        <v>2</v>
      </c>
      <c r="D23" s="5" t="n">
        <v>2</v>
      </c>
    </row>
    <row r="24" spans="1:4">
      <c r="A24" s="3" t="s">
        <v>364</v>
      </c>
    </row>
    <row r="25" spans="1:4">
      <c r="A25" s="4" t="s">
        <v>363</v>
      </c>
      <c r="C25" s="5" t="n">
        <v>5722</v>
      </c>
      <c r="D25" s="5" t="n">
        <v>6575</v>
      </c>
    </row>
    <row r="26" spans="1:4">
      <c r="A26" s="4" t="s">
        <v>349</v>
      </c>
    </row>
    <row r="27" spans="1:4">
      <c r="A27" s="3" t="s">
        <v>362</v>
      </c>
    </row>
    <row r="28" spans="1:4">
      <c r="A28" s="4" t="s">
        <v>363</v>
      </c>
      <c r="C28" s="5" t="n">
        <v>56</v>
      </c>
      <c r="D28" s="5" t="n">
        <v>58</v>
      </c>
    </row>
    <row r="29" spans="1:4">
      <c r="A29" s="3" t="s">
        <v>364</v>
      </c>
    </row>
    <row r="30" spans="1:4">
      <c r="A30" s="4" t="s">
        <v>363</v>
      </c>
      <c r="C30" s="5" t="n">
        <v>17974</v>
      </c>
      <c r="D30" s="5" t="n">
        <v>18807</v>
      </c>
    </row>
    <row r="31" spans="1:4">
      <c r="A31" s="4" t="s">
        <v>350</v>
      </c>
    </row>
    <row r="32" spans="1:4">
      <c r="A32" s="3" t="s">
        <v>362</v>
      </c>
    </row>
    <row r="33" spans="1:4">
      <c r="A33" s="4" t="s">
        <v>363</v>
      </c>
      <c r="C33" s="5" t="n">
        <v>2</v>
      </c>
      <c r="D33" s="5" t="n">
        <v>5</v>
      </c>
    </row>
    <row r="34" spans="1:4">
      <c r="A34" s="3" t="s">
        <v>364</v>
      </c>
    </row>
    <row r="35" spans="1:4">
      <c r="A35" s="4" t="s">
        <v>363</v>
      </c>
      <c r="C35" s="5" t="n">
        <v>1086</v>
      </c>
      <c r="D35" s="5" t="n">
        <v>2509</v>
      </c>
    </row>
    <row r="36" spans="1:4">
      <c r="A36" s="4" t="s">
        <v>351</v>
      </c>
    </row>
    <row r="37" spans="1:4">
      <c r="A37" s="3" t="s">
        <v>362</v>
      </c>
    </row>
    <row r="38" spans="1:4">
      <c r="A38" s="4" t="s">
        <v>363</v>
      </c>
      <c r="C38" s="5" t="n">
        <v>30</v>
      </c>
      <c r="D38" s="5" t="n">
        <v>28</v>
      </c>
    </row>
    <row r="39" spans="1:4">
      <c r="A39" s="3" t="s">
        <v>364</v>
      </c>
    </row>
    <row r="40" spans="1:4">
      <c r="A40" s="4" t="s">
        <v>363</v>
      </c>
      <c r="C40" s="5" t="n">
        <v>13759</v>
      </c>
      <c r="D40" s="5" t="n">
        <v>13558</v>
      </c>
    </row>
    <row r="41" spans="1:4">
      <c r="A41" s="4" t="s">
        <v>352</v>
      </c>
    </row>
    <row r="42" spans="1:4">
      <c r="A42" s="3" t="s">
        <v>362</v>
      </c>
    </row>
    <row r="43" spans="1:4">
      <c r="A43" s="4" t="s">
        <v>363</v>
      </c>
      <c r="C43" s="5" t="n">
        <v>5</v>
      </c>
      <c r="D43" s="5" t="n">
        <v>6</v>
      </c>
    </row>
    <row r="44" spans="1:4">
      <c r="A44" s="3" t="s">
        <v>364</v>
      </c>
    </row>
    <row r="45" spans="1:4">
      <c r="A45" s="4" t="s">
        <v>363</v>
      </c>
      <c r="C45" s="5" t="n">
        <v>167</v>
      </c>
      <c r="D45" s="5" t="n">
        <v>176</v>
      </c>
    </row>
    <row r="46" spans="1:4">
      <c r="A46" s="4" t="s">
        <v>353</v>
      </c>
    </row>
    <row r="47" spans="1:4">
      <c r="A47" s="3" t="s">
        <v>362</v>
      </c>
    </row>
    <row r="48" spans="1:4">
      <c r="A48" s="4" t="s">
        <v>363</v>
      </c>
      <c r="C48" s="5" t="n">
        <v>25</v>
      </c>
      <c r="D48" s="5" t="n">
        <v>3</v>
      </c>
    </row>
    <row r="49" spans="1:4">
      <c r="A49" s="3" t="s">
        <v>364</v>
      </c>
    </row>
    <row r="50" spans="1:4">
      <c r="A50" s="4" t="s">
        <v>363</v>
      </c>
      <c r="C50" s="5" t="n">
        <v>5321</v>
      </c>
      <c r="D50" s="5" t="n">
        <v>4900</v>
      </c>
    </row>
    <row r="51" spans="1:4">
      <c r="A51" s="4" t="s">
        <v>365</v>
      </c>
    </row>
    <row r="52" spans="1:4">
      <c r="A52" s="3" t="s">
        <v>362</v>
      </c>
    </row>
    <row r="53" spans="1:4">
      <c r="A53" s="4" t="s">
        <v>366</v>
      </c>
      <c r="C53" s="5" t="n">
        <v>34</v>
      </c>
      <c r="D53" s="5" t="n">
        <v>55</v>
      </c>
    </row>
    <row r="54" spans="1:4">
      <c r="A54" s="3" t="s">
        <v>364</v>
      </c>
    </row>
    <row r="55" spans="1:4">
      <c r="A55" s="4" t="s">
        <v>366</v>
      </c>
      <c r="C55" s="5" t="n">
        <v>1894</v>
      </c>
      <c r="D55" s="5" t="n">
        <v>1462</v>
      </c>
    </row>
    <row r="56" spans="1:4">
      <c r="A56" s="4" t="s">
        <v>367</v>
      </c>
    </row>
    <row r="57" spans="1:4">
      <c r="A57" s="3" t="s">
        <v>362</v>
      </c>
    </row>
    <row r="58" spans="1:4">
      <c r="A58" s="4" t="s">
        <v>366</v>
      </c>
      <c r="C58" s="5" t="n">
        <v>34</v>
      </c>
      <c r="D58" s="5" t="n">
        <v>55</v>
      </c>
    </row>
    <row r="59" spans="1:4">
      <c r="A59" s="3" t="s">
        <v>364</v>
      </c>
    </row>
    <row r="60" spans="1:4">
      <c r="A60" s="4" t="s">
        <v>366</v>
      </c>
      <c r="C60" s="5" t="n">
        <v>1894</v>
      </c>
      <c r="D60" s="5" t="n">
        <v>1462</v>
      </c>
    </row>
    <row r="61" spans="1:4">
      <c r="A61" s="4" t="s">
        <v>368</v>
      </c>
    </row>
    <row r="62" spans="1:4">
      <c r="A62" s="3" t="s">
        <v>362</v>
      </c>
    </row>
    <row r="63" spans="1:4">
      <c r="A63" s="4" t="s">
        <v>366</v>
      </c>
      <c r="C63" s="5" t="n">
        <v>34</v>
      </c>
      <c r="D63" s="5" t="n">
        <v>55</v>
      </c>
    </row>
    <row r="64" spans="1:4">
      <c r="A64" s="3" t="s">
        <v>364</v>
      </c>
    </row>
    <row r="65" spans="1:4">
      <c r="A65" s="4" t="s">
        <v>366</v>
      </c>
      <c r="C65" s="5" t="n">
        <v>993</v>
      </c>
      <c r="D65" s="5" t="n">
        <v>1014</v>
      </c>
    </row>
    <row r="66" spans="1:4">
      <c r="A66" s="4" t="s">
        <v>369</v>
      </c>
    </row>
    <row r="67" spans="1:4">
      <c r="A67" s="3" t="s">
        <v>362</v>
      </c>
    </row>
    <row r="68" spans="1:4">
      <c r="A68" s="4" t="s">
        <v>366</v>
      </c>
      <c r="C68" s="4" t="s">
        <v>303</v>
      </c>
      <c r="D68" s="4" t="s">
        <v>303</v>
      </c>
    </row>
    <row r="69" spans="1:4">
      <c r="A69" s="3" t="s">
        <v>364</v>
      </c>
    </row>
    <row r="70" spans="1:4">
      <c r="A70" s="4" t="s">
        <v>366</v>
      </c>
      <c r="C70" s="4" t="s">
        <v>303</v>
      </c>
      <c r="D70" s="4" t="s">
        <v>303</v>
      </c>
    </row>
    <row r="71" spans="1:4">
      <c r="A71" s="4" t="s">
        <v>370</v>
      </c>
    </row>
    <row r="72" spans="1:4">
      <c r="A72" s="3" t="s">
        <v>362</v>
      </c>
    </row>
    <row r="73" spans="1:4">
      <c r="A73" s="4" t="s">
        <v>366</v>
      </c>
      <c r="C73" s="4" t="s">
        <v>303</v>
      </c>
      <c r="D73" s="4" t="s">
        <v>303</v>
      </c>
    </row>
    <row r="74" spans="1:4">
      <c r="A74" s="3" t="s">
        <v>364</v>
      </c>
    </row>
    <row r="75" spans="1:4">
      <c r="A75" s="4" t="s">
        <v>366</v>
      </c>
      <c r="C75" s="4" t="s">
        <v>303</v>
      </c>
      <c r="D75" s="4" t="s">
        <v>303</v>
      </c>
    </row>
    <row r="76" spans="1:4">
      <c r="A76" s="4" t="s">
        <v>371</v>
      </c>
    </row>
    <row r="77" spans="1:4">
      <c r="A77" s="3" t="s">
        <v>362</v>
      </c>
    </row>
    <row r="78" spans="1:4">
      <c r="A78" s="4" t="s">
        <v>366</v>
      </c>
      <c r="C78" s="4" t="s">
        <v>303</v>
      </c>
      <c r="D78" s="4" t="s">
        <v>303</v>
      </c>
    </row>
    <row r="79" spans="1:4">
      <c r="A79" s="3" t="s">
        <v>364</v>
      </c>
    </row>
    <row r="80" spans="1:4">
      <c r="A80" s="4" t="s">
        <v>366</v>
      </c>
      <c r="C80" s="5" t="n">
        <v>453</v>
      </c>
      <c r="D80" s="4" t="s">
        <v>303</v>
      </c>
    </row>
    <row r="81" spans="1:4">
      <c r="A81" s="4" t="s">
        <v>372</v>
      </c>
    </row>
    <row r="82" spans="1:4">
      <c r="A82" s="3" t="s">
        <v>362</v>
      </c>
    </row>
    <row r="83" spans="1:4">
      <c r="A83" s="4" t="s">
        <v>366</v>
      </c>
      <c r="C83" s="4" t="s">
        <v>303</v>
      </c>
      <c r="D83" s="4" t="s">
        <v>303</v>
      </c>
    </row>
    <row r="84" spans="1:4">
      <c r="A84" s="3" t="s">
        <v>364</v>
      </c>
    </row>
    <row r="85" spans="1:4">
      <c r="A85" s="4" t="s">
        <v>366</v>
      </c>
      <c r="C85" s="5" t="n">
        <v>448</v>
      </c>
      <c r="D85" s="5" t="n">
        <v>448</v>
      </c>
    </row>
    <row r="86" spans="1:4">
      <c r="A86" s="4" t="s">
        <v>373</v>
      </c>
    </row>
    <row r="87" spans="1:4">
      <c r="A87" s="3" t="s">
        <v>362</v>
      </c>
    </row>
    <row r="88" spans="1:4">
      <c r="A88" s="4" t="s">
        <v>366</v>
      </c>
      <c r="C88" s="4" t="s">
        <v>303</v>
      </c>
      <c r="D88" s="4" t="s">
        <v>303</v>
      </c>
    </row>
    <row r="89" spans="1:4">
      <c r="A89" s="3" t="s">
        <v>364</v>
      </c>
    </row>
    <row r="90" spans="1:4">
      <c r="A90" s="4" t="s">
        <v>366</v>
      </c>
      <c r="C90" s="4" t="s">
        <v>303</v>
      </c>
      <c r="D90" s="4" t="s">
        <v>303</v>
      </c>
    </row>
    <row r="91" spans="1:4">
      <c r="A91" s="4" t="s">
        <v>374</v>
      </c>
    </row>
    <row r="92" spans="1:4">
      <c r="A92" s="3" t="s">
        <v>362</v>
      </c>
    </row>
    <row r="93" spans="1:4">
      <c r="A93" s="4" t="s">
        <v>366</v>
      </c>
      <c r="C93" s="4" t="s">
        <v>303</v>
      </c>
      <c r="D93" s="4" t="s">
        <v>303</v>
      </c>
    </row>
    <row r="94" spans="1:4">
      <c r="A94" s="3" t="s">
        <v>364</v>
      </c>
    </row>
    <row r="95" spans="1:4">
      <c r="A95" s="4" t="s">
        <v>366</v>
      </c>
      <c r="C95" s="4" t="s">
        <v>303</v>
      </c>
      <c r="D95" s="4" t="s">
        <v>303</v>
      </c>
    </row>
    <row r="96" spans="1:4">
      <c r="A96" s="4" t="s">
        <v>375</v>
      </c>
    </row>
    <row r="97" spans="1:4">
      <c r="A97" s="3" t="s">
        <v>362</v>
      </c>
    </row>
    <row r="98" spans="1:4">
      <c r="A98" s="4" t="s">
        <v>366</v>
      </c>
      <c r="C98" s="4" t="s">
        <v>303</v>
      </c>
      <c r="D98" s="4" t="s">
        <v>303</v>
      </c>
    </row>
    <row r="99" spans="1:4">
      <c r="A99" s="3" t="s">
        <v>364</v>
      </c>
    </row>
    <row r="100" spans="1:4">
      <c r="A100" s="4" t="s">
        <v>366</v>
      </c>
      <c r="C100" s="4" t="s">
        <v>303</v>
      </c>
      <c r="D100" s="4" t="s">
        <v>303</v>
      </c>
    </row>
    <row r="101" spans="1:4">
      <c r="A101" s="4" t="s">
        <v>376</v>
      </c>
    </row>
    <row r="102" spans="1:4">
      <c r="A102" s="3" t="s">
        <v>362</v>
      </c>
    </row>
    <row r="103" spans="1:4">
      <c r="A103" s="4" t="s">
        <v>366</v>
      </c>
      <c r="B103" s="4" t="s">
        <v>126</v>
      </c>
      <c r="C103" s="5" t="n">
        <v>151</v>
      </c>
      <c r="D103" s="5" t="n">
        <v>129</v>
      </c>
    </row>
    <row r="104" spans="1:4">
      <c r="A104" s="3" t="s">
        <v>364</v>
      </c>
    </row>
    <row r="105" spans="1:4">
      <c r="A105" s="4" t="s">
        <v>366</v>
      </c>
      <c r="B105" s="4" t="s">
        <v>126</v>
      </c>
      <c r="C105" s="5" t="n">
        <v>3345</v>
      </c>
      <c r="D105" s="5" t="n">
        <v>3921</v>
      </c>
    </row>
    <row r="106" spans="1:4">
      <c r="A106" s="4" t="s">
        <v>377</v>
      </c>
    </row>
    <row r="107" spans="1:4">
      <c r="A107" s="3" t="s">
        <v>362</v>
      </c>
    </row>
    <row r="108" spans="1:4">
      <c r="A108" s="4" t="s">
        <v>366</v>
      </c>
      <c r="B108" s="4" t="s">
        <v>126</v>
      </c>
      <c r="C108" s="5" t="n">
        <v>151</v>
      </c>
      <c r="D108" s="5" t="n">
        <v>129</v>
      </c>
    </row>
    <row r="109" spans="1:4">
      <c r="A109" s="3" t="s">
        <v>364</v>
      </c>
    </row>
    <row r="110" spans="1:4">
      <c r="A110" s="4" t="s">
        <v>366</v>
      </c>
      <c r="B110" s="4" t="s">
        <v>126</v>
      </c>
      <c r="C110" s="5" t="n">
        <v>3345</v>
      </c>
      <c r="D110" s="5" t="n">
        <v>3921</v>
      </c>
    </row>
    <row r="111" spans="1:4">
      <c r="A111" s="4" t="s">
        <v>378</v>
      </c>
    </row>
    <row r="112" spans="1:4">
      <c r="A112" s="3" t="s">
        <v>362</v>
      </c>
    </row>
    <row r="113" spans="1:4">
      <c r="A113" s="4" t="s">
        <v>366</v>
      </c>
      <c r="B113" s="4" t="s">
        <v>126</v>
      </c>
      <c r="C113" s="5" t="n">
        <v>74</v>
      </c>
      <c r="D113" s="5" t="n">
        <v>46</v>
      </c>
    </row>
    <row r="114" spans="1:4">
      <c r="A114" s="3" t="s">
        <v>364</v>
      </c>
    </row>
    <row r="115" spans="1:4">
      <c r="A115" s="4" t="s">
        <v>366</v>
      </c>
      <c r="B115" s="4" t="s">
        <v>126</v>
      </c>
      <c r="C115" s="5" t="n">
        <v>1933</v>
      </c>
      <c r="D115" s="5" t="n">
        <v>1904</v>
      </c>
    </row>
    <row r="116" spans="1:4">
      <c r="A116" s="4" t="s">
        <v>379</v>
      </c>
    </row>
    <row r="117" spans="1:4">
      <c r="A117" s="3" t="s">
        <v>362</v>
      </c>
    </row>
    <row r="118" spans="1:4">
      <c r="A118" s="4" t="s">
        <v>366</v>
      </c>
      <c r="B118" s="4" t="s">
        <v>126</v>
      </c>
      <c r="C118" s="4" t="s">
        <v>303</v>
      </c>
      <c r="D118" s="4" t="s">
        <v>303</v>
      </c>
    </row>
    <row r="119" spans="1:4">
      <c r="A119" s="3" t="s">
        <v>364</v>
      </c>
    </row>
    <row r="120" spans="1:4">
      <c r="A120" s="4" t="s">
        <v>366</v>
      </c>
      <c r="B120" s="4" t="s">
        <v>126</v>
      </c>
      <c r="C120" s="4" t="s">
        <v>303</v>
      </c>
      <c r="D120" s="4" t="s">
        <v>303</v>
      </c>
    </row>
    <row r="121" spans="1:4">
      <c r="A121" s="4" t="s">
        <v>380</v>
      </c>
    </row>
    <row r="122" spans="1:4">
      <c r="A122" s="3" t="s">
        <v>362</v>
      </c>
    </row>
    <row r="123" spans="1:4">
      <c r="A123" s="4" t="s">
        <v>366</v>
      </c>
      <c r="B123" s="4" t="s">
        <v>126</v>
      </c>
      <c r="C123" s="4" t="s">
        <v>303</v>
      </c>
      <c r="D123" s="4" t="s">
        <v>303</v>
      </c>
    </row>
    <row r="124" spans="1:4">
      <c r="A124" s="3" t="s">
        <v>364</v>
      </c>
    </row>
    <row r="125" spans="1:4">
      <c r="A125" s="4" t="s">
        <v>366</v>
      </c>
      <c r="B125" s="4" t="s">
        <v>126</v>
      </c>
      <c r="C125" s="4" t="s">
        <v>303</v>
      </c>
      <c r="D125" s="4" t="s">
        <v>303</v>
      </c>
    </row>
    <row r="126" spans="1:4">
      <c r="A126" s="4" t="s">
        <v>381</v>
      </c>
    </row>
    <row r="127" spans="1:4">
      <c r="A127" s="3" t="s">
        <v>362</v>
      </c>
    </row>
    <row r="128" spans="1:4">
      <c r="A128" s="4" t="s">
        <v>366</v>
      </c>
      <c r="B128" s="4" t="s">
        <v>126</v>
      </c>
      <c r="C128" s="5" t="n">
        <v>68</v>
      </c>
      <c r="D128" s="5" t="n">
        <v>72</v>
      </c>
    </row>
    <row r="129" spans="1:4">
      <c r="A129" s="3" t="s">
        <v>364</v>
      </c>
    </row>
    <row r="130" spans="1:4">
      <c r="A130" s="4" t="s">
        <v>366</v>
      </c>
      <c r="B130" s="4" t="s">
        <v>126</v>
      </c>
      <c r="C130" s="5" t="n">
        <v>903</v>
      </c>
      <c r="D130" s="5" t="n">
        <v>1492</v>
      </c>
    </row>
    <row r="131" spans="1:4">
      <c r="A131" s="4" t="s">
        <v>382</v>
      </c>
    </row>
    <row r="132" spans="1:4">
      <c r="A132" s="3" t="s">
        <v>362</v>
      </c>
    </row>
    <row r="133" spans="1:4">
      <c r="A133" s="4" t="s">
        <v>366</v>
      </c>
      <c r="B133" s="4" t="s">
        <v>126</v>
      </c>
      <c r="C133" s="4" t="s">
        <v>303</v>
      </c>
      <c r="D133" s="4" t="s">
        <v>303</v>
      </c>
    </row>
    <row r="134" spans="1:4">
      <c r="A134" s="3" t="s">
        <v>364</v>
      </c>
    </row>
    <row r="135" spans="1:4">
      <c r="A135" s="4" t="s">
        <v>366</v>
      </c>
      <c r="B135" s="4" t="s">
        <v>126</v>
      </c>
      <c r="C135" s="4" t="s">
        <v>303</v>
      </c>
      <c r="D135" s="4" t="s">
        <v>303</v>
      </c>
    </row>
    <row r="136" spans="1:4">
      <c r="A136" s="4" t="s">
        <v>383</v>
      </c>
    </row>
    <row r="137" spans="1:4">
      <c r="A137" s="3" t="s">
        <v>362</v>
      </c>
    </row>
    <row r="138" spans="1:4">
      <c r="A138" s="4" t="s">
        <v>366</v>
      </c>
      <c r="B138" s="4" t="s">
        <v>126</v>
      </c>
      <c r="C138" s="5" t="n">
        <v>9</v>
      </c>
      <c r="D138" s="5" t="n">
        <v>11</v>
      </c>
    </row>
    <row r="139" spans="1:4">
      <c r="A139" s="3" t="s">
        <v>364</v>
      </c>
    </row>
    <row r="140" spans="1:4">
      <c r="A140" s="4" t="s">
        <v>366</v>
      </c>
      <c r="B140" s="4" t="s">
        <v>126</v>
      </c>
      <c r="C140" s="5" t="n">
        <v>509</v>
      </c>
      <c r="D140" s="5" t="n">
        <v>525</v>
      </c>
    </row>
    <row r="141" spans="1:4">
      <c r="A141" s="4" t="s">
        <v>384</v>
      </c>
    </row>
    <row r="142" spans="1:4">
      <c r="A142" s="3" t="s">
        <v>362</v>
      </c>
    </row>
    <row r="143" spans="1:4">
      <c r="A143" s="4" t="s">
        <v>366</v>
      </c>
      <c r="B143" s="4" t="s">
        <v>126</v>
      </c>
      <c r="C143" s="4" t="s">
        <v>303</v>
      </c>
      <c r="D143" s="4" t="s">
        <v>303</v>
      </c>
    </row>
    <row r="144" spans="1:4">
      <c r="A144" s="3" t="s">
        <v>364</v>
      </c>
    </row>
    <row r="145" spans="1:4">
      <c r="A145" s="4" t="s">
        <v>366</v>
      </c>
      <c r="B145" s="4" t="s">
        <v>126</v>
      </c>
      <c r="C145" s="4" t="s">
        <v>303</v>
      </c>
      <c r="D145" s="4" t="s">
        <v>303</v>
      </c>
    </row>
    <row r="146" spans="1:4">
      <c r="A146" s="4" t="s">
        <v>385</v>
      </c>
    </row>
    <row r="147" spans="1:4">
      <c r="A147" s="3" t="s">
        <v>362</v>
      </c>
    </row>
    <row r="148" spans="1:4">
      <c r="A148" s="4" t="s">
        <v>366</v>
      </c>
      <c r="B148" s="4" t="s">
        <v>126</v>
      </c>
      <c r="C148" s="4" t="s">
        <v>303</v>
      </c>
      <c r="D148" s="4" t="s">
        <v>303</v>
      </c>
    </row>
    <row r="149" spans="1:4">
      <c r="A149" s="3" t="s">
        <v>364</v>
      </c>
    </row>
    <row r="150" spans="1:4">
      <c r="A150" s="4" t="s">
        <v>366</v>
      </c>
      <c r="B150" s="4" t="s">
        <v>126</v>
      </c>
      <c r="C150" s="4" t="s">
        <v>303</v>
      </c>
      <c r="D150" s="4" t="s">
        <v>303</v>
      </c>
    </row>
    <row r="151" spans="1:4"/>
    <row r="152" spans="1:4">
      <c r="A152" s="4" t="s">
        <v>126</v>
      </c>
      <c r="B152" s="4" t="s">
        <v>386</v>
      </c>
    </row>
  </sheetData>
  <mergeCells count="3">
    <mergeCell ref="A1:B1"/>
    <mergeCell ref="A151:C151"/>
    <mergeCell ref="B152:C15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387</v>
      </c>
      <c r="B1" s="2" t="s">
        <v>1</v>
      </c>
      <c r="C1" s="2" t="s">
        <v>388</v>
      </c>
    </row>
    <row r="2" spans="1:3">
      <c r="B2" s="2" t="s">
        <v>2</v>
      </c>
      <c r="C2" s="2" t="s">
        <v>25</v>
      </c>
    </row>
    <row r="3" spans="1:3">
      <c r="A3" s="3" t="s">
        <v>389</v>
      </c>
    </row>
    <row r="4" spans="1:3">
      <c r="A4" s="4" t="s">
        <v>390</v>
      </c>
      <c r="B4" s="7" t="n">
        <v>4032</v>
      </c>
      <c r="C4" s="7" t="n">
        <v>5520</v>
      </c>
    </row>
    <row r="5" spans="1:3">
      <c r="A5" s="4" t="s">
        <v>391</v>
      </c>
      <c r="B5" s="5" t="n">
        <v>2322</v>
      </c>
      <c r="C5" s="5" t="n">
        <v>2736</v>
      </c>
    </row>
    <row r="6" spans="1:3">
      <c r="A6" s="4" t="s">
        <v>392</v>
      </c>
      <c r="B6" s="5" t="n">
        <v>2530</v>
      </c>
      <c r="C6" s="5" t="n">
        <v>4744</v>
      </c>
    </row>
    <row r="7" spans="1:3">
      <c r="A7" s="4" t="s">
        <v>393</v>
      </c>
      <c r="B7" s="5" t="n">
        <v>87</v>
      </c>
      <c r="C7" s="5" t="n">
        <v>220</v>
      </c>
    </row>
    <row r="8" spans="1:3">
      <c r="A8" s="3" t="s">
        <v>394</v>
      </c>
    </row>
    <row r="9" spans="1:3">
      <c r="A9" s="4" t="s">
        <v>390</v>
      </c>
      <c r="B9" s="5" t="n">
        <v>3801</v>
      </c>
      <c r="C9" s="5" t="n">
        <v>3192</v>
      </c>
    </row>
    <row r="10" spans="1:3">
      <c r="A10" s="4" t="s">
        <v>391</v>
      </c>
      <c r="B10" s="5" t="n">
        <v>2917</v>
      </c>
      <c r="C10" s="5" t="n">
        <v>2647</v>
      </c>
    </row>
    <row r="11" spans="1:3">
      <c r="A11" s="4" t="s">
        <v>395</v>
      </c>
      <c r="B11" s="5" t="n">
        <v>185</v>
      </c>
      <c r="C11" s="5" t="n">
        <v>184</v>
      </c>
    </row>
    <row r="12" spans="1:3">
      <c r="A12" s="4" t="s">
        <v>392</v>
      </c>
      <c r="B12" s="5" t="n">
        <v>2783</v>
      </c>
      <c r="C12" s="5" t="n">
        <v>3005</v>
      </c>
    </row>
    <row r="13" spans="1:3">
      <c r="A13" s="4" t="s">
        <v>393</v>
      </c>
      <c r="B13" s="5" t="n">
        <v>142</v>
      </c>
      <c r="C13" s="5" t="n">
        <v>175</v>
      </c>
    </row>
    <row r="14" spans="1:3">
      <c r="A14" s="3" t="s">
        <v>396</v>
      </c>
    </row>
    <row r="15" spans="1:3">
      <c r="A15" s="4" t="s">
        <v>390</v>
      </c>
      <c r="B15" s="5" t="n">
        <v>7833</v>
      </c>
      <c r="C15" s="5" t="n">
        <v>8712</v>
      </c>
    </row>
    <row r="16" spans="1:3">
      <c r="A16" s="4" t="s">
        <v>391</v>
      </c>
      <c r="B16" s="5" t="n">
        <v>5239</v>
      </c>
      <c r="C16" s="5" t="n">
        <v>5383</v>
      </c>
    </row>
    <row r="17" spans="1:3">
      <c r="A17" s="4" t="s">
        <v>395</v>
      </c>
      <c r="B17" s="5" t="n">
        <v>185</v>
      </c>
      <c r="C17" s="5" t="n">
        <v>184</v>
      </c>
    </row>
    <row r="18" spans="1:3">
      <c r="A18" s="4" t="s">
        <v>392</v>
      </c>
      <c r="B18" s="5" t="n">
        <v>5313</v>
      </c>
      <c r="C18" s="5" t="n">
        <v>7749</v>
      </c>
    </row>
    <row r="19" spans="1:3">
      <c r="A19" s="4" t="s">
        <v>393</v>
      </c>
      <c r="B19" s="5" t="n">
        <v>229</v>
      </c>
      <c r="C19" s="5" t="n">
        <v>395</v>
      </c>
    </row>
    <row r="20" spans="1:3">
      <c r="A20" s="4" t="s">
        <v>345</v>
      </c>
    </row>
    <row r="21" spans="1:3">
      <c r="A21" s="3" t="s">
        <v>389</v>
      </c>
    </row>
    <row r="22" spans="1:3">
      <c r="A22" s="4" t="s">
        <v>390</v>
      </c>
      <c r="B22" s="5" t="n">
        <v>4032</v>
      </c>
      <c r="C22" s="5" t="n">
        <v>5520</v>
      </c>
    </row>
    <row r="23" spans="1:3">
      <c r="A23" s="4" t="s">
        <v>391</v>
      </c>
      <c r="B23" s="5" t="n">
        <v>2322</v>
      </c>
      <c r="C23" s="5" t="n">
        <v>2736</v>
      </c>
    </row>
    <row r="24" spans="1:3">
      <c r="A24" s="4" t="s">
        <v>392</v>
      </c>
      <c r="B24" s="5" t="n">
        <v>2530</v>
      </c>
      <c r="C24" s="5" t="n">
        <v>4744</v>
      </c>
    </row>
    <row r="25" spans="1:3">
      <c r="A25" s="4" t="s">
        <v>393</v>
      </c>
      <c r="B25" s="5" t="n">
        <v>87</v>
      </c>
      <c r="C25" s="5" t="n">
        <v>220</v>
      </c>
    </row>
    <row r="26" spans="1:3">
      <c r="A26" s="3" t="s">
        <v>394</v>
      </c>
    </row>
    <row r="27" spans="1:3">
      <c r="A27" s="4" t="s">
        <v>390</v>
      </c>
      <c r="B27" s="5" t="n">
        <v>3801</v>
      </c>
      <c r="C27" s="5" t="n">
        <v>3192</v>
      </c>
    </row>
    <row r="28" spans="1:3">
      <c r="A28" s="4" t="s">
        <v>391</v>
      </c>
      <c r="B28" s="5" t="n">
        <v>2917</v>
      </c>
      <c r="C28" s="5" t="n">
        <v>2647</v>
      </c>
    </row>
    <row r="29" spans="1:3">
      <c r="A29" s="4" t="s">
        <v>395</v>
      </c>
      <c r="B29" s="5" t="n">
        <v>185</v>
      </c>
      <c r="C29" s="5" t="n">
        <v>184</v>
      </c>
    </row>
    <row r="30" spans="1:3">
      <c r="A30" s="4" t="s">
        <v>392</v>
      </c>
      <c r="B30" s="5" t="n">
        <v>2783</v>
      </c>
      <c r="C30" s="5" t="n">
        <v>3005</v>
      </c>
    </row>
    <row r="31" spans="1:3">
      <c r="A31" s="4" t="s">
        <v>393</v>
      </c>
      <c r="B31" s="5" t="n">
        <v>142</v>
      </c>
      <c r="C31" s="5" t="n">
        <v>175</v>
      </c>
    </row>
    <row r="32" spans="1:3">
      <c r="A32" s="3" t="s">
        <v>396</v>
      </c>
    </row>
    <row r="33" spans="1:3">
      <c r="A33" s="4" t="s">
        <v>390</v>
      </c>
      <c r="B33" s="5" t="n">
        <v>7833</v>
      </c>
      <c r="C33" s="5" t="n">
        <v>8712</v>
      </c>
    </row>
    <row r="34" spans="1:3">
      <c r="A34" s="4" t="s">
        <v>391</v>
      </c>
      <c r="B34" s="5" t="n">
        <v>5239</v>
      </c>
      <c r="C34" s="5" t="n">
        <v>5383</v>
      </c>
    </row>
    <row r="35" spans="1:3">
      <c r="A35" s="4" t="s">
        <v>395</v>
      </c>
      <c r="B35" s="5" t="n">
        <v>185</v>
      </c>
      <c r="C35" s="5" t="n">
        <v>184</v>
      </c>
    </row>
    <row r="36" spans="1:3">
      <c r="A36" s="4" t="s">
        <v>392</v>
      </c>
      <c r="B36" s="5" t="n">
        <v>5313</v>
      </c>
      <c r="C36" s="5" t="n">
        <v>7749</v>
      </c>
    </row>
    <row r="37" spans="1:3">
      <c r="A37" s="4" t="s">
        <v>393</v>
      </c>
      <c r="B37" s="5" t="n">
        <v>229</v>
      </c>
      <c r="C37" s="5" t="n">
        <v>395</v>
      </c>
    </row>
    <row r="38" spans="1:3">
      <c r="A38" s="4" t="s">
        <v>346</v>
      </c>
    </row>
    <row r="39" spans="1:3">
      <c r="A39" s="3" t="s">
        <v>389</v>
      </c>
    </row>
    <row r="40" spans="1:3">
      <c r="A40" s="4" t="s">
        <v>390</v>
      </c>
      <c r="B40" s="5" t="n">
        <v>688</v>
      </c>
      <c r="C40" s="5" t="n">
        <v>1787</v>
      </c>
    </row>
    <row r="41" spans="1:3">
      <c r="A41" s="4" t="s">
        <v>391</v>
      </c>
      <c r="B41" s="5" t="n">
        <v>489</v>
      </c>
      <c r="C41" s="5" t="n">
        <v>992</v>
      </c>
    </row>
    <row r="42" spans="1:3">
      <c r="A42" s="4" t="s">
        <v>392</v>
      </c>
      <c r="B42" s="5" t="n">
        <v>741</v>
      </c>
      <c r="C42" s="5" t="n">
        <v>2198</v>
      </c>
    </row>
    <row r="43" spans="1:3">
      <c r="A43" s="4" t="s">
        <v>393</v>
      </c>
      <c r="B43" s="5" t="n">
        <v>24</v>
      </c>
      <c r="C43" s="5" t="n">
        <v>113</v>
      </c>
    </row>
    <row r="44" spans="1:3">
      <c r="A44" s="3" t="s">
        <v>394</v>
      </c>
    </row>
    <row r="45" spans="1:3">
      <c r="A45" s="4" t="s">
        <v>390</v>
      </c>
      <c r="B45" s="5" t="n">
        <v>3058</v>
      </c>
      <c r="C45" s="5" t="n">
        <v>2021</v>
      </c>
    </row>
    <row r="46" spans="1:3">
      <c r="A46" s="4" t="s">
        <v>391</v>
      </c>
      <c r="B46" s="5" t="n">
        <v>2437</v>
      </c>
      <c r="C46" s="5" t="n">
        <v>1918</v>
      </c>
    </row>
    <row r="47" spans="1:3">
      <c r="A47" s="4" t="s">
        <v>395</v>
      </c>
      <c r="B47" s="5" t="n">
        <v>108</v>
      </c>
      <c r="C47" s="5" t="n">
        <v>101</v>
      </c>
    </row>
    <row r="48" spans="1:3">
      <c r="A48" s="4" t="s">
        <v>392</v>
      </c>
      <c r="B48" s="5" t="n">
        <v>2178</v>
      </c>
      <c r="C48" s="5" t="n">
        <v>1980</v>
      </c>
    </row>
    <row r="49" spans="1:3">
      <c r="A49" s="4" t="s">
        <v>393</v>
      </c>
      <c r="B49" s="5" t="n">
        <v>111</v>
      </c>
      <c r="C49" s="5" t="n">
        <v>89</v>
      </c>
    </row>
    <row r="50" spans="1:3">
      <c r="A50" s="3" t="s">
        <v>396</v>
      </c>
    </row>
    <row r="51" spans="1:3">
      <c r="A51" s="4" t="s">
        <v>395</v>
      </c>
      <c r="B51" s="5" t="n">
        <v>108</v>
      </c>
      <c r="C51" s="5" t="n">
        <v>101</v>
      </c>
    </row>
    <row r="52" spans="1:3">
      <c r="A52" s="4" t="s">
        <v>347</v>
      </c>
    </row>
    <row r="53" spans="1:3">
      <c r="A53" s="3" t="s">
        <v>389</v>
      </c>
    </row>
    <row r="54" spans="1:3">
      <c r="A54" s="4" t="s">
        <v>390</v>
      </c>
      <c r="B54" s="4" t="s">
        <v>303</v>
      </c>
      <c r="C54" s="4" t="s">
        <v>303</v>
      </c>
    </row>
    <row r="55" spans="1:3">
      <c r="A55" s="4" t="s">
        <v>391</v>
      </c>
      <c r="B55" s="4" t="s">
        <v>303</v>
      </c>
      <c r="C55" s="4" t="s">
        <v>303</v>
      </c>
    </row>
    <row r="56" spans="1:3">
      <c r="A56" s="4" t="s">
        <v>392</v>
      </c>
      <c r="B56" s="4" t="s">
        <v>303</v>
      </c>
      <c r="C56" s="4" t="s">
        <v>303</v>
      </c>
    </row>
    <row r="57" spans="1:3">
      <c r="A57" s="4" t="s">
        <v>393</v>
      </c>
      <c r="B57" s="4" t="s">
        <v>303</v>
      </c>
      <c r="C57" s="4" t="s">
        <v>303</v>
      </c>
    </row>
    <row r="58" spans="1:3">
      <c r="A58" s="3" t="s">
        <v>394</v>
      </c>
    </row>
    <row r="59" spans="1:3">
      <c r="A59" s="4" t="s">
        <v>390</v>
      </c>
      <c r="B59" s="4" t="s">
        <v>303</v>
      </c>
      <c r="C59" s="4" t="s">
        <v>303</v>
      </c>
    </row>
    <row r="60" spans="1:3">
      <c r="A60" s="4" t="s">
        <v>391</v>
      </c>
      <c r="B60" s="4" t="s">
        <v>303</v>
      </c>
      <c r="C60" s="4" t="s">
        <v>303</v>
      </c>
    </row>
    <row r="61" spans="1:3">
      <c r="A61" s="4" t="s">
        <v>395</v>
      </c>
      <c r="B61" s="4" t="s">
        <v>303</v>
      </c>
      <c r="C61" s="4" t="s">
        <v>303</v>
      </c>
    </row>
    <row r="62" spans="1:3">
      <c r="A62" s="4" t="s">
        <v>392</v>
      </c>
      <c r="B62" s="4" t="s">
        <v>303</v>
      </c>
      <c r="C62" s="4" t="s">
        <v>303</v>
      </c>
    </row>
    <row r="63" spans="1:3">
      <c r="A63" s="4" t="s">
        <v>393</v>
      </c>
      <c r="B63" s="4" t="s">
        <v>303</v>
      </c>
      <c r="C63" s="4" t="s">
        <v>303</v>
      </c>
    </row>
    <row r="64" spans="1:3">
      <c r="A64" s="3" t="s">
        <v>396</v>
      </c>
    </row>
    <row r="65" spans="1:3">
      <c r="A65" s="4" t="s">
        <v>395</v>
      </c>
      <c r="B65" s="4" t="s">
        <v>303</v>
      </c>
      <c r="C65" s="4" t="s">
        <v>303</v>
      </c>
    </row>
    <row r="66" spans="1:3">
      <c r="A66" s="4" t="s">
        <v>348</v>
      </c>
    </row>
    <row r="67" spans="1:3">
      <c r="A67" s="3" t="s">
        <v>389</v>
      </c>
    </row>
    <row r="68" spans="1:3">
      <c r="A68" s="4" t="s">
        <v>390</v>
      </c>
      <c r="B68" s="5" t="n">
        <v>50</v>
      </c>
      <c r="C68" s="5" t="n">
        <v>185</v>
      </c>
    </row>
    <row r="69" spans="1:3">
      <c r="A69" s="4" t="s">
        <v>391</v>
      </c>
      <c r="B69" s="4" t="s">
        <v>303</v>
      </c>
      <c r="C69" s="4" t="s">
        <v>303</v>
      </c>
    </row>
    <row r="70" spans="1:3">
      <c r="A70" s="4" t="s">
        <v>392</v>
      </c>
      <c r="B70" s="4" t="s">
        <v>303</v>
      </c>
      <c r="C70" s="4" t="s">
        <v>303</v>
      </c>
    </row>
    <row r="71" spans="1:3">
      <c r="A71" s="4" t="s">
        <v>393</v>
      </c>
      <c r="B71" s="4" t="s">
        <v>303</v>
      </c>
      <c r="C71" s="4" t="s">
        <v>303</v>
      </c>
    </row>
    <row r="72" spans="1:3">
      <c r="A72" s="3" t="s">
        <v>394</v>
      </c>
    </row>
    <row r="73" spans="1:3">
      <c r="A73" s="4" t="s">
        <v>390</v>
      </c>
      <c r="B73" s="4" t="s">
        <v>303</v>
      </c>
      <c r="C73" s="4" t="s">
        <v>303</v>
      </c>
    </row>
    <row r="74" spans="1:3">
      <c r="A74" s="4" t="s">
        <v>391</v>
      </c>
      <c r="B74" s="4" t="s">
        <v>303</v>
      </c>
      <c r="C74" s="4" t="s">
        <v>303</v>
      </c>
    </row>
    <row r="75" spans="1:3">
      <c r="A75" s="4" t="s">
        <v>395</v>
      </c>
      <c r="B75" s="4" t="s">
        <v>303</v>
      </c>
      <c r="C75" s="4" t="s">
        <v>303</v>
      </c>
    </row>
    <row r="76" spans="1:3">
      <c r="A76" s="4" t="s">
        <v>392</v>
      </c>
      <c r="B76" s="4" t="s">
        <v>303</v>
      </c>
      <c r="C76" s="4" t="s">
        <v>303</v>
      </c>
    </row>
    <row r="77" spans="1:3">
      <c r="A77" s="4" t="s">
        <v>393</v>
      </c>
      <c r="B77" s="4" t="s">
        <v>303</v>
      </c>
      <c r="C77" s="4" t="s">
        <v>303</v>
      </c>
    </row>
    <row r="78" spans="1:3">
      <c r="A78" s="3" t="s">
        <v>396</v>
      </c>
    </row>
    <row r="79" spans="1:3">
      <c r="A79" s="4" t="s">
        <v>395</v>
      </c>
      <c r="B79" s="4" t="s">
        <v>303</v>
      </c>
      <c r="C79" s="4" t="s">
        <v>303</v>
      </c>
    </row>
    <row r="80" spans="1:3">
      <c r="A80" s="4" t="s">
        <v>349</v>
      </c>
    </row>
    <row r="81" spans="1:3">
      <c r="A81" s="3" t="s">
        <v>389</v>
      </c>
    </row>
    <row r="82" spans="1:3">
      <c r="A82" s="4" t="s">
        <v>390</v>
      </c>
      <c r="B82" s="5" t="n">
        <v>1479</v>
      </c>
      <c r="C82" s="5" t="n">
        <v>2192</v>
      </c>
    </row>
    <row r="83" spans="1:3">
      <c r="A83" s="4" t="s">
        <v>391</v>
      </c>
      <c r="B83" s="5" t="n">
        <v>907</v>
      </c>
      <c r="C83" s="5" t="n">
        <v>1111</v>
      </c>
    </row>
    <row r="84" spans="1:3">
      <c r="A84" s="4" t="s">
        <v>392</v>
      </c>
      <c r="B84" s="5" t="n">
        <v>1009</v>
      </c>
      <c r="C84" s="5" t="n">
        <v>1209</v>
      </c>
    </row>
    <row r="85" spans="1:3">
      <c r="A85" s="4" t="s">
        <v>393</v>
      </c>
      <c r="B85" s="5" t="n">
        <v>26</v>
      </c>
      <c r="C85" s="5" t="n">
        <v>72</v>
      </c>
    </row>
    <row r="86" spans="1:3">
      <c r="A86" s="3" t="s">
        <v>394</v>
      </c>
    </row>
    <row r="87" spans="1:3">
      <c r="A87" s="4" t="s">
        <v>390</v>
      </c>
      <c r="B87" s="5" t="n">
        <v>558</v>
      </c>
      <c r="C87" s="5" t="n">
        <v>404</v>
      </c>
    </row>
    <row r="88" spans="1:3">
      <c r="A88" s="4" t="s">
        <v>391</v>
      </c>
      <c r="B88" s="5" t="n">
        <v>449</v>
      </c>
      <c r="C88" s="5" t="n">
        <v>382</v>
      </c>
    </row>
    <row r="89" spans="1:3">
      <c r="A89" s="4" t="s">
        <v>395</v>
      </c>
      <c r="B89" s="5" t="n">
        <v>68</v>
      </c>
      <c r="C89" s="5" t="n">
        <v>72</v>
      </c>
    </row>
    <row r="90" spans="1:3">
      <c r="A90" s="4" t="s">
        <v>392</v>
      </c>
      <c r="B90" s="5" t="n">
        <v>416</v>
      </c>
      <c r="C90" s="5" t="n">
        <v>851</v>
      </c>
    </row>
    <row r="91" spans="1:3">
      <c r="A91" s="4" t="s">
        <v>393</v>
      </c>
      <c r="B91" s="5" t="n">
        <v>20</v>
      </c>
      <c r="C91" s="5" t="n">
        <v>25</v>
      </c>
    </row>
    <row r="92" spans="1:3">
      <c r="A92" s="3" t="s">
        <v>396</v>
      </c>
    </row>
    <row r="93" spans="1:3">
      <c r="A93" s="4" t="s">
        <v>395</v>
      </c>
      <c r="B93" s="5" t="n">
        <v>68</v>
      </c>
      <c r="C93" s="5" t="n">
        <v>72</v>
      </c>
    </row>
    <row r="94" spans="1:3">
      <c r="A94" s="4" t="s">
        <v>350</v>
      </c>
    </row>
    <row r="95" spans="1:3">
      <c r="A95" s="3" t="s">
        <v>389</v>
      </c>
    </row>
    <row r="96" spans="1:3">
      <c r="A96" s="4" t="s">
        <v>390</v>
      </c>
      <c r="B96" s="5" t="n">
        <v>997</v>
      </c>
      <c r="C96" s="5" t="n">
        <v>997</v>
      </c>
    </row>
    <row r="97" spans="1:3">
      <c r="A97" s="4" t="s">
        <v>391</v>
      </c>
      <c r="B97" s="5" t="n">
        <v>448</v>
      </c>
      <c r="C97" s="5" t="n">
        <v>448</v>
      </c>
    </row>
    <row r="98" spans="1:3">
      <c r="A98" s="4" t="s">
        <v>392</v>
      </c>
      <c r="B98" s="5" t="n">
        <v>448</v>
      </c>
      <c r="C98" s="5" t="n">
        <v>945</v>
      </c>
    </row>
    <row r="99" spans="1:3">
      <c r="A99" s="4" t="s">
        <v>393</v>
      </c>
      <c r="B99" s="5" t="n">
        <v>18</v>
      </c>
      <c r="C99" s="4" t="s">
        <v>303</v>
      </c>
    </row>
    <row r="100" spans="1:3">
      <c r="A100" s="3" t="s">
        <v>394</v>
      </c>
    </row>
    <row r="101" spans="1:3">
      <c r="A101" s="4" t="s">
        <v>390</v>
      </c>
      <c r="B101" s="4" t="s">
        <v>303</v>
      </c>
      <c r="C101" s="4" t="s">
        <v>303</v>
      </c>
    </row>
    <row r="102" spans="1:3">
      <c r="A102" s="4" t="s">
        <v>391</v>
      </c>
      <c r="B102" s="4" t="s">
        <v>303</v>
      </c>
      <c r="C102" s="4" t="s">
        <v>303</v>
      </c>
    </row>
    <row r="103" spans="1:3">
      <c r="A103" s="4" t="s">
        <v>395</v>
      </c>
      <c r="B103" s="4" t="s">
        <v>303</v>
      </c>
      <c r="C103" s="4" t="s">
        <v>303</v>
      </c>
    </row>
    <row r="104" spans="1:3">
      <c r="A104" s="4" t="s">
        <v>392</v>
      </c>
      <c r="B104" s="4" t="s">
        <v>303</v>
      </c>
      <c r="C104" s="4" t="s">
        <v>303</v>
      </c>
    </row>
    <row r="105" spans="1:3">
      <c r="A105" s="4" t="s">
        <v>393</v>
      </c>
      <c r="B105" s="4" t="s">
        <v>303</v>
      </c>
      <c r="C105" s="4" t="s">
        <v>303</v>
      </c>
    </row>
    <row r="106" spans="1:3">
      <c r="A106" s="3" t="s">
        <v>396</v>
      </c>
    </row>
    <row r="107" spans="1:3">
      <c r="A107" s="4" t="s">
        <v>395</v>
      </c>
      <c r="B107" s="4" t="s">
        <v>303</v>
      </c>
      <c r="C107" s="4" t="s">
        <v>303</v>
      </c>
    </row>
    <row r="108" spans="1:3">
      <c r="A108" s="4" t="s">
        <v>351</v>
      </c>
    </row>
    <row r="109" spans="1:3">
      <c r="A109" s="3" t="s">
        <v>389</v>
      </c>
    </row>
    <row r="110" spans="1:3">
      <c r="A110" s="4" t="s">
        <v>390</v>
      </c>
      <c r="B110" s="5" t="n">
        <v>818</v>
      </c>
      <c r="C110" s="5" t="n">
        <v>359</v>
      </c>
    </row>
    <row r="111" spans="1:3">
      <c r="A111" s="4" t="s">
        <v>391</v>
      </c>
      <c r="B111" s="5" t="n">
        <v>478</v>
      </c>
      <c r="C111" s="5" t="n">
        <v>185</v>
      </c>
    </row>
    <row r="112" spans="1:3">
      <c r="A112" s="4" t="s">
        <v>392</v>
      </c>
      <c r="B112" s="5" t="n">
        <v>332</v>
      </c>
      <c r="C112" s="5" t="n">
        <v>392</v>
      </c>
    </row>
    <row r="113" spans="1:3">
      <c r="A113" s="4" t="s">
        <v>393</v>
      </c>
      <c r="B113" s="5" t="n">
        <v>19</v>
      </c>
      <c r="C113" s="5" t="n">
        <v>35</v>
      </c>
    </row>
    <row r="114" spans="1:3">
      <c r="A114" s="3" t="s">
        <v>394</v>
      </c>
    </row>
    <row r="115" spans="1:3">
      <c r="A115" s="4" t="s">
        <v>390</v>
      </c>
      <c r="B115" s="5" t="n">
        <v>185</v>
      </c>
      <c r="C115" s="5" t="n">
        <v>767</v>
      </c>
    </row>
    <row r="116" spans="1:3">
      <c r="A116" s="4" t="s">
        <v>391</v>
      </c>
      <c r="B116" s="5" t="n">
        <v>31</v>
      </c>
      <c r="C116" s="5" t="n">
        <v>347</v>
      </c>
    </row>
    <row r="117" spans="1:3">
      <c r="A117" s="4" t="s">
        <v>395</v>
      </c>
      <c r="B117" s="5" t="n">
        <v>9</v>
      </c>
      <c r="C117" s="5" t="n">
        <v>11</v>
      </c>
    </row>
    <row r="118" spans="1:3">
      <c r="A118" s="4" t="s">
        <v>392</v>
      </c>
      <c r="B118" s="5" t="n">
        <v>189</v>
      </c>
      <c r="C118" s="5" t="n">
        <v>174</v>
      </c>
    </row>
    <row r="119" spans="1:3">
      <c r="A119" s="4" t="s">
        <v>393</v>
      </c>
      <c r="B119" s="5" t="n">
        <v>11</v>
      </c>
      <c r="C119" s="5" t="n">
        <v>61</v>
      </c>
    </row>
    <row r="120" spans="1:3">
      <c r="A120" s="3" t="s">
        <v>396</v>
      </c>
    </row>
    <row r="121" spans="1:3">
      <c r="A121" s="4" t="s">
        <v>395</v>
      </c>
      <c r="B121" s="5" t="n">
        <v>9</v>
      </c>
      <c r="C121" s="5" t="n">
        <v>11</v>
      </c>
    </row>
    <row r="122" spans="1:3">
      <c r="A122" s="4" t="s">
        <v>352</v>
      </c>
    </row>
    <row r="123" spans="1:3">
      <c r="A123" s="3" t="s">
        <v>389</v>
      </c>
    </row>
    <row r="124" spans="1:3">
      <c r="A124" s="4" t="s">
        <v>390</v>
      </c>
      <c r="B124" s="4" t="s">
        <v>303</v>
      </c>
      <c r="C124" s="4" t="s">
        <v>303</v>
      </c>
    </row>
    <row r="125" spans="1:3">
      <c r="A125" s="4" t="s">
        <v>391</v>
      </c>
      <c r="B125" s="4" t="s">
        <v>303</v>
      </c>
      <c r="C125" s="4" t="s">
        <v>303</v>
      </c>
    </row>
    <row r="126" spans="1:3">
      <c r="A126" s="4" t="s">
        <v>392</v>
      </c>
      <c r="B126" s="4" t="s">
        <v>303</v>
      </c>
      <c r="C126" s="4" t="s">
        <v>303</v>
      </c>
    </row>
    <row r="127" spans="1:3">
      <c r="A127" s="4" t="s">
        <v>393</v>
      </c>
      <c r="B127" s="4" t="s">
        <v>303</v>
      </c>
      <c r="C127" s="4" t="s">
        <v>303</v>
      </c>
    </row>
    <row r="128" spans="1:3">
      <c r="A128" s="3" t="s">
        <v>394</v>
      </c>
    </row>
    <row r="129" spans="1:3">
      <c r="A129" s="4" t="s">
        <v>390</v>
      </c>
      <c r="B129" s="4" t="s">
        <v>303</v>
      </c>
      <c r="C129" s="4" t="s">
        <v>303</v>
      </c>
    </row>
    <row r="130" spans="1:3">
      <c r="A130" s="4" t="s">
        <v>391</v>
      </c>
      <c r="B130" s="4" t="s">
        <v>303</v>
      </c>
      <c r="C130" s="4" t="s">
        <v>303</v>
      </c>
    </row>
    <row r="131" spans="1:3">
      <c r="A131" s="4" t="s">
        <v>395</v>
      </c>
      <c r="B131" s="4" t="s">
        <v>303</v>
      </c>
      <c r="C131" s="4" t="s">
        <v>303</v>
      </c>
    </row>
    <row r="132" spans="1:3">
      <c r="A132" s="4" t="s">
        <v>392</v>
      </c>
      <c r="B132" s="4" t="s">
        <v>303</v>
      </c>
      <c r="C132" s="4" t="s">
        <v>303</v>
      </c>
    </row>
    <row r="133" spans="1:3">
      <c r="A133" s="4" t="s">
        <v>393</v>
      </c>
      <c r="B133" s="4" t="s">
        <v>303</v>
      </c>
      <c r="C133" s="4" t="s">
        <v>303</v>
      </c>
    </row>
    <row r="134" spans="1:3">
      <c r="A134" s="3" t="s">
        <v>396</v>
      </c>
    </row>
    <row r="135" spans="1:3">
      <c r="A135" s="4" t="s">
        <v>395</v>
      </c>
      <c r="B135" s="4" t="s">
        <v>303</v>
      </c>
      <c r="C135" s="4" t="s">
        <v>303</v>
      </c>
    </row>
    <row r="136" spans="1:3">
      <c r="A136" s="4" t="s">
        <v>353</v>
      </c>
    </row>
    <row r="137" spans="1:3">
      <c r="A137" s="3" t="s">
        <v>389</v>
      </c>
    </row>
    <row r="138" spans="1:3">
      <c r="A138" s="4" t="s">
        <v>390</v>
      </c>
      <c r="B138" s="4" t="s">
        <v>303</v>
      </c>
      <c r="C138" s="4" t="s">
        <v>303</v>
      </c>
    </row>
    <row r="139" spans="1:3">
      <c r="A139" s="4" t="s">
        <v>391</v>
      </c>
      <c r="B139" s="4" t="s">
        <v>303</v>
      </c>
      <c r="C139" s="4" t="s">
        <v>303</v>
      </c>
    </row>
    <row r="140" spans="1:3">
      <c r="A140" s="4" t="s">
        <v>392</v>
      </c>
      <c r="B140" s="4" t="s">
        <v>303</v>
      </c>
      <c r="C140" s="4" t="s">
        <v>303</v>
      </c>
    </row>
    <row r="141" spans="1:3">
      <c r="A141" s="4" t="s">
        <v>393</v>
      </c>
      <c r="B141" s="4" t="s">
        <v>303</v>
      </c>
      <c r="C141" s="4" t="s">
        <v>303</v>
      </c>
    </row>
    <row r="142" spans="1:3">
      <c r="A142" s="3" t="s">
        <v>394</v>
      </c>
    </row>
    <row r="143" spans="1:3">
      <c r="A143" s="4" t="s">
        <v>390</v>
      </c>
      <c r="B143" s="4" t="s">
        <v>303</v>
      </c>
      <c r="C143" s="4" t="s">
        <v>303</v>
      </c>
    </row>
    <row r="144" spans="1:3">
      <c r="A144" s="4" t="s">
        <v>391</v>
      </c>
      <c r="B144" s="4" t="s">
        <v>303</v>
      </c>
      <c r="C144" s="4" t="s">
        <v>303</v>
      </c>
    </row>
    <row r="145" spans="1:3">
      <c r="A145" s="4" t="s">
        <v>395</v>
      </c>
      <c r="B145" s="4" t="s">
        <v>303</v>
      </c>
      <c r="C145" s="4" t="s">
        <v>303</v>
      </c>
    </row>
    <row r="146" spans="1:3">
      <c r="A146" s="4" t="s">
        <v>392</v>
      </c>
      <c r="B146" s="4" t="s">
        <v>303</v>
      </c>
      <c r="C146" s="4" t="s">
        <v>303</v>
      </c>
    </row>
    <row r="147" spans="1:3">
      <c r="A147" s="4" t="s">
        <v>393</v>
      </c>
      <c r="B147" s="4" t="s">
        <v>303</v>
      </c>
      <c r="C147" s="4" t="s">
        <v>303</v>
      </c>
    </row>
    <row r="148" spans="1:3">
      <c r="A148" s="3" t="s">
        <v>396</v>
      </c>
    </row>
    <row r="149" spans="1:3">
      <c r="A149" s="4" t="s">
        <v>390</v>
      </c>
      <c r="B149" s="4" t="s">
        <v>303</v>
      </c>
      <c r="C149" s="4" t="s">
        <v>303</v>
      </c>
    </row>
    <row r="150" spans="1:3">
      <c r="A150" s="4" t="s">
        <v>391</v>
      </c>
      <c r="B150" s="4" t="s">
        <v>303</v>
      </c>
      <c r="C150" s="4" t="s">
        <v>303</v>
      </c>
    </row>
    <row r="151" spans="1:3">
      <c r="A151" s="4" t="s">
        <v>395</v>
      </c>
      <c r="B151" s="4" t="s">
        <v>303</v>
      </c>
      <c r="C151" s="4" t="s">
        <v>303</v>
      </c>
    </row>
    <row r="152" spans="1:3">
      <c r="A152" s="4" t="s">
        <v>392</v>
      </c>
      <c r="B152" s="4" t="s">
        <v>303</v>
      </c>
      <c r="C152" s="4" t="s">
        <v>303</v>
      </c>
    </row>
    <row r="153" spans="1:3">
      <c r="A153" s="4" t="s">
        <v>393</v>
      </c>
      <c r="B153" s="4" t="s">
        <v>303</v>
      </c>
      <c r="C153"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3639</v>
      </c>
      <c r="C4" s="7" t="n">
        <v>3850</v>
      </c>
      <c r="D4" s="7" t="n">
        <v>7376</v>
      </c>
      <c r="E4" s="7" t="n">
        <v>7734</v>
      </c>
    </row>
    <row r="5" spans="1:5">
      <c r="A5" s="4" t="s">
        <v>74</v>
      </c>
      <c r="B5" s="5" t="n">
        <v>388</v>
      </c>
      <c r="C5" s="5" t="n">
        <v>430</v>
      </c>
      <c r="D5" s="5" t="n">
        <v>831</v>
      </c>
      <c r="E5" s="5" t="n">
        <v>820</v>
      </c>
    </row>
    <row r="6" spans="1:5">
      <c r="A6" s="4" t="s">
        <v>75</v>
      </c>
      <c r="B6" s="5" t="n">
        <v>180</v>
      </c>
      <c r="C6" s="5" t="n">
        <v>119</v>
      </c>
      <c r="D6" s="5" t="n">
        <v>358</v>
      </c>
      <c r="E6" s="5" t="n">
        <v>208</v>
      </c>
    </row>
    <row r="7" spans="1:5">
      <c r="A7" s="4" t="s">
        <v>76</v>
      </c>
      <c r="B7" s="5" t="n">
        <v>36</v>
      </c>
      <c r="C7" s="5" t="n">
        <v>26</v>
      </c>
      <c r="D7" s="5" t="n">
        <v>77</v>
      </c>
      <c r="E7" s="5" t="n">
        <v>42</v>
      </c>
    </row>
    <row r="8" spans="1:5">
      <c r="A8" s="4" t="s">
        <v>77</v>
      </c>
      <c r="B8" s="5" t="n">
        <v>4243</v>
      </c>
      <c r="C8" s="5" t="n">
        <v>4425</v>
      </c>
      <c r="D8" s="5" t="n">
        <v>8642</v>
      </c>
      <c r="E8" s="5" t="n">
        <v>8804</v>
      </c>
    </row>
    <row r="9" spans="1:5">
      <c r="A9" s="3" t="s">
        <v>78</v>
      </c>
    </row>
    <row r="10" spans="1:5">
      <c r="A10" s="4" t="s">
        <v>47</v>
      </c>
      <c r="B10" s="5" t="n">
        <v>323</v>
      </c>
      <c r="C10" s="5" t="n">
        <v>295</v>
      </c>
      <c r="D10" s="5" t="n">
        <v>643</v>
      </c>
      <c r="E10" s="5" t="n">
        <v>584</v>
      </c>
    </row>
    <row r="11" spans="1:5">
      <c r="A11" s="4" t="s">
        <v>79</v>
      </c>
      <c r="B11" s="5" t="n">
        <v>323</v>
      </c>
      <c r="C11" s="5" t="n">
        <v>295</v>
      </c>
      <c r="D11" s="5" t="n">
        <v>643</v>
      </c>
      <c r="E11" s="5" t="n">
        <v>584</v>
      </c>
    </row>
    <row r="12" spans="1:5">
      <c r="A12" s="4" t="s">
        <v>80</v>
      </c>
      <c r="B12" s="5" t="n">
        <v>3920</v>
      </c>
      <c r="C12" s="5" t="n">
        <v>4130</v>
      </c>
      <c r="D12" s="5" t="n">
        <v>7999</v>
      </c>
      <c r="E12" s="5" t="n">
        <v>8220</v>
      </c>
    </row>
    <row r="13" spans="1:5">
      <c r="A13" s="4" t="s">
        <v>81</v>
      </c>
      <c r="B13" s="5" t="n">
        <v>24</v>
      </c>
      <c r="C13" s="5" t="n">
        <v>277</v>
      </c>
      <c r="D13" s="5" t="n">
        <v>89</v>
      </c>
      <c r="E13" s="5" t="n">
        <v>422</v>
      </c>
    </row>
    <row r="14" spans="1:5">
      <c r="A14" s="4" t="s">
        <v>82</v>
      </c>
      <c r="B14" s="5" t="n">
        <v>3896</v>
      </c>
      <c r="C14" s="5" t="n">
        <v>3853</v>
      </c>
      <c r="D14" s="5" t="n">
        <v>7910</v>
      </c>
      <c r="E14" s="5" t="n">
        <v>7798</v>
      </c>
    </row>
    <row r="15" spans="1:5">
      <c r="A15" s="3" t="s">
        <v>83</v>
      </c>
    </row>
    <row r="16" spans="1:5">
      <c r="A16" s="4" t="s">
        <v>84</v>
      </c>
      <c r="B16" s="5" t="n">
        <v>107</v>
      </c>
      <c r="C16" s="5" t="n">
        <v>121</v>
      </c>
      <c r="D16" s="5" t="n">
        <v>211</v>
      </c>
      <c r="E16" s="5" t="n">
        <v>240</v>
      </c>
    </row>
    <row r="17" spans="1:5">
      <c r="A17" s="4" t="s">
        <v>85</v>
      </c>
      <c r="B17" s="5" t="n">
        <v>127</v>
      </c>
      <c r="C17" s="5" t="n">
        <v>132</v>
      </c>
      <c r="D17" s="5" t="n">
        <v>253</v>
      </c>
      <c r="E17" s="5" t="n">
        <v>240</v>
      </c>
    </row>
    <row r="18" spans="1:5">
      <c r="A18" s="4" t="s">
        <v>86</v>
      </c>
      <c r="B18" s="5" t="n">
        <v>82</v>
      </c>
      <c r="C18" s="5" t="n">
        <v>95</v>
      </c>
      <c r="D18" s="5" t="n">
        <v>175</v>
      </c>
      <c r="E18" s="5" t="n">
        <v>191</v>
      </c>
    </row>
    <row r="19" spans="1:5">
      <c r="A19" s="4" t="s">
        <v>87</v>
      </c>
      <c r="B19" s="5" t="n">
        <v>57</v>
      </c>
      <c r="D19" s="5" t="n">
        <v>125</v>
      </c>
      <c r="E19" s="5" t="n">
        <v>9</v>
      </c>
    </row>
    <row r="20" spans="1:5">
      <c r="A20" s="4" t="s">
        <v>88</v>
      </c>
      <c r="B20" s="5" t="n">
        <v>120</v>
      </c>
      <c r="C20" s="5" t="n">
        <v>90</v>
      </c>
      <c r="D20" s="5" t="n">
        <v>196</v>
      </c>
      <c r="E20" s="5" t="n">
        <v>809</v>
      </c>
    </row>
    <row r="21" spans="1:5">
      <c r="A21" s="4" t="s">
        <v>89</v>
      </c>
      <c r="B21" s="5" t="n">
        <v>2</v>
      </c>
      <c r="C21" s="5" t="n">
        <v>14</v>
      </c>
      <c r="D21" s="5" t="n">
        <v>3</v>
      </c>
      <c r="E21" s="5" t="n">
        <v>19</v>
      </c>
    </row>
    <row r="22" spans="1:5">
      <c r="A22" s="4" t="s">
        <v>90</v>
      </c>
      <c r="B22" s="5" t="n">
        <v>495</v>
      </c>
      <c r="C22" s="5" t="n">
        <v>452</v>
      </c>
      <c r="D22" s="5" t="n">
        <v>963</v>
      </c>
      <c r="E22" s="5" t="n">
        <v>1508</v>
      </c>
    </row>
    <row r="23" spans="1:5">
      <c r="A23" s="3" t="s">
        <v>91</v>
      </c>
    </row>
    <row r="24" spans="1:5">
      <c r="A24" s="4" t="s">
        <v>92</v>
      </c>
      <c r="B24" s="5" t="n">
        <v>1629</v>
      </c>
      <c r="C24" s="5" t="n">
        <v>1857</v>
      </c>
      <c r="D24" s="5" t="n">
        <v>3141</v>
      </c>
      <c r="E24" s="5" t="n">
        <v>3346</v>
      </c>
    </row>
    <row r="25" spans="1:5">
      <c r="A25" s="4" t="s">
        <v>93</v>
      </c>
      <c r="B25" s="5" t="n">
        <v>370</v>
      </c>
      <c r="C25" s="5" t="n">
        <v>354</v>
      </c>
      <c r="D25" s="5" t="n">
        <v>738</v>
      </c>
      <c r="E25" s="5" t="n">
        <v>714</v>
      </c>
    </row>
    <row r="26" spans="1:5">
      <c r="A26" s="4" t="s">
        <v>94</v>
      </c>
      <c r="B26" s="5" t="n">
        <v>140</v>
      </c>
      <c r="C26" s="5" t="n">
        <v>110</v>
      </c>
      <c r="D26" s="5" t="n">
        <v>270</v>
      </c>
      <c r="E26" s="5" t="n">
        <v>258</v>
      </c>
    </row>
    <row r="27" spans="1:5">
      <c r="A27" s="4" t="s">
        <v>95</v>
      </c>
      <c r="B27" s="5" t="n">
        <v>249</v>
      </c>
      <c r="C27" s="5" t="n">
        <v>167</v>
      </c>
      <c r="D27" s="5" t="n">
        <v>456</v>
      </c>
      <c r="E27" s="5" t="n">
        <v>417</v>
      </c>
    </row>
    <row r="28" spans="1:5">
      <c r="A28" s="4" t="s">
        <v>96</v>
      </c>
      <c r="B28" s="5" t="n">
        <v>44</v>
      </c>
      <c r="C28" s="5" t="n">
        <v>58</v>
      </c>
      <c r="D28" s="5" t="n">
        <v>96</v>
      </c>
      <c r="E28" s="5" t="n">
        <v>99</v>
      </c>
    </row>
    <row r="29" spans="1:5">
      <c r="A29" s="4" t="s">
        <v>97</v>
      </c>
      <c r="B29" s="5" t="n">
        <v>46</v>
      </c>
      <c r="C29" s="5" t="n">
        <v>63</v>
      </c>
      <c r="D29" s="5" t="n">
        <v>77</v>
      </c>
      <c r="E29" s="5" t="n">
        <v>100</v>
      </c>
    </row>
    <row r="30" spans="1:5">
      <c r="A30" s="4" t="s">
        <v>98</v>
      </c>
      <c r="B30" s="5" t="n">
        <v>35</v>
      </c>
      <c r="C30" s="5" t="n">
        <v>53</v>
      </c>
      <c r="D30" s="5" t="n">
        <v>91</v>
      </c>
      <c r="E30" s="5" t="n">
        <v>108</v>
      </c>
    </row>
    <row r="31" spans="1:5">
      <c r="A31" s="4" t="s">
        <v>99</v>
      </c>
      <c r="B31" s="5" t="n">
        <v>2</v>
      </c>
      <c r="C31" s="5" t="n">
        <v>47</v>
      </c>
      <c r="D31" s="5" t="n">
        <v>37</v>
      </c>
      <c r="E31" s="5" t="n">
        <v>222</v>
      </c>
    </row>
    <row r="32" spans="1:5">
      <c r="A32" s="4" t="s">
        <v>100</v>
      </c>
      <c r="B32" s="5" t="n">
        <v>-196</v>
      </c>
      <c r="C32" s="5" t="n">
        <v>22</v>
      </c>
      <c r="D32" s="5" t="n">
        <v>-173</v>
      </c>
      <c r="E32" s="5" t="n">
        <v>86</v>
      </c>
    </row>
    <row r="33" spans="1:5">
      <c r="A33" s="4" t="s">
        <v>89</v>
      </c>
      <c r="B33" s="5" t="n">
        <v>136</v>
      </c>
      <c r="C33" s="5" t="n">
        <v>173</v>
      </c>
      <c r="D33" s="5" t="n">
        <v>316</v>
      </c>
      <c r="E33" s="5" t="n">
        <v>328</v>
      </c>
    </row>
    <row r="34" spans="1:5">
      <c r="A34" s="4" t="s">
        <v>101</v>
      </c>
      <c r="B34" s="5" t="n">
        <v>2455</v>
      </c>
      <c r="C34" s="5" t="n">
        <v>2904</v>
      </c>
      <c r="D34" s="5" t="n">
        <v>5049</v>
      </c>
      <c r="E34" s="5" t="n">
        <v>5678</v>
      </c>
    </row>
    <row r="35" spans="1:5">
      <c r="A35" s="4" t="s">
        <v>102</v>
      </c>
      <c r="B35" s="5" t="n">
        <v>1936</v>
      </c>
      <c r="C35" s="5" t="n">
        <v>1401</v>
      </c>
      <c r="D35" s="5" t="n">
        <v>3824</v>
      </c>
      <c r="E35" s="5" t="n">
        <v>3628</v>
      </c>
    </row>
    <row r="36" spans="1:5">
      <c r="A36" s="4" t="s">
        <v>103</v>
      </c>
      <c r="B36" s="5" t="n">
        <v>618</v>
      </c>
      <c r="C36" s="5" t="n">
        <v>452</v>
      </c>
      <c r="D36" s="5" t="n">
        <v>1233</v>
      </c>
      <c r="E36" s="5" t="n">
        <v>1237</v>
      </c>
    </row>
    <row r="37" spans="1:5">
      <c r="A37" s="4" t="s">
        <v>104</v>
      </c>
      <c r="B37" s="5" t="n">
        <v>1318</v>
      </c>
      <c r="C37" s="5" t="n">
        <v>949</v>
      </c>
      <c r="D37" s="5" t="n">
        <v>2591</v>
      </c>
      <c r="E37" s="5" t="n">
        <v>2391</v>
      </c>
    </row>
    <row r="38" spans="1:5">
      <c r="A38" s="3" t="s">
        <v>105</v>
      </c>
    </row>
    <row r="39" spans="1:5">
      <c r="A39" s="4" t="s">
        <v>106</v>
      </c>
      <c r="B39" s="5" t="n">
        <v>-3524</v>
      </c>
      <c r="C39" s="5" t="n">
        <v>-579</v>
      </c>
      <c r="D39" s="5" t="n">
        <v>-4043</v>
      </c>
      <c r="E39" s="5" t="n">
        <v>204</v>
      </c>
    </row>
    <row r="40" spans="1:5">
      <c r="A40" s="4" t="s">
        <v>107</v>
      </c>
      <c r="B40" s="5" t="n">
        <v>1268</v>
      </c>
      <c r="C40" s="5" t="n">
        <v>209</v>
      </c>
      <c r="D40" s="5" t="n">
        <v>1455</v>
      </c>
      <c r="E40" s="5" t="n">
        <v>-74</v>
      </c>
    </row>
    <row r="41" spans="1:5">
      <c r="A41" s="4" t="s">
        <v>108</v>
      </c>
      <c r="B41" s="5" t="n">
        <v>-57</v>
      </c>
      <c r="D41" s="5" t="n">
        <v>-125</v>
      </c>
      <c r="E41" s="5" t="n">
        <v>-9</v>
      </c>
    </row>
    <row r="42" spans="1:5">
      <c r="A42" s="4" t="s">
        <v>107</v>
      </c>
      <c r="B42" s="5" t="n">
        <v>21</v>
      </c>
      <c r="D42" s="5" t="n">
        <v>45</v>
      </c>
      <c r="E42" s="5" t="n">
        <v>3</v>
      </c>
    </row>
    <row r="43" spans="1:5">
      <c r="A43" s="4" t="s">
        <v>109</v>
      </c>
      <c r="B43" s="5" t="n">
        <v>-2292</v>
      </c>
      <c r="C43" s="5" t="n">
        <v>-370</v>
      </c>
      <c r="D43" s="5" t="n">
        <v>-2668</v>
      </c>
      <c r="E43" s="5" t="n">
        <v>124</v>
      </c>
    </row>
    <row r="44" spans="1:5">
      <c r="A44" s="4" t="s">
        <v>110</v>
      </c>
      <c r="B44" s="7" t="n">
        <v>-974</v>
      </c>
      <c r="C44" s="7" t="n">
        <v>579</v>
      </c>
      <c r="D44" s="7" t="n">
        <v>-77</v>
      </c>
      <c r="E44" s="7" t="n">
        <v>2515</v>
      </c>
    </row>
    <row r="45" spans="1:5">
      <c r="A45" s="4" t="s">
        <v>111</v>
      </c>
      <c r="B45" s="8" t="n">
        <v>0.23</v>
      </c>
      <c r="C45" s="8" t="n">
        <v>0.17</v>
      </c>
      <c r="D45" s="8" t="n">
        <v>0.46</v>
      </c>
      <c r="E45" s="8" t="n">
        <v>0.42</v>
      </c>
    </row>
    <row r="46" spans="1:5">
      <c r="A46" s="4" t="s">
        <v>112</v>
      </c>
      <c r="B46" s="9" t="n">
        <v>0.23</v>
      </c>
      <c r="C46" s="9" t="n">
        <v>0.16</v>
      </c>
      <c r="D46" s="9" t="n">
        <v>0.45</v>
      </c>
      <c r="E46" s="9" t="n">
        <v>0.41</v>
      </c>
    </row>
    <row r="47" spans="1:5">
      <c r="A47" s="4" t="s">
        <v>113</v>
      </c>
      <c r="B47" s="8" t="n">
        <v>0.1</v>
      </c>
      <c r="C47" s="8" t="n">
        <v>0.1</v>
      </c>
      <c r="D47" s="8" t="n">
        <v>0.2</v>
      </c>
      <c r="E47" s="8"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97</v>
      </c>
      <c r="B1" s="2" t="s">
        <v>2</v>
      </c>
      <c r="C1" s="2" t="s">
        <v>25</v>
      </c>
    </row>
    <row r="2" spans="1:3">
      <c r="A2" s="3" t="s">
        <v>398</v>
      </c>
    </row>
    <row r="3" spans="1:3">
      <c r="A3" s="4" t="s">
        <v>399</v>
      </c>
      <c r="B3" s="7" t="n">
        <v>3194</v>
      </c>
      <c r="C3" s="7" t="n">
        <v>3792</v>
      </c>
    </row>
    <row r="4" spans="1:3">
      <c r="A4" s="4" t="s">
        <v>345</v>
      </c>
    </row>
    <row r="5" spans="1:3">
      <c r="A5" s="3" t="s">
        <v>398</v>
      </c>
    </row>
    <row r="6" spans="1:3">
      <c r="A6" s="4" t="s">
        <v>399</v>
      </c>
      <c r="B6" s="5" t="n">
        <v>3194</v>
      </c>
      <c r="C6" s="5" t="n">
        <v>3792</v>
      </c>
    </row>
    <row r="7" spans="1:3">
      <c r="A7" s="4" t="s">
        <v>346</v>
      </c>
    </row>
    <row r="8" spans="1:3">
      <c r="A8" s="3" t="s">
        <v>398</v>
      </c>
    </row>
    <row r="9" spans="1:3">
      <c r="A9" s="4" t="s">
        <v>399</v>
      </c>
      <c r="B9" s="5" t="n">
        <v>1859</v>
      </c>
      <c r="C9" s="5" t="n">
        <v>1858</v>
      </c>
    </row>
    <row r="10" spans="1:3">
      <c r="A10" s="4" t="s">
        <v>347</v>
      </c>
    </row>
    <row r="11" spans="1:3">
      <c r="A11" s="3" t="s">
        <v>398</v>
      </c>
    </row>
    <row r="12" spans="1:3">
      <c r="A12" s="4" t="s">
        <v>399</v>
      </c>
      <c r="B12" s="4" t="s">
        <v>303</v>
      </c>
      <c r="C12" s="4" t="s">
        <v>303</v>
      </c>
    </row>
    <row r="13" spans="1:3">
      <c r="A13" s="4" t="s">
        <v>348</v>
      </c>
    </row>
    <row r="14" spans="1:3">
      <c r="A14" s="3" t="s">
        <v>398</v>
      </c>
    </row>
    <row r="15" spans="1:3">
      <c r="A15" s="4" t="s">
        <v>399</v>
      </c>
      <c r="B15" s="4" t="s">
        <v>303</v>
      </c>
      <c r="C15" s="4" t="s">
        <v>303</v>
      </c>
    </row>
    <row r="16" spans="1:3">
      <c r="A16" s="4" t="s">
        <v>349</v>
      </c>
    </row>
    <row r="17" spans="1:3">
      <c r="A17" s="3" t="s">
        <v>398</v>
      </c>
    </row>
    <row r="18" spans="1:3">
      <c r="A18" s="4" t="s">
        <v>399</v>
      </c>
      <c r="B18" s="5" t="n">
        <v>835</v>
      </c>
      <c r="C18" s="5" t="n">
        <v>1420</v>
      </c>
    </row>
    <row r="19" spans="1:3">
      <c r="A19" s="4" t="s">
        <v>350</v>
      </c>
    </row>
    <row r="20" spans="1:3">
      <c r="A20" s="3" t="s">
        <v>398</v>
      </c>
    </row>
    <row r="21" spans="1:3">
      <c r="A21" s="4" t="s">
        <v>399</v>
      </c>
      <c r="B21" s="4" t="s">
        <v>303</v>
      </c>
      <c r="C21" s="4" t="s">
        <v>303</v>
      </c>
    </row>
    <row r="22" spans="1:3">
      <c r="A22" s="4" t="s">
        <v>351</v>
      </c>
    </row>
    <row r="23" spans="1:3">
      <c r="A23" s="3" t="s">
        <v>398</v>
      </c>
    </row>
    <row r="24" spans="1:3">
      <c r="A24" s="4" t="s">
        <v>399</v>
      </c>
      <c r="B24" s="7" t="n">
        <v>500</v>
      </c>
      <c r="C24" s="5" t="n">
        <v>514</v>
      </c>
    </row>
    <row r="25" spans="1:3">
      <c r="A25" s="4" t="s">
        <v>352</v>
      </c>
    </row>
    <row r="26" spans="1:3">
      <c r="A26" s="3" t="s">
        <v>398</v>
      </c>
    </row>
    <row r="27" spans="1:3">
      <c r="A27" s="4" t="s">
        <v>399</v>
      </c>
      <c r="C27" s="4" t="s">
        <v>303</v>
      </c>
    </row>
    <row r="28" spans="1:3">
      <c r="A28" s="4" t="s">
        <v>353</v>
      </c>
    </row>
    <row r="29" spans="1:3">
      <c r="A29" s="3" t="s">
        <v>398</v>
      </c>
    </row>
    <row r="30" spans="1:3">
      <c r="A30" s="4" t="s">
        <v>399</v>
      </c>
      <c r="C30" s="4" t="s">
        <v>3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00</v>
      </c>
      <c r="B1" s="2" t="s">
        <v>70</v>
      </c>
      <c r="D1" s="2" t="s">
        <v>1</v>
      </c>
    </row>
    <row r="2" spans="1:5">
      <c r="B2" s="2" t="s">
        <v>2</v>
      </c>
      <c r="C2" s="2" t="s">
        <v>71</v>
      </c>
      <c r="D2" s="2" t="s">
        <v>2</v>
      </c>
      <c r="E2" s="2" t="s">
        <v>71</v>
      </c>
    </row>
    <row r="3" spans="1:5">
      <c r="A3" s="3" t="s">
        <v>401</v>
      </c>
    </row>
    <row r="4" spans="1:5">
      <c r="A4" s="4" t="s">
        <v>402</v>
      </c>
      <c r="B4" s="7" t="n">
        <v>-1312</v>
      </c>
      <c r="C4" s="7" t="n">
        <v>-500</v>
      </c>
      <c r="D4" s="7" t="n">
        <v>-1340</v>
      </c>
      <c r="E4" s="7" t="n">
        <v>-694</v>
      </c>
    </row>
    <row r="5" spans="1:5">
      <c r="A5" s="4" t="s">
        <v>403</v>
      </c>
      <c r="B5" s="5" t="n">
        <v>-40</v>
      </c>
      <c r="C5" s="5" t="n">
        <v>-94</v>
      </c>
      <c r="D5" s="5" t="n">
        <v>-75</v>
      </c>
      <c r="E5" s="5" t="n">
        <v>-104</v>
      </c>
    </row>
    <row r="6" spans="1:5">
      <c r="A6" s="4" t="s">
        <v>404</v>
      </c>
      <c r="B6" s="5" t="n">
        <v>95</v>
      </c>
      <c r="C6" s="5" t="n">
        <v>98</v>
      </c>
      <c r="D6" s="5" t="n">
        <v>158</v>
      </c>
      <c r="E6" s="5" t="n">
        <v>302</v>
      </c>
    </row>
    <row r="7" spans="1:5">
      <c r="A7" s="4" t="s">
        <v>405</v>
      </c>
      <c r="B7" s="4" t="s">
        <v>303</v>
      </c>
      <c r="C7" s="5" t="n">
        <v>-22</v>
      </c>
      <c r="D7" s="4" t="s">
        <v>303</v>
      </c>
      <c r="E7" s="5" t="n">
        <v>-22</v>
      </c>
    </row>
    <row r="8" spans="1:5">
      <c r="A8" s="4" t="s">
        <v>406</v>
      </c>
      <c r="B8" s="4" t="s">
        <v>303</v>
      </c>
      <c r="C8" s="4" t="s">
        <v>303</v>
      </c>
      <c r="D8" s="4" t="s">
        <v>303</v>
      </c>
      <c r="E8" s="4" t="s">
        <v>303</v>
      </c>
    </row>
    <row r="9" spans="1:5">
      <c r="A9" s="4" t="s">
        <v>407</v>
      </c>
      <c r="B9" s="5" t="n">
        <v>-1257</v>
      </c>
      <c r="C9" s="5" t="n">
        <v>-518</v>
      </c>
      <c r="D9" s="5" t="n">
        <v>-1257</v>
      </c>
      <c r="E9" s="5" t="n">
        <v>-518</v>
      </c>
    </row>
    <row r="10" spans="1:5">
      <c r="A10" s="3" t="s">
        <v>408</v>
      </c>
    </row>
    <row r="11" spans="1:5">
      <c r="A11" s="4" t="s">
        <v>402</v>
      </c>
      <c r="B11" s="5" t="n">
        <v>3694</v>
      </c>
      <c r="C11" s="5" t="n">
        <v>6250</v>
      </c>
      <c r="D11" s="5" t="n">
        <v>3792</v>
      </c>
      <c r="E11" s="5" t="n">
        <v>7429</v>
      </c>
    </row>
    <row r="12" spans="1:5">
      <c r="A12" s="4" t="s">
        <v>403</v>
      </c>
      <c r="B12" s="5" t="n">
        <v>-414</v>
      </c>
      <c r="C12" s="5" t="n">
        <v>-1069</v>
      </c>
      <c r="D12" s="5" t="n">
        <v>-418</v>
      </c>
      <c r="E12" s="5" t="n">
        <v>-2043</v>
      </c>
    </row>
    <row r="13" spans="1:5">
      <c r="A13" s="4" t="s">
        <v>404</v>
      </c>
      <c r="B13" s="5" t="n">
        <v>-95</v>
      </c>
      <c r="C13" s="5" t="n">
        <v>-98</v>
      </c>
      <c r="D13" s="5" t="n">
        <v>-158</v>
      </c>
      <c r="E13" s="5" t="n">
        <v>-302</v>
      </c>
    </row>
    <row r="14" spans="1:5">
      <c r="A14" s="4" t="s">
        <v>405</v>
      </c>
      <c r="B14" s="4" t="s">
        <v>303</v>
      </c>
      <c r="C14" s="4" t="s">
        <v>303</v>
      </c>
      <c r="D14" s="4" t="s">
        <v>303</v>
      </c>
      <c r="E14" s="4" t="s">
        <v>303</v>
      </c>
    </row>
    <row r="15" spans="1:5">
      <c r="A15" s="4" t="s">
        <v>406</v>
      </c>
      <c r="B15" s="5" t="n">
        <v>9</v>
      </c>
      <c r="C15" s="5" t="n">
        <v>-31</v>
      </c>
      <c r="D15" s="5" t="n">
        <v>-22</v>
      </c>
      <c r="E15" s="5" t="n">
        <v>-32</v>
      </c>
    </row>
    <row r="16" spans="1:5">
      <c r="A16" s="4" t="s">
        <v>407</v>
      </c>
      <c r="B16" s="7" t="n">
        <v>3194</v>
      </c>
      <c r="C16" s="7" t="n">
        <v>5052</v>
      </c>
      <c r="D16" s="7" t="n">
        <v>3194</v>
      </c>
      <c r="E16" s="7" t="n">
        <v>505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71</v>
      </c>
    </row>
    <row r="3" spans="1:3">
      <c r="A3" s="3" t="s">
        <v>410</v>
      </c>
    </row>
    <row r="4" spans="1:3">
      <c r="A4" s="4" t="s">
        <v>411</v>
      </c>
      <c r="B4" s="7" t="n">
        <v>1139</v>
      </c>
      <c r="C4" s="7" t="n">
        <v>2798</v>
      </c>
    </row>
    <row r="5" spans="1:3">
      <c r="A5" s="4" t="s">
        <v>412</v>
      </c>
      <c r="B5" s="5" t="n">
        <v>275</v>
      </c>
      <c r="C5" s="5" t="n">
        <v>132</v>
      </c>
    </row>
    <row r="6" spans="1:3">
      <c r="A6" s="4" t="s">
        <v>413</v>
      </c>
      <c r="B6" s="5" t="n">
        <v>-607</v>
      </c>
      <c r="C6" s="5" t="n">
        <v>-963</v>
      </c>
    </row>
    <row r="7" spans="1:3">
      <c r="A7" s="4" t="s">
        <v>407</v>
      </c>
      <c r="B7" s="7" t="n">
        <v>807</v>
      </c>
      <c r="C7" s="7" t="n">
        <v>19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5</v>
      </c>
    </row>
    <row r="2" spans="1:3">
      <c r="A2" s="3" t="s">
        <v>415</v>
      </c>
    </row>
    <row r="3" spans="1:3">
      <c r="A3" s="4" t="s">
        <v>416</v>
      </c>
      <c r="B3" s="7" t="n">
        <v>11138</v>
      </c>
      <c r="C3" s="7" t="n">
        <v>10258</v>
      </c>
    </row>
    <row r="4" spans="1:3">
      <c r="A4" s="4" t="s">
        <v>417</v>
      </c>
      <c r="B4" s="5" t="n">
        <v>290399</v>
      </c>
      <c r="C4" s="5" t="n">
        <v>281805</v>
      </c>
    </row>
    <row r="5" spans="1:3">
      <c r="A5" s="4" t="s">
        <v>342</v>
      </c>
      <c r="B5" s="5" t="n">
        <v>301537</v>
      </c>
      <c r="C5" s="5" t="n">
        <v>292063</v>
      </c>
    </row>
    <row r="6" spans="1:3">
      <c r="A6" s="4" t="s">
        <v>418</v>
      </c>
      <c r="B6" s="5" t="n">
        <v>4177</v>
      </c>
      <c r="C6" s="5" t="n">
        <v>3757</v>
      </c>
    </row>
    <row r="7" spans="1:3">
      <c r="A7" s="4" t="s">
        <v>419</v>
      </c>
      <c r="B7" s="4" t="s">
        <v>303</v>
      </c>
      <c r="C7" s="4" t="s">
        <v>303</v>
      </c>
    </row>
    <row r="8" spans="1:3">
      <c r="A8" s="4" t="s">
        <v>420</v>
      </c>
    </row>
    <row r="9" spans="1:3">
      <c r="A9" s="3" t="s">
        <v>415</v>
      </c>
    </row>
    <row r="10" spans="1:3">
      <c r="A10" s="4" t="s">
        <v>416</v>
      </c>
      <c r="B10" s="5" t="n">
        <v>7331</v>
      </c>
      <c r="C10" s="5" t="n">
        <v>7273</v>
      </c>
    </row>
    <row r="11" spans="1:3">
      <c r="A11" s="4" t="s">
        <v>421</v>
      </c>
    </row>
    <row r="12" spans="1:3">
      <c r="A12" s="3" t="s">
        <v>415</v>
      </c>
    </row>
    <row r="13" spans="1:3">
      <c r="A13" s="4" t="s">
        <v>416</v>
      </c>
      <c r="B13" s="5" t="n">
        <v>1751</v>
      </c>
      <c r="C13" s="5" t="n">
        <v>1071</v>
      </c>
    </row>
    <row r="14" spans="1:3">
      <c r="A14" s="4" t="s">
        <v>422</v>
      </c>
    </row>
    <row r="15" spans="1:3">
      <c r="A15" s="3" t="s">
        <v>415</v>
      </c>
    </row>
    <row r="16" spans="1:3">
      <c r="A16" s="4" t="s">
        <v>416</v>
      </c>
      <c r="B16" s="5" t="n">
        <v>2056</v>
      </c>
      <c r="C16" s="5" t="n">
        <v>1914</v>
      </c>
    </row>
    <row r="17" spans="1:3">
      <c r="A17" s="4" t="s">
        <v>345</v>
      </c>
    </row>
    <row r="18" spans="1:3">
      <c r="A18" s="3" t="s">
        <v>415</v>
      </c>
    </row>
    <row r="19" spans="1:3">
      <c r="A19" s="4" t="s">
        <v>416</v>
      </c>
      <c r="B19" s="5" t="n">
        <v>11137</v>
      </c>
      <c r="C19" s="5" t="n">
        <v>10258</v>
      </c>
    </row>
    <row r="20" spans="1:3">
      <c r="A20" s="4" t="s">
        <v>417</v>
      </c>
      <c r="B20" s="5" t="n">
        <v>284912</v>
      </c>
      <c r="C20" s="5" t="n">
        <v>276729</v>
      </c>
    </row>
    <row r="21" spans="1:3">
      <c r="A21" s="4" t="s">
        <v>342</v>
      </c>
      <c r="B21" s="5" t="n">
        <v>296049</v>
      </c>
      <c r="C21" s="5" t="n">
        <v>286987</v>
      </c>
    </row>
    <row r="22" spans="1:3">
      <c r="A22" s="4" t="s">
        <v>418</v>
      </c>
      <c r="B22" s="5" t="n">
        <v>4177</v>
      </c>
      <c r="C22" s="5" t="n">
        <v>3757</v>
      </c>
    </row>
    <row r="23" spans="1:3">
      <c r="A23" s="4" t="s">
        <v>419</v>
      </c>
      <c r="B23" s="4" t="s">
        <v>303</v>
      </c>
      <c r="C23" s="4" t="s">
        <v>303</v>
      </c>
    </row>
    <row r="24" spans="1:3">
      <c r="A24" s="4" t="s">
        <v>423</v>
      </c>
    </row>
    <row r="25" spans="1:3">
      <c r="A25" s="3" t="s">
        <v>415</v>
      </c>
    </row>
    <row r="26" spans="1:3">
      <c r="A26" s="4" t="s">
        <v>416</v>
      </c>
      <c r="B26" s="5" t="n">
        <v>7330</v>
      </c>
      <c r="C26" s="5" t="n">
        <v>7273</v>
      </c>
    </row>
    <row r="27" spans="1:3">
      <c r="A27" s="4" t="s">
        <v>424</v>
      </c>
    </row>
    <row r="28" spans="1:3">
      <c r="A28" s="3" t="s">
        <v>415</v>
      </c>
    </row>
    <row r="29" spans="1:3">
      <c r="A29" s="4" t="s">
        <v>416</v>
      </c>
      <c r="B29" s="5" t="n">
        <v>1751</v>
      </c>
      <c r="C29" s="5" t="n">
        <v>1071</v>
      </c>
    </row>
    <row r="30" spans="1:3">
      <c r="A30" s="4" t="s">
        <v>425</v>
      </c>
    </row>
    <row r="31" spans="1:3">
      <c r="A31" s="3" t="s">
        <v>415</v>
      </c>
    </row>
    <row r="32" spans="1:3">
      <c r="A32" s="4" t="s">
        <v>416</v>
      </c>
      <c r="B32" s="5" t="n">
        <v>2056</v>
      </c>
      <c r="C32" s="5" t="n">
        <v>1914</v>
      </c>
    </row>
    <row r="33" spans="1:3">
      <c r="A33" s="4" t="s">
        <v>346</v>
      </c>
    </row>
    <row r="34" spans="1:3">
      <c r="A34" s="3" t="s">
        <v>415</v>
      </c>
    </row>
    <row r="35" spans="1:3">
      <c r="A35" s="4" t="s">
        <v>416</v>
      </c>
      <c r="B35" s="5" t="n">
        <v>9533</v>
      </c>
      <c r="C35" s="5" t="n">
        <v>8950</v>
      </c>
    </row>
    <row r="36" spans="1:3">
      <c r="A36" s="4" t="s">
        <v>417</v>
      </c>
      <c r="B36" s="5" t="n">
        <v>243730</v>
      </c>
      <c r="C36" s="5" t="n">
        <v>232129</v>
      </c>
    </row>
    <row r="37" spans="1:3">
      <c r="A37" s="4" t="s">
        <v>342</v>
      </c>
      <c r="B37" s="5" t="n">
        <v>253263</v>
      </c>
      <c r="C37" s="5" t="n">
        <v>241079</v>
      </c>
    </row>
    <row r="38" spans="1:3">
      <c r="A38" s="4" t="s">
        <v>418</v>
      </c>
      <c r="B38" s="5" t="n">
        <v>2420</v>
      </c>
      <c r="C38" s="5" t="n">
        <v>2133</v>
      </c>
    </row>
    <row r="39" spans="1:3">
      <c r="A39" s="4" t="s">
        <v>419</v>
      </c>
      <c r="B39" s="4" t="s">
        <v>303</v>
      </c>
      <c r="C39" s="4" t="s">
        <v>303</v>
      </c>
    </row>
    <row r="40" spans="1:3">
      <c r="A40" s="4" t="s">
        <v>426</v>
      </c>
    </row>
    <row r="41" spans="1:3">
      <c r="A41" s="3" t="s">
        <v>415</v>
      </c>
    </row>
    <row r="42" spans="1:3">
      <c r="A42" s="4" t="s">
        <v>416</v>
      </c>
      <c r="B42" s="5" t="n">
        <v>6782</v>
      </c>
      <c r="C42" s="5" t="n">
        <v>7086</v>
      </c>
    </row>
    <row r="43" spans="1:3">
      <c r="A43" s="4" t="s">
        <v>427</v>
      </c>
    </row>
    <row r="44" spans="1:3">
      <c r="A44" s="3" t="s">
        <v>415</v>
      </c>
    </row>
    <row r="45" spans="1:3">
      <c r="A45" s="4" t="s">
        <v>416</v>
      </c>
      <c r="B45" s="5" t="n">
        <v>1591</v>
      </c>
      <c r="C45" s="5" t="n">
        <v>1001</v>
      </c>
    </row>
    <row r="46" spans="1:3">
      <c r="A46" s="4" t="s">
        <v>428</v>
      </c>
    </row>
    <row r="47" spans="1:3">
      <c r="A47" s="3" t="s">
        <v>415</v>
      </c>
    </row>
    <row r="48" spans="1:3">
      <c r="A48" s="4" t="s">
        <v>416</v>
      </c>
      <c r="B48" s="5" t="n">
        <v>1160</v>
      </c>
      <c r="C48" s="5" t="n">
        <v>863</v>
      </c>
    </row>
    <row r="49" spans="1:3">
      <c r="A49" s="4" t="s">
        <v>347</v>
      </c>
    </row>
    <row r="50" spans="1:3">
      <c r="A50" s="3" t="s">
        <v>415</v>
      </c>
    </row>
    <row r="51" spans="1:3">
      <c r="A51" s="4" t="s">
        <v>416</v>
      </c>
      <c r="B51" s="4" t="s">
        <v>303</v>
      </c>
      <c r="C51" s="4" t="s">
        <v>303</v>
      </c>
    </row>
    <row r="52" spans="1:3">
      <c r="A52" s="4" t="s">
        <v>417</v>
      </c>
      <c r="B52" s="5" t="n">
        <v>1932</v>
      </c>
      <c r="C52" s="5" t="n">
        <v>1994</v>
      </c>
    </row>
    <row r="53" spans="1:3">
      <c r="A53" s="4" t="s">
        <v>342</v>
      </c>
      <c r="B53" s="5" t="n">
        <v>1932</v>
      </c>
      <c r="C53" s="5" t="n">
        <v>1994</v>
      </c>
    </row>
    <row r="54" spans="1:3">
      <c r="A54" s="4" t="s">
        <v>418</v>
      </c>
      <c r="B54" s="4" t="s">
        <v>303</v>
      </c>
      <c r="C54" s="4" t="s">
        <v>303</v>
      </c>
    </row>
    <row r="55" spans="1:3">
      <c r="A55" s="4" t="s">
        <v>419</v>
      </c>
      <c r="B55" s="4" t="s">
        <v>303</v>
      </c>
      <c r="C55" s="4" t="s">
        <v>303</v>
      </c>
    </row>
    <row r="56" spans="1:3">
      <c r="A56" s="4" t="s">
        <v>429</v>
      </c>
    </row>
    <row r="57" spans="1:3">
      <c r="A57" s="3" t="s">
        <v>415</v>
      </c>
    </row>
    <row r="58" spans="1:3">
      <c r="A58" s="4" t="s">
        <v>416</v>
      </c>
      <c r="B58" s="4" t="s">
        <v>303</v>
      </c>
      <c r="C58" s="4" t="s">
        <v>303</v>
      </c>
    </row>
    <row r="59" spans="1:3">
      <c r="A59" s="4" t="s">
        <v>430</v>
      </c>
    </row>
    <row r="60" spans="1:3">
      <c r="A60" s="3" t="s">
        <v>415</v>
      </c>
    </row>
    <row r="61" spans="1:3">
      <c r="A61" s="4" t="s">
        <v>416</v>
      </c>
      <c r="B61" s="4" t="s">
        <v>303</v>
      </c>
      <c r="C61" s="4" t="s">
        <v>303</v>
      </c>
    </row>
    <row r="62" spans="1:3">
      <c r="A62" s="4" t="s">
        <v>431</v>
      </c>
    </row>
    <row r="63" spans="1:3">
      <c r="A63" s="3" t="s">
        <v>415</v>
      </c>
    </row>
    <row r="64" spans="1:3">
      <c r="A64" s="4" t="s">
        <v>416</v>
      </c>
      <c r="B64" s="4" t="s">
        <v>303</v>
      </c>
      <c r="C64" s="4" t="s">
        <v>303</v>
      </c>
    </row>
    <row r="65" spans="1:3">
      <c r="A65" s="4" t="s">
        <v>348</v>
      </c>
    </row>
    <row r="66" spans="1:3">
      <c r="A66" s="3" t="s">
        <v>415</v>
      </c>
    </row>
    <row r="67" spans="1:3">
      <c r="A67" s="4" t="s">
        <v>416</v>
      </c>
      <c r="B67" s="5" t="n">
        <v>279</v>
      </c>
      <c r="C67" s="5" t="n">
        <v>200</v>
      </c>
    </row>
    <row r="68" spans="1:3">
      <c r="A68" s="4" t="s">
        <v>417</v>
      </c>
      <c r="B68" s="5" t="n">
        <v>5443</v>
      </c>
      <c r="C68" s="5" t="n">
        <v>6375</v>
      </c>
    </row>
    <row r="69" spans="1:3">
      <c r="A69" s="4" t="s">
        <v>342</v>
      </c>
      <c r="B69" s="5" t="n">
        <v>5722</v>
      </c>
      <c r="C69" s="5" t="n">
        <v>6575</v>
      </c>
    </row>
    <row r="70" spans="1:3">
      <c r="A70" s="4" t="s">
        <v>418</v>
      </c>
      <c r="B70" s="5" t="n">
        <v>133</v>
      </c>
      <c r="C70" s="5" t="n">
        <v>126</v>
      </c>
    </row>
    <row r="71" spans="1:3">
      <c r="A71" s="4" t="s">
        <v>419</v>
      </c>
      <c r="B71" s="4" t="s">
        <v>303</v>
      </c>
      <c r="C71" s="4" t="s">
        <v>303</v>
      </c>
    </row>
    <row r="72" spans="1:3">
      <c r="A72" s="4" t="s">
        <v>432</v>
      </c>
    </row>
    <row r="73" spans="1:3">
      <c r="A73" s="3" t="s">
        <v>415</v>
      </c>
    </row>
    <row r="74" spans="1:3">
      <c r="A74" s="4" t="s">
        <v>416</v>
      </c>
      <c r="B74" s="5" t="n">
        <v>100</v>
      </c>
      <c r="C74" s="5" t="n">
        <v>94</v>
      </c>
    </row>
    <row r="75" spans="1:3">
      <c r="A75" s="4" t="s">
        <v>433</v>
      </c>
    </row>
    <row r="76" spans="1:3">
      <c r="A76" s="3" t="s">
        <v>415</v>
      </c>
    </row>
    <row r="77" spans="1:3">
      <c r="A77" s="4" t="s">
        <v>416</v>
      </c>
      <c r="B77" s="5" t="n">
        <v>96</v>
      </c>
      <c r="C77" s="5" t="n">
        <v>22</v>
      </c>
    </row>
    <row r="78" spans="1:3">
      <c r="A78" s="4" t="s">
        <v>434</v>
      </c>
    </row>
    <row r="79" spans="1:3">
      <c r="A79" s="3" t="s">
        <v>415</v>
      </c>
    </row>
    <row r="80" spans="1:3">
      <c r="A80" s="4" t="s">
        <v>416</v>
      </c>
      <c r="B80" s="5" t="n">
        <v>83</v>
      </c>
      <c r="C80" s="5" t="n">
        <v>84</v>
      </c>
    </row>
    <row r="81" spans="1:3">
      <c r="A81" s="4" t="s">
        <v>349</v>
      </c>
    </row>
    <row r="82" spans="1:3">
      <c r="A82" s="3" t="s">
        <v>415</v>
      </c>
    </row>
    <row r="83" spans="1:3">
      <c r="A83" s="4" t="s">
        <v>416</v>
      </c>
      <c r="B83" s="5" t="n">
        <v>863</v>
      </c>
      <c r="C83" s="5" t="n">
        <v>990</v>
      </c>
    </row>
    <row r="84" spans="1:3">
      <c r="A84" s="4" t="s">
        <v>417</v>
      </c>
      <c r="B84" s="5" t="n">
        <v>18467</v>
      </c>
      <c r="C84" s="5" t="n">
        <v>19309</v>
      </c>
    </row>
    <row r="85" spans="1:3">
      <c r="A85" s="4" t="s">
        <v>342</v>
      </c>
      <c r="B85" s="5" t="n">
        <v>19330</v>
      </c>
      <c r="C85" s="5" t="n">
        <v>20299</v>
      </c>
    </row>
    <row r="86" spans="1:3">
      <c r="A86" s="4" t="s">
        <v>418</v>
      </c>
      <c r="B86" s="5" t="n">
        <v>813</v>
      </c>
      <c r="C86" s="5" t="n">
        <v>942</v>
      </c>
    </row>
    <row r="87" spans="1:3">
      <c r="A87" s="4" t="s">
        <v>419</v>
      </c>
      <c r="B87" s="4" t="s">
        <v>303</v>
      </c>
      <c r="C87" s="4" t="s">
        <v>303</v>
      </c>
    </row>
    <row r="88" spans="1:3">
      <c r="A88" s="4" t="s">
        <v>435</v>
      </c>
    </row>
    <row r="89" spans="1:3">
      <c r="A89" s="3" t="s">
        <v>415</v>
      </c>
    </row>
    <row r="90" spans="1:3">
      <c r="A90" s="4" t="s">
        <v>416</v>
      </c>
      <c r="B90" s="4" t="s">
        <v>303</v>
      </c>
      <c r="C90" s="4" t="s">
        <v>303</v>
      </c>
    </row>
    <row r="91" spans="1:3">
      <c r="A91" s="4" t="s">
        <v>436</v>
      </c>
    </row>
    <row r="92" spans="1:3">
      <c r="A92" s="3" t="s">
        <v>415</v>
      </c>
    </row>
    <row r="93" spans="1:3">
      <c r="A93" s="4" t="s">
        <v>416</v>
      </c>
      <c r="B93" s="5" t="n">
        <v>50</v>
      </c>
      <c r="C93" s="5" t="n">
        <v>48</v>
      </c>
    </row>
    <row r="94" spans="1:3">
      <c r="A94" s="4" t="s">
        <v>437</v>
      </c>
    </row>
    <row r="95" spans="1:3">
      <c r="A95" s="3" t="s">
        <v>415</v>
      </c>
    </row>
    <row r="96" spans="1:3">
      <c r="A96" s="4" t="s">
        <v>416</v>
      </c>
      <c r="B96" s="5" t="n">
        <v>813</v>
      </c>
      <c r="C96" s="5" t="n">
        <v>942</v>
      </c>
    </row>
    <row r="97" spans="1:3">
      <c r="A97" s="4" t="s">
        <v>350</v>
      </c>
    </row>
    <row r="98" spans="1:3">
      <c r="A98" s="3" t="s">
        <v>415</v>
      </c>
    </row>
    <row r="99" spans="1:3">
      <c r="A99" s="4" t="s">
        <v>416</v>
      </c>
      <c r="B99" s="5" t="n">
        <v>448</v>
      </c>
      <c r="C99" s="4" t="s">
        <v>303</v>
      </c>
    </row>
    <row r="100" spans="1:3">
      <c r="A100" s="4" t="s">
        <v>417</v>
      </c>
      <c r="B100" s="5" t="n">
        <v>1086</v>
      </c>
      <c r="C100" s="5" t="n">
        <v>2957</v>
      </c>
    </row>
    <row r="101" spans="1:3">
      <c r="A101" s="4" t="s">
        <v>342</v>
      </c>
      <c r="B101" s="5" t="n">
        <v>1534</v>
      </c>
      <c r="C101" s="5" t="n">
        <v>2957</v>
      </c>
    </row>
    <row r="102" spans="1:3">
      <c r="A102" s="4" t="s">
        <v>418</v>
      </c>
      <c r="B102" s="5" t="n">
        <v>529</v>
      </c>
      <c r="C102" s="5" t="n">
        <v>531</v>
      </c>
    </row>
    <row r="103" spans="1:3">
      <c r="A103" s="4" t="s">
        <v>419</v>
      </c>
      <c r="B103" s="4" t="s">
        <v>303</v>
      </c>
      <c r="C103" s="4" t="s">
        <v>303</v>
      </c>
    </row>
    <row r="104" spans="1:3">
      <c r="A104" s="4" t="s">
        <v>438</v>
      </c>
    </row>
    <row r="105" spans="1:3">
      <c r="A105" s="3" t="s">
        <v>415</v>
      </c>
    </row>
    <row r="106" spans="1:3">
      <c r="A106" s="4" t="s">
        <v>416</v>
      </c>
      <c r="B106" s="5" t="n">
        <v>448</v>
      </c>
      <c r="C106" s="4" t="s">
        <v>303</v>
      </c>
    </row>
    <row r="107" spans="1:3">
      <c r="A107" s="4" t="s">
        <v>439</v>
      </c>
    </row>
    <row r="108" spans="1:3">
      <c r="A108" s="3" t="s">
        <v>415</v>
      </c>
    </row>
    <row r="109" spans="1:3">
      <c r="A109" s="4" t="s">
        <v>416</v>
      </c>
      <c r="B109" s="4" t="s">
        <v>303</v>
      </c>
      <c r="C109" s="4" t="s">
        <v>303</v>
      </c>
    </row>
    <row r="110" spans="1:3">
      <c r="A110" s="4" t="s">
        <v>440</v>
      </c>
    </row>
    <row r="111" spans="1:3">
      <c r="A111" s="3" t="s">
        <v>415</v>
      </c>
    </row>
    <row r="112" spans="1:3">
      <c r="A112" s="4" t="s">
        <v>416</v>
      </c>
      <c r="B112" s="4" t="s">
        <v>303</v>
      </c>
      <c r="C112" s="4" t="s">
        <v>303</v>
      </c>
    </row>
    <row r="113" spans="1:3">
      <c r="A113" s="4" t="s">
        <v>351</v>
      </c>
    </row>
    <row r="114" spans="1:3">
      <c r="A114" s="3" t="s">
        <v>415</v>
      </c>
    </row>
    <row r="115" spans="1:3">
      <c r="A115" s="4" t="s">
        <v>416</v>
      </c>
      <c r="B115" s="5" t="n">
        <v>14</v>
      </c>
      <c r="C115" s="5" t="n">
        <v>118</v>
      </c>
    </row>
    <row r="116" spans="1:3">
      <c r="A116" s="4" t="s">
        <v>417</v>
      </c>
      <c r="B116" s="5" t="n">
        <v>14254</v>
      </c>
      <c r="C116" s="5" t="n">
        <v>13965</v>
      </c>
    </row>
    <row r="117" spans="1:3">
      <c r="A117" s="4" t="s">
        <v>342</v>
      </c>
      <c r="B117" s="5" t="n">
        <v>14268</v>
      </c>
      <c r="C117" s="5" t="n">
        <v>14083</v>
      </c>
    </row>
    <row r="118" spans="1:3">
      <c r="A118" s="4" t="s">
        <v>418</v>
      </c>
      <c r="B118" s="5" t="n">
        <v>282</v>
      </c>
      <c r="C118" s="5" t="n">
        <v>25</v>
      </c>
    </row>
    <row r="119" spans="1:3">
      <c r="A119" s="4" t="s">
        <v>419</v>
      </c>
      <c r="B119" s="4" t="s">
        <v>303</v>
      </c>
      <c r="C119" s="4" t="s">
        <v>303</v>
      </c>
    </row>
    <row r="120" spans="1:3">
      <c r="A120" s="4" t="s">
        <v>441</v>
      </c>
    </row>
    <row r="121" spans="1:3">
      <c r="A121" s="3" t="s">
        <v>415</v>
      </c>
    </row>
    <row r="122" spans="1:3">
      <c r="A122" s="4" t="s">
        <v>416</v>
      </c>
      <c r="B122" s="4" t="s">
        <v>303</v>
      </c>
      <c r="C122" s="5" t="n">
        <v>93</v>
      </c>
    </row>
    <row r="123" spans="1:3">
      <c r="A123" s="4" t="s">
        <v>442</v>
      </c>
    </row>
    <row r="124" spans="1:3">
      <c r="A124" s="3" t="s">
        <v>415</v>
      </c>
    </row>
    <row r="125" spans="1:3">
      <c r="A125" s="4" t="s">
        <v>416</v>
      </c>
      <c r="B125" s="5" t="n">
        <v>14</v>
      </c>
      <c r="C125" s="4" t="s">
        <v>303</v>
      </c>
    </row>
    <row r="126" spans="1:3">
      <c r="A126" s="4" t="s">
        <v>443</v>
      </c>
    </row>
    <row r="127" spans="1:3">
      <c r="A127" s="3" t="s">
        <v>415</v>
      </c>
    </row>
    <row r="128" spans="1:3">
      <c r="A128" s="4" t="s">
        <v>416</v>
      </c>
      <c r="B128" s="4" t="s">
        <v>303</v>
      </c>
      <c r="C128" s="5" t="n">
        <v>25</v>
      </c>
    </row>
    <row r="129" spans="1:3">
      <c r="A129" s="4" t="s">
        <v>352</v>
      </c>
    </row>
    <row r="130" spans="1:3">
      <c r="A130" s="3" t="s">
        <v>415</v>
      </c>
    </row>
    <row r="131" spans="1:3">
      <c r="A131" s="4" t="s">
        <v>416</v>
      </c>
      <c r="B131" s="4" t="s">
        <v>303</v>
      </c>
      <c r="C131" s="4" t="s">
        <v>303</v>
      </c>
    </row>
    <row r="132" spans="1:3">
      <c r="A132" s="4" t="s">
        <v>417</v>
      </c>
      <c r="B132" s="5" t="n">
        <v>167</v>
      </c>
      <c r="C132" s="5" t="n">
        <v>176</v>
      </c>
    </row>
    <row r="133" spans="1:3">
      <c r="A133" s="4" t="s">
        <v>342</v>
      </c>
      <c r="B133" s="5" t="n">
        <v>167</v>
      </c>
      <c r="C133" s="5" t="n">
        <v>176</v>
      </c>
    </row>
    <row r="134" spans="1:3">
      <c r="A134" s="4" t="s">
        <v>418</v>
      </c>
      <c r="B134" s="4" t="s">
        <v>303</v>
      </c>
      <c r="C134" s="4" t="s">
        <v>303</v>
      </c>
    </row>
    <row r="135" spans="1:3">
      <c r="A135" s="4" t="s">
        <v>419</v>
      </c>
      <c r="B135" s="4" t="s">
        <v>303</v>
      </c>
      <c r="C135" s="4" t="s">
        <v>303</v>
      </c>
    </row>
    <row r="136" spans="1:3">
      <c r="A136" s="4" t="s">
        <v>444</v>
      </c>
    </row>
    <row r="137" spans="1:3">
      <c r="A137" s="3" t="s">
        <v>415</v>
      </c>
    </row>
    <row r="138" spans="1:3">
      <c r="A138" s="4" t="s">
        <v>416</v>
      </c>
      <c r="B138" s="4" t="s">
        <v>303</v>
      </c>
      <c r="C138" s="4" t="s">
        <v>303</v>
      </c>
    </row>
    <row r="139" spans="1:3">
      <c r="A139" s="4" t="s">
        <v>445</v>
      </c>
    </row>
    <row r="140" spans="1:3">
      <c r="A140" s="3" t="s">
        <v>415</v>
      </c>
    </row>
    <row r="141" spans="1:3">
      <c r="A141" s="4" t="s">
        <v>416</v>
      </c>
      <c r="B141" s="4" t="s">
        <v>303</v>
      </c>
      <c r="C141" s="4" t="s">
        <v>303</v>
      </c>
    </row>
    <row r="142" spans="1:3">
      <c r="A142" s="4" t="s">
        <v>446</v>
      </c>
    </row>
    <row r="143" spans="1:3">
      <c r="A143" s="3" t="s">
        <v>415</v>
      </c>
    </row>
    <row r="144" spans="1:3">
      <c r="A144" s="4" t="s">
        <v>416</v>
      </c>
      <c r="B144" s="4" t="s">
        <v>303</v>
      </c>
      <c r="C144" s="4" t="s">
        <v>303</v>
      </c>
    </row>
    <row r="145" spans="1:3">
      <c r="A145" s="4" t="s">
        <v>353</v>
      </c>
    </row>
    <row r="146" spans="1:3">
      <c r="A146" s="3" t="s">
        <v>415</v>
      </c>
    </row>
    <row r="147" spans="1:3">
      <c r="A147" s="4" t="s">
        <v>416</v>
      </c>
      <c r="B147" s="5" t="n">
        <v>1</v>
      </c>
      <c r="C147" s="4" t="s">
        <v>303</v>
      </c>
    </row>
    <row r="148" spans="1:3">
      <c r="A148" s="4" t="s">
        <v>417</v>
      </c>
      <c r="B148" s="5" t="n">
        <v>5320</v>
      </c>
      <c r="C148" s="5" t="n">
        <v>4900</v>
      </c>
    </row>
    <row r="149" spans="1:3">
      <c r="A149" s="4" t="s">
        <v>342</v>
      </c>
      <c r="B149" s="5" t="n">
        <v>5321</v>
      </c>
      <c r="C149" s="5" t="n">
        <v>4900</v>
      </c>
    </row>
    <row r="150" spans="1:3">
      <c r="A150" s="4" t="s">
        <v>418</v>
      </c>
      <c r="B150" s="4" t="s">
        <v>303</v>
      </c>
      <c r="C150" s="4" t="s">
        <v>303</v>
      </c>
    </row>
    <row r="151" spans="1:3">
      <c r="A151" s="4" t="s">
        <v>419</v>
      </c>
      <c r="B151" s="4" t="s">
        <v>303</v>
      </c>
      <c r="C151" s="4" t="s">
        <v>303</v>
      </c>
    </row>
    <row r="152" spans="1:3">
      <c r="A152" s="4" t="s">
        <v>447</v>
      </c>
    </row>
    <row r="153" spans="1:3">
      <c r="A153" s="3" t="s">
        <v>415</v>
      </c>
    </row>
    <row r="154" spans="1:3">
      <c r="A154" s="4" t="s">
        <v>416</v>
      </c>
      <c r="B154" s="5" t="n">
        <v>1</v>
      </c>
      <c r="C154" s="4" t="s">
        <v>303</v>
      </c>
    </row>
    <row r="155" spans="1:3">
      <c r="A155" s="4" t="s">
        <v>448</v>
      </c>
    </row>
    <row r="156" spans="1:3">
      <c r="A156" s="3" t="s">
        <v>415</v>
      </c>
    </row>
    <row r="157" spans="1:3">
      <c r="A157" s="4" t="s">
        <v>416</v>
      </c>
      <c r="B157" s="4" t="s">
        <v>303</v>
      </c>
      <c r="C157" s="4" t="s">
        <v>303</v>
      </c>
    </row>
    <row r="158" spans="1:3">
      <c r="A158" s="4" t="s">
        <v>449</v>
      </c>
    </row>
    <row r="159" spans="1:3">
      <c r="A159" s="3" t="s">
        <v>415</v>
      </c>
    </row>
    <row r="160" spans="1:3">
      <c r="A160" s="4" t="s">
        <v>416</v>
      </c>
      <c r="B160" s="4" t="s">
        <v>303</v>
      </c>
      <c r="C160" s="4" t="s">
        <v>303</v>
      </c>
    </row>
    <row r="161" spans="1:3">
      <c r="A161" s="4" t="s">
        <v>450</v>
      </c>
    </row>
    <row r="162" spans="1:3">
      <c r="A162" s="3" t="s">
        <v>415</v>
      </c>
    </row>
    <row r="163" spans="1:3">
      <c r="A163" s="4" t="s">
        <v>416</v>
      </c>
      <c r="B163" s="5" t="n">
        <v>974</v>
      </c>
      <c r="C163" s="5" t="n">
        <v>1425</v>
      </c>
    </row>
    <row r="164" spans="1:3">
      <c r="A164" s="4" t="s">
        <v>417</v>
      </c>
      <c r="B164" s="5" t="n">
        <v>2371</v>
      </c>
      <c r="C164" s="5" t="n">
        <v>2496</v>
      </c>
    </row>
    <row r="165" spans="1:3">
      <c r="A165" s="4" t="s">
        <v>342</v>
      </c>
      <c r="B165" s="5" t="n">
        <v>3345</v>
      </c>
      <c r="C165" s="5" t="n">
        <v>3921</v>
      </c>
    </row>
    <row r="166" spans="1:3">
      <c r="A166" s="4" t="s">
        <v>418</v>
      </c>
      <c r="B166" s="5" t="n">
        <v>807</v>
      </c>
      <c r="C166" s="5" t="n">
        <v>1139</v>
      </c>
    </row>
    <row r="167" spans="1:3">
      <c r="A167" s="4" t="s">
        <v>419</v>
      </c>
      <c r="B167" s="4" t="s">
        <v>303</v>
      </c>
      <c r="C167" s="4" t="s">
        <v>303</v>
      </c>
    </row>
    <row r="168" spans="1:3">
      <c r="A168" s="4" t="s">
        <v>451</v>
      </c>
    </row>
    <row r="169" spans="1:3">
      <c r="A169" s="3" t="s">
        <v>415</v>
      </c>
    </row>
    <row r="170" spans="1:3">
      <c r="A170" s="4" t="s">
        <v>416</v>
      </c>
      <c r="B170" s="5" t="n">
        <v>147</v>
      </c>
      <c r="C170" s="4" t="s">
        <v>303</v>
      </c>
    </row>
    <row r="171" spans="1:3">
      <c r="A171" s="4" t="s">
        <v>452</v>
      </c>
    </row>
    <row r="172" spans="1:3">
      <c r="A172" s="3" t="s">
        <v>415</v>
      </c>
    </row>
    <row r="173" spans="1:3">
      <c r="A173" s="4" t="s">
        <v>416</v>
      </c>
      <c r="B173" s="5" t="n">
        <v>448</v>
      </c>
      <c r="C173" s="5" t="n">
        <v>437</v>
      </c>
    </row>
    <row r="174" spans="1:3">
      <c r="A174" s="4" t="s">
        <v>453</v>
      </c>
    </row>
    <row r="175" spans="1:3">
      <c r="A175" s="3" t="s">
        <v>415</v>
      </c>
    </row>
    <row r="176" spans="1:3">
      <c r="A176" s="4" t="s">
        <v>416</v>
      </c>
      <c r="B176" s="5" t="n">
        <v>379</v>
      </c>
      <c r="C176" s="5" t="n">
        <v>988</v>
      </c>
    </row>
    <row r="177" spans="1:3">
      <c r="A177" s="4" t="s">
        <v>454</v>
      </c>
    </row>
    <row r="178" spans="1:3">
      <c r="A178" s="3" t="s">
        <v>415</v>
      </c>
    </row>
    <row r="179" spans="1:3">
      <c r="A179" s="4" t="s">
        <v>416</v>
      </c>
      <c r="B179" s="5" t="n">
        <v>564</v>
      </c>
      <c r="C179" s="5" t="n">
        <v>410</v>
      </c>
    </row>
    <row r="180" spans="1:3">
      <c r="A180" s="4" t="s">
        <v>417</v>
      </c>
      <c r="B180" s="5" t="n">
        <v>1369</v>
      </c>
      <c r="C180" s="5" t="n">
        <v>1494</v>
      </c>
    </row>
    <row r="181" spans="1:3">
      <c r="A181" s="4" t="s">
        <v>342</v>
      </c>
      <c r="B181" s="5" t="n">
        <v>1933</v>
      </c>
      <c r="C181" s="5" t="n">
        <v>1904</v>
      </c>
    </row>
    <row r="182" spans="1:3">
      <c r="A182" s="4" t="s">
        <v>418</v>
      </c>
      <c r="B182" s="5" t="n">
        <v>165</v>
      </c>
      <c r="C182" s="5" t="n">
        <v>172</v>
      </c>
    </row>
    <row r="183" spans="1:3">
      <c r="A183" s="4" t="s">
        <v>419</v>
      </c>
      <c r="B183" s="4" t="s">
        <v>303</v>
      </c>
      <c r="C183" s="4" t="s">
        <v>303</v>
      </c>
    </row>
    <row r="184" spans="1:3">
      <c r="A184" s="4" t="s">
        <v>455</v>
      </c>
    </row>
    <row r="185" spans="1:3">
      <c r="A185" s="3" t="s">
        <v>415</v>
      </c>
    </row>
    <row r="186" spans="1:3">
      <c r="A186" s="4" t="s">
        <v>416</v>
      </c>
      <c r="B186" s="5" t="n">
        <v>147</v>
      </c>
      <c r="C186" s="4" t="s">
        <v>303</v>
      </c>
    </row>
    <row r="187" spans="1:3">
      <c r="A187" s="4" t="s">
        <v>456</v>
      </c>
    </row>
    <row r="188" spans="1:3">
      <c r="A188" s="3" t="s">
        <v>415</v>
      </c>
    </row>
    <row r="189" spans="1:3">
      <c r="A189" s="4" t="s">
        <v>416</v>
      </c>
      <c r="B189" s="5" t="n">
        <v>398</v>
      </c>
      <c r="C189" s="5" t="n">
        <v>389</v>
      </c>
    </row>
    <row r="190" spans="1:3">
      <c r="A190" s="4" t="s">
        <v>457</v>
      </c>
    </row>
    <row r="191" spans="1:3">
      <c r="A191" s="3" t="s">
        <v>415</v>
      </c>
    </row>
    <row r="192" spans="1:3">
      <c r="A192" s="4" t="s">
        <v>416</v>
      </c>
      <c r="B192" s="5" t="n">
        <v>19</v>
      </c>
      <c r="C192" s="5" t="n">
        <v>21</v>
      </c>
    </row>
    <row r="193" spans="1:3">
      <c r="A193" s="4" t="s">
        <v>458</v>
      </c>
    </row>
    <row r="194" spans="1:3">
      <c r="A194" s="3" t="s">
        <v>415</v>
      </c>
    </row>
    <row r="195" spans="1:3">
      <c r="A195" s="4" t="s">
        <v>416</v>
      </c>
      <c r="B195" s="5" t="n">
        <v>410</v>
      </c>
      <c r="C195" s="5" t="n">
        <v>990</v>
      </c>
    </row>
    <row r="196" spans="1:3">
      <c r="A196" s="4" t="s">
        <v>417</v>
      </c>
      <c r="B196" s="5" t="n">
        <v>493</v>
      </c>
      <c r="C196" s="5" t="n">
        <v>502</v>
      </c>
    </row>
    <row r="197" spans="1:3">
      <c r="A197" s="4" t="s">
        <v>342</v>
      </c>
      <c r="B197" s="5" t="n">
        <v>903</v>
      </c>
      <c r="C197" s="5" t="n">
        <v>1492</v>
      </c>
    </row>
    <row r="198" spans="1:3">
      <c r="A198" s="4" t="s">
        <v>418</v>
      </c>
      <c r="B198" s="5" t="n">
        <v>360</v>
      </c>
      <c r="C198" s="5" t="n">
        <v>942</v>
      </c>
    </row>
    <row r="199" spans="1:3">
      <c r="A199" s="4" t="s">
        <v>419</v>
      </c>
      <c r="B199" s="4" t="s">
        <v>303</v>
      </c>
      <c r="C199" s="4" t="s">
        <v>303</v>
      </c>
    </row>
    <row r="200" spans="1:3">
      <c r="A200" s="4" t="s">
        <v>459</v>
      </c>
    </row>
    <row r="201" spans="1:3">
      <c r="A201" s="3" t="s">
        <v>415</v>
      </c>
    </row>
    <row r="202" spans="1:3">
      <c r="A202" s="4" t="s">
        <v>416</v>
      </c>
      <c r="B202" s="4" t="s">
        <v>303</v>
      </c>
      <c r="C202" s="4" t="s">
        <v>303</v>
      </c>
    </row>
    <row r="203" spans="1:3">
      <c r="A203" s="4" t="s">
        <v>460</v>
      </c>
    </row>
    <row r="204" spans="1:3">
      <c r="A204" s="3" t="s">
        <v>415</v>
      </c>
    </row>
    <row r="205" spans="1:3">
      <c r="A205" s="4" t="s">
        <v>416</v>
      </c>
      <c r="B205" s="5" t="n">
        <v>50</v>
      </c>
      <c r="C205" s="5" t="n">
        <v>48</v>
      </c>
    </row>
    <row r="206" spans="1:3">
      <c r="A206" s="4" t="s">
        <v>461</v>
      </c>
    </row>
    <row r="207" spans="1:3">
      <c r="A207" s="3" t="s">
        <v>415</v>
      </c>
    </row>
    <row r="208" spans="1:3">
      <c r="A208" s="4" t="s">
        <v>416</v>
      </c>
      <c r="B208" s="5" t="n">
        <v>360</v>
      </c>
      <c r="C208" s="5" t="n">
        <v>942</v>
      </c>
    </row>
    <row r="209" spans="1:3">
      <c r="A209" s="4" t="s">
        <v>462</v>
      </c>
    </row>
    <row r="210" spans="1:3">
      <c r="A210" s="3" t="s">
        <v>415</v>
      </c>
    </row>
    <row r="211" spans="1:3">
      <c r="A211" s="4" t="s">
        <v>416</v>
      </c>
      <c r="B211" s="4" t="s">
        <v>303</v>
      </c>
      <c r="C211" s="5" t="n">
        <v>25</v>
      </c>
    </row>
    <row r="212" spans="1:3">
      <c r="A212" s="4" t="s">
        <v>417</v>
      </c>
      <c r="B212" s="5" t="n">
        <v>509</v>
      </c>
      <c r="C212" s="5" t="n">
        <v>500</v>
      </c>
    </row>
    <row r="213" spans="1:3">
      <c r="A213" s="4" t="s">
        <v>342</v>
      </c>
      <c r="B213" s="5" t="n">
        <v>509</v>
      </c>
      <c r="C213" s="5" t="n">
        <v>525</v>
      </c>
    </row>
    <row r="214" spans="1:3">
      <c r="A214" s="4" t="s">
        <v>418</v>
      </c>
      <c r="B214" s="5" t="n">
        <v>282</v>
      </c>
      <c r="C214" s="5" t="n">
        <v>25</v>
      </c>
    </row>
    <row r="215" spans="1:3">
      <c r="A215" s="4" t="s">
        <v>419</v>
      </c>
      <c r="B215" s="4" t="s">
        <v>303</v>
      </c>
      <c r="C215" s="4" t="s">
        <v>303</v>
      </c>
    </row>
    <row r="216" spans="1:3">
      <c r="A216" s="4" t="s">
        <v>463</v>
      </c>
    </row>
    <row r="217" spans="1:3">
      <c r="A217" s="3" t="s">
        <v>415</v>
      </c>
    </row>
    <row r="218" spans="1:3">
      <c r="A218" s="4" t="s">
        <v>416</v>
      </c>
      <c r="B218" s="4" t="s">
        <v>303</v>
      </c>
      <c r="C218" s="4" t="s">
        <v>303</v>
      </c>
    </row>
    <row r="219" spans="1:3">
      <c r="A219" s="4" t="s">
        <v>464</v>
      </c>
    </row>
    <row r="220" spans="1:3">
      <c r="A220" s="3" t="s">
        <v>415</v>
      </c>
    </row>
    <row r="221" spans="1:3">
      <c r="A221" s="4" t="s">
        <v>416</v>
      </c>
      <c r="B221" s="4" t="s">
        <v>303</v>
      </c>
      <c r="C221" s="4" t="s">
        <v>303</v>
      </c>
    </row>
    <row r="222" spans="1:3">
      <c r="A222" s="4" t="s">
        <v>465</v>
      </c>
    </row>
    <row r="223" spans="1:3">
      <c r="A223" s="3" t="s">
        <v>415</v>
      </c>
    </row>
    <row r="224" spans="1:3">
      <c r="A224" s="4" t="s">
        <v>416</v>
      </c>
      <c r="B224" s="4" t="s">
        <v>303</v>
      </c>
      <c r="C224" s="7" t="n">
        <v>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66</v>
      </c>
      <c r="B1" s="2" t="s">
        <v>2</v>
      </c>
      <c r="C1" s="2" t="s">
        <v>25</v>
      </c>
    </row>
    <row r="2" spans="1:3">
      <c r="A2" s="3" t="s">
        <v>467</v>
      </c>
    </row>
    <row r="3" spans="1:3">
      <c r="A3" s="4" t="s">
        <v>468</v>
      </c>
      <c r="B3" s="7" t="n">
        <v>301537</v>
      </c>
      <c r="C3" s="7" t="n">
        <v>292063</v>
      </c>
    </row>
    <row r="4" spans="1:3">
      <c r="A4" s="4" t="s">
        <v>345</v>
      </c>
    </row>
    <row r="5" spans="1:3">
      <c r="A5" s="3" t="s">
        <v>467</v>
      </c>
    </row>
    <row r="6" spans="1:3">
      <c r="A6" s="4" t="s">
        <v>468</v>
      </c>
      <c r="B6" s="5" t="n">
        <v>296049</v>
      </c>
      <c r="C6" s="5" t="n">
        <v>286987</v>
      </c>
    </row>
    <row r="7" spans="1:3">
      <c r="A7" s="4" t="s">
        <v>346</v>
      </c>
    </row>
    <row r="8" spans="1:3">
      <c r="A8" s="3" t="s">
        <v>467</v>
      </c>
    </row>
    <row r="9" spans="1:3">
      <c r="A9" s="4" t="s">
        <v>468</v>
      </c>
      <c r="B9" s="5" t="n">
        <v>253263</v>
      </c>
      <c r="C9" s="5" t="n">
        <v>241079</v>
      </c>
    </row>
    <row r="10" spans="1:3">
      <c r="A10" s="4" t="s">
        <v>347</v>
      </c>
    </row>
    <row r="11" spans="1:3">
      <c r="A11" s="3" t="s">
        <v>467</v>
      </c>
    </row>
    <row r="12" spans="1:3">
      <c r="A12" s="4" t="s">
        <v>468</v>
      </c>
      <c r="B12" s="5" t="n">
        <v>1932</v>
      </c>
      <c r="C12" s="5" t="n">
        <v>1994</v>
      </c>
    </row>
    <row r="13" spans="1:3">
      <c r="A13" s="4" t="s">
        <v>348</v>
      </c>
    </row>
    <row r="14" spans="1:3">
      <c r="A14" s="3" t="s">
        <v>467</v>
      </c>
    </row>
    <row r="15" spans="1:3">
      <c r="A15" s="4" t="s">
        <v>468</v>
      </c>
      <c r="B15" s="5" t="n">
        <v>5722</v>
      </c>
      <c r="C15" s="5" t="n">
        <v>6575</v>
      </c>
    </row>
    <row r="16" spans="1:3">
      <c r="A16" s="4" t="s">
        <v>349</v>
      </c>
    </row>
    <row r="17" spans="1:3">
      <c r="A17" s="3" t="s">
        <v>467</v>
      </c>
    </row>
    <row r="18" spans="1:3">
      <c r="A18" s="4" t="s">
        <v>468</v>
      </c>
      <c r="B18" s="5" t="n">
        <v>19330</v>
      </c>
      <c r="C18" s="5" t="n">
        <v>20299</v>
      </c>
    </row>
    <row r="19" spans="1:3">
      <c r="A19" s="4" t="s">
        <v>350</v>
      </c>
    </row>
    <row r="20" spans="1:3">
      <c r="A20" s="3" t="s">
        <v>467</v>
      </c>
    </row>
    <row r="21" spans="1:3">
      <c r="A21" s="4" t="s">
        <v>468</v>
      </c>
      <c r="B21" s="5" t="n">
        <v>1534</v>
      </c>
      <c r="C21" s="5" t="n">
        <v>2957</v>
      </c>
    </row>
    <row r="22" spans="1:3">
      <c r="A22" s="4" t="s">
        <v>351</v>
      </c>
    </row>
    <row r="23" spans="1:3">
      <c r="A23" s="3" t="s">
        <v>467</v>
      </c>
    </row>
    <row r="24" spans="1:3">
      <c r="A24" s="4" t="s">
        <v>468</v>
      </c>
      <c r="B24" s="5" t="n">
        <v>14268</v>
      </c>
      <c r="C24" s="5" t="n">
        <v>14083</v>
      </c>
    </row>
    <row r="25" spans="1:3">
      <c r="A25" s="4" t="s">
        <v>352</v>
      </c>
    </row>
    <row r="26" spans="1:3">
      <c r="A26" s="3" t="s">
        <v>467</v>
      </c>
    </row>
    <row r="27" spans="1:3">
      <c r="A27" s="4" t="s">
        <v>468</v>
      </c>
      <c r="B27" s="5" t="n">
        <v>167</v>
      </c>
      <c r="C27" s="5" t="n">
        <v>176</v>
      </c>
    </row>
    <row r="28" spans="1:3">
      <c r="A28" s="4" t="s">
        <v>353</v>
      </c>
    </row>
    <row r="29" spans="1:3">
      <c r="A29" s="3" t="s">
        <v>467</v>
      </c>
    </row>
    <row r="30" spans="1:3">
      <c r="A30" s="4" t="s">
        <v>468</v>
      </c>
      <c r="B30" s="5" t="n">
        <v>5321</v>
      </c>
      <c r="C30" s="5" t="n">
        <v>4900</v>
      </c>
    </row>
    <row r="31" spans="1:3">
      <c r="A31" s="4" t="s">
        <v>469</v>
      </c>
    </row>
    <row r="32" spans="1:3">
      <c r="A32" s="3" t="s">
        <v>467</v>
      </c>
    </row>
    <row r="33" spans="1:3">
      <c r="A33" s="4" t="s">
        <v>468</v>
      </c>
      <c r="B33" s="5" t="n">
        <v>276579</v>
      </c>
      <c r="C33" s="5" t="n">
        <v>266992</v>
      </c>
    </row>
    <row r="34" spans="1:3">
      <c r="A34" s="4" t="s">
        <v>470</v>
      </c>
    </row>
    <row r="35" spans="1:3">
      <c r="A35" s="3" t="s">
        <v>467</v>
      </c>
    </row>
    <row r="36" spans="1:3">
      <c r="A36" s="4" t="s">
        <v>468</v>
      </c>
      <c r="B36" s="5" t="n">
        <v>271095</v>
      </c>
      <c r="C36" s="5" t="n">
        <v>261943</v>
      </c>
    </row>
    <row r="37" spans="1:3">
      <c r="A37" s="4" t="s">
        <v>471</v>
      </c>
    </row>
    <row r="38" spans="1:3">
      <c r="A38" s="3" t="s">
        <v>467</v>
      </c>
    </row>
    <row r="39" spans="1:3">
      <c r="A39" s="4" t="s">
        <v>468</v>
      </c>
      <c r="B39" s="5" t="n">
        <v>238160</v>
      </c>
      <c r="C39" s="5" t="n">
        <v>226899</v>
      </c>
    </row>
    <row r="40" spans="1:3">
      <c r="A40" s="4" t="s">
        <v>472</v>
      </c>
    </row>
    <row r="41" spans="1:3">
      <c r="A41" s="3" t="s">
        <v>467</v>
      </c>
    </row>
    <row r="42" spans="1:3">
      <c r="A42" s="4" t="s">
        <v>468</v>
      </c>
      <c r="B42" s="5" t="n">
        <v>1932</v>
      </c>
      <c r="C42" s="5" t="n">
        <v>1994</v>
      </c>
    </row>
    <row r="43" spans="1:3">
      <c r="A43" s="4" t="s">
        <v>473</v>
      </c>
    </row>
    <row r="44" spans="1:3">
      <c r="A44" s="3" t="s">
        <v>467</v>
      </c>
    </row>
    <row r="45" spans="1:3">
      <c r="A45" s="4" t="s">
        <v>468</v>
      </c>
      <c r="B45" s="5" t="n">
        <v>5081</v>
      </c>
      <c r="C45" s="5" t="n">
        <v>6083</v>
      </c>
    </row>
    <row r="46" spans="1:3">
      <c r="A46" s="4" t="s">
        <v>474</v>
      </c>
    </row>
    <row r="47" spans="1:3">
      <c r="A47" s="3" t="s">
        <v>467</v>
      </c>
    </row>
    <row r="48" spans="1:3">
      <c r="A48" s="4" t="s">
        <v>468</v>
      </c>
      <c r="B48" s="5" t="n">
        <v>12956</v>
      </c>
      <c r="C48" s="5" t="n">
        <v>13218</v>
      </c>
    </row>
    <row r="49" spans="1:3">
      <c r="A49" s="4" t="s">
        <v>475</v>
      </c>
    </row>
    <row r="50" spans="1:3">
      <c r="A50" s="3" t="s">
        <v>467</v>
      </c>
    </row>
    <row r="51" spans="1:3">
      <c r="A51" s="4" t="s">
        <v>468</v>
      </c>
      <c r="B51" s="5" t="n">
        <v>340</v>
      </c>
      <c r="C51" s="5" t="n">
        <v>1352</v>
      </c>
    </row>
    <row r="52" spans="1:3">
      <c r="A52" s="4" t="s">
        <v>476</v>
      </c>
    </row>
    <row r="53" spans="1:3">
      <c r="A53" s="3" t="s">
        <v>467</v>
      </c>
    </row>
    <row r="54" spans="1:3">
      <c r="A54" s="4" t="s">
        <v>468</v>
      </c>
      <c r="B54" s="5" t="n">
        <v>12626</v>
      </c>
      <c r="C54" s="5" t="n">
        <v>12397</v>
      </c>
    </row>
    <row r="55" spans="1:3">
      <c r="A55" s="4" t="s">
        <v>477</v>
      </c>
    </row>
    <row r="56" spans="1:3">
      <c r="A56" s="3" t="s">
        <v>467</v>
      </c>
    </row>
    <row r="57" spans="1:3">
      <c r="A57" s="4" t="s">
        <v>468</v>
      </c>
      <c r="B57" s="5" t="n">
        <v>167</v>
      </c>
      <c r="C57" s="5" t="n">
        <v>157</v>
      </c>
    </row>
    <row r="58" spans="1:3">
      <c r="A58" s="4" t="s">
        <v>478</v>
      </c>
    </row>
    <row r="59" spans="1:3">
      <c r="A59" s="3" t="s">
        <v>467</v>
      </c>
    </row>
    <row r="60" spans="1:3">
      <c r="A60" s="4" t="s">
        <v>468</v>
      </c>
      <c r="B60" s="5" t="n">
        <v>5317</v>
      </c>
      <c r="C60" s="5" t="n">
        <v>4892</v>
      </c>
    </row>
    <row r="61" spans="1:3">
      <c r="A61" s="4" t="s">
        <v>479</v>
      </c>
    </row>
    <row r="62" spans="1:3">
      <c r="A62" s="3" t="s">
        <v>467</v>
      </c>
    </row>
    <row r="63" spans="1:3">
      <c r="A63" s="4" t="s">
        <v>468</v>
      </c>
      <c r="B63" s="5" t="n">
        <v>11886</v>
      </c>
      <c r="C63" s="5" t="n">
        <v>12301</v>
      </c>
    </row>
    <row r="64" spans="1:3">
      <c r="A64" s="4" t="s">
        <v>480</v>
      </c>
    </row>
    <row r="65" spans="1:3">
      <c r="A65" s="3" t="s">
        <v>467</v>
      </c>
    </row>
    <row r="66" spans="1:3">
      <c r="A66" s="4" t="s">
        <v>468</v>
      </c>
      <c r="B66" s="5" t="n">
        <v>11886</v>
      </c>
      <c r="C66" s="5" t="n">
        <v>12282</v>
      </c>
    </row>
    <row r="67" spans="1:3">
      <c r="A67" s="4" t="s">
        <v>481</v>
      </c>
    </row>
    <row r="68" spans="1:3">
      <c r="A68" s="3" t="s">
        <v>467</v>
      </c>
    </row>
    <row r="69" spans="1:3">
      <c r="A69" s="4" t="s">
        <v>468</v>
      </c>
      <c r="B69" s="5" t="n">
        <v>6701</v>
      </c>
      <c r="C69" s="5" t="n">
        <v>6805</v>
      </c>
    </row>
    <row r="70" spans="1:3">
      <c r="A70" s="4" t="s">
        <v>482</v>
      </c>
    </row>
    <row r="71" spans="1:3">
      <c r="A71" s="3" t="s">
        <v>467</v>
      </c>
    </row>
    <row r="72" spans="1:3">
      <c r="A72" s="4" t="s">
        <v>468</v>
      </c>
      <c r="B72" s="4" t="s">
        <v>303</v>
      </c>
      <c r="C72" s="4" t="s">
        <v>303</v>
      </c>
    </row>
    <row r="73" spans="1:3">
      <c r="A73" s="4" t="s">
        <v>483</v>
      </c>
    </row>
    <row r="74" spans="1:3">
      <c r="A74" s="3" t="s">
        <v>467</v>
      </c>
    </row>
    <row r="75" spans="1:3">
      <c r="A75" s="4" t="s">
        <v>468</v>
      </c>
      <c r="B75" s="5" t="n">
        <v>299</v>
      </c>
      <c r="C75" s="5" t="n">
        <v>106</v>
      </c>
    </row>
    <row r="76" spans="1:3">
      <c r="A76" s="4" t="s">
        <v>484</v>
      </c>
    </row>
    <row r="77" spans="1:3">
      <c r="A77" s="3" t="s">
        <v>467</v>
      </c>
    </row>
    <row r="78" spans="1:3">
      <c r="A78" s="4" t="s">
        <v>468</v>
      </c>
      <c r="B78" s="5" t="n">
        <v>3636</v>
      </c>
      <c r="C78" s="5" t="n">
        <v>4095</v>
      </c>
    </row>
    <row r="79" spans="1:3">
      <c r="A79" s="4" t="s">
        <v>485</v>
      </c>
    </row>
    <row r="80" spans="1:3">
      <c r="A80" s="3" t="s">
        <v>467</v>
      </c>
    </row>
    <row r="81" spans="1:3">
      <c r="A81" s="4" t="s">
        <v>468</v>
      </c>
      <c r="B81" s="5" t="n">
        <v>387</v>
      </c>
      <c r="C81" s="5" t="n">
        <v>398</v>
      </c>
    </row>
    <row r="82" spans="1:3">
      <c r="A82" s="4" t="s">
        <v>486</v>
      </c>
    </row>
    <row r="83" spans="1:3">
      <c r="A83" s="3" t="s">
        <v>467</v>
      </c>
    </row>
    <row r="84" spans="1:3">
      <c r="A84" s="4" t="s">
        <v>468</v>
      </c>
      <c r="B84" s="5" t="n">
        <v>863</v>
      </c>
      <c r="C84" s="5" t="n">
        <v>878</v>
      </c>
    </row>
    <row r="85" spans="1:3">
      <c r="A85" s="4" t="s">
        <v>487</v>
      </c>
    </row>
    <row r="86" spans="1:3">
      <c r="A86" s="3" t="s">
        <v>467</v>
      </c>
    </row>
    <row r="87" spans="1:3">
      <c r="A87" s="4" t="s">
        <v>468</v>
      </c>
      <c r="B87" s="4" t="s">
        <v>303</v>
      </c>
      <c r="C87" s="5" t="n">
        <v>19</v>
      </c>
    </row>
    <row r="88" spans="1:3">
      <c r="A88" s="4" t="s">
        <v>488</v>
      </c>
    </row>
    <row r="89" spans="1:3">
      <c r="A89" s="3" t="s">
        <v>467</v>
      </c>
    </row>
    <row r="90" spans="1:3">
      <c r="A90" s="4" t="s">
        <v>468</v>
      </c>
      <c r="B90" s="4" t="s">
        <v>303</v>
      </c>
      <c r="C90" s="4" t="s">
        <v>303</v>
      </c>
    </row>
    <row r="91" spans="1:3">
      <c r="A91" s="4" t="s">
        <v>489</v>
      </c>
    </row>
    <row r="92" spans="1:3">
      <c r="A92" s="3" t="s">
        <v>467</v>
      </c>
    </row>
    <row r="93" spans="1:3">
      <c r="A93" s="4" t="s">
        <v>468</v>
      </c>
      <c r="B93" s="5" t="n">
        <v>4384</v>
      </c>
      <c r="C93" s="5" t="n">
        <v>4562</v>
      </c>
    </row>
    <row r="94" spans="1:3">
      <c r="A94" s="4" t="s">
        <v>490</v>
      </c>
    </row>
    <row r="95" spans="1:3">
      <c r="A95" s="3" t="s">
        <v>467</v>
      </c>
    </row>
    <row r="96" spans="1:3">
      <c r="A96" s="4" t="s">
        <v>468</v>
      </c>
      <c r="B96" s="5" t="n">
        <v>4383</v>
      </c>
      <c r="C96" s="5" t="n">
        <v>4559</v>
      </c>
    </row>
    <row r="97" spans="1:3">
      <c r="A97" s="4" t="s">
        <v>491</v>
      </c>
    </row>
    <row r="98" spans="1:3">
      <c r="A98" s="3" t="s">
        <v>467</v>
      </c>
    </row>
    <row r="99" spans="1:3">
      <c r="A99" s="4" t="s">
        <v>468</v>
      </c>
      <c r="B99" s="5" t="n">
        <v>2230</v>
      </c>
      <c r="C99" s="5" t="n">
        <v>1890</v>
      </c>
    </row>
    <row r="100" spans="1:3">
      <c r="A100" s="4" t="s">
        <v>492</v>
      </c>
    </row>
    <row r="101" spans="1:3">
      <c r="A101" s="3" t="s">
        <v>467</v>
      </c>
    </row>
    <row r="102" spans="1:3">
      <c r="A102" s="4" t="s">
        <v>468</v>
      </c>
      <c r="B102" s="4" t="s">
        <v>303</v>
      </c>
      <c r="C102" s="4" t="s">
        <v>303</v>
      </c>
    </row>
    <row r="103" spans="1:3">
      <c r="A103" s="4" t="s">
        <v>493</v>
      </c>
    </row>
    <row r="104" spans="1:3">
      <c r="A104" s="3" t="s">
        <v>467</v>
      </c>
    </row>
    <row r="105" spans="1:3">
      <c r="A105" s="4" t="s">
        <v>468</v>
      </c>
      <c r="B105" s="5" t="n">
        <v>259</v>
      </c>
      <c r="C105" s="5" t="n">
        <v>260</v>
      </c>
    </row>
    <row r="106" spans="1:3">
      <c r="A106" s="4" t="s">
        <v>494</v>
      </c>
    </row>
    <row r="107" spans="1:3">
      <c r="A107" s="3" t="s">
        <v>467</v>
      </c>
    </row>
    <row r="108" spans="1:3">
      <c r="A108" s="4" t="s">
        <v>468</v>
      </c>
      <c r="B108" s="5" t="n">
        <v>1382</v>
      </c>
      <c r="C108" s="5" t="n">
        <v>1494</v>
      </c>
    </row>
    <row r="109" spans="1:3">
      <c r="A109" s="4" t="s">
        <v>495</v>
      </c>
    </row>
    <row r="110" spans="1:3">
      <c r="A110" s="3" t="s">
        <v>467</v>
      </c>
    </row>
    <row r="111" spans="1:3">
      <c r="A111" s="4" t="s">
        <v>468</v>
      </c>
      <c r="B111" s="5" t="n">
        <v>278</v>
      </c>
      <c r="C111" s="5" t="n">
        <v>676</v>
      </c>
    </row>
    <row r="112" spans="1:3">
      <c r="A112" s="4" t="s">
        <v>496</v>
      </c>
    </row>
    <row r="113" spans="1:3">
      <c r="A113" s="3" t="s">
        <v>467</v>
      </c>
    </row>
    <row r="114" spans="1:3">
      <c r="A114" s="4" t="s">
        <v>468</v>
      </c>
      <c r="B114" s="5" t="n">
        <v>234</v>
      </c>
      <c r="C114" s="5" t="n">
        <v>239</v>
      </c>
    </row>
    <row r="115" spans="1:3">
      <c r="A115" s="4" t="s">
        <v>497</v>
      </c>
    </row>
    <row r="116" spans="1:3">
      <c r="A116" s="3" t="s">
        <v>467</v>
      </c>
    </row>
    <row r="117" spans="1:3">
      <c r="A117" s="4" t="s">
        <v>468</v>
      </c>
      <c r="B117" s="4" t="s">
        <v>303</v>
      </c>
      <c r="C117" s="4" t="s">
        <v>303</v>
      </c>
    </row>
    <row r="118" spans="1:3">
      <c r="A118" s="4" t="s">
        <v>498</v>
      </c>
    </row>
    <row r="119" spans="1:3">
      <c r="A119" s="3" t="s">
        <v>467</v>
      </c>
    </row>
    <row r="120" spans="1:3">
      <c r="A120" s="4" t="s">
        <v>468</v>
      </c>
      <c r="B120" s="5" t="n">
        <v>1</v>
      </c>
      <c r="C120" s="5" t="n">
        <v>3</v>
      </c>
    </row>
    <row r="121" spans="1:3">
      <c r="A121" s="4" t="s">
        <v>499</v>
      </c>
    </row>
    <row r="122" spans="1:3">
      <c r="A122" s="3" t="s">
        <v>467</v>
      </c>
    </row>
    <row r="123" spans="1:3">
      <c r="A123" s="4" t="s">
        <v>468</v>
      </c>
      <c r="B123" s="5" t="n">
        <v>8688</v>
      </c>
      <c r="C123" s="5" t="n">
        <v>8208</v>
      </c>
    </row>
    <row r="124" spans="1:3">
      <c r="A124" s="4" t="s">
        <v>500</v>
      </c>
    </row>
    <row r="125" spans="1:3">
      <c r="A125" s="3" t="s">
        <v>467</v>
      </c>
    </row>
    <row r="126" spans="1:3">
      <c r="A126" s="4" t="s">
        <v>468</v>
      </c>
      <c r="B126" s="5" t="n">
        <v>8685</v>
      </c>
      <c r="C126" s="5" t="n">
        <v>8203</v>
      </c>
    </row>
    <row r="127" spans="1:3">
      <c r="A127" s="4" t="s">
        <v>501</v>
      </c>
    </row>
    <row r="128" spans="1:3">
      <c r="A128" s="3" t="s">
        <v>467</v>
      </c>
    </row>
    <row r="129" spans="1:3">
      <c r="A129" s="4" t="s">
        <v>468</v>
      </c>
      <c r="B129" s="5" t="n">
        <v>6172</v>
      </c>
      <c r="C129" s="5" t="n">
        <v>5485</v>
      </c>
    </row>
    <row r="130" spans="1:3">
      <c r="A130" s="4" t="s">
        <v>502</v>
      </c>
    </row>
    <row r="131" spans="1:3">
      <c r="A131" s="3" t="s">
        <v>467</v>
      </c>
    </row>
    <row r="132" spans="1:3">
      <c r="A132" s="4" t="s">
        <v>468</v>
      </c>
      <c r="B132" s="4" t="s">
        <v>303</v>
      </c>
      <c r="C132" s="4" t="s">
        <v>303</v>
      </c>
    </row>
    <row r="133" spans="1:3">
      <c r="A133" s="4" t="s">
        <v>503</v>
      </c>
    </row>
    <row r="134" spans="1:3">
      <c r="A134" s="3" t="s">
        <v>467</v>
      </c>
    </row>
    <row r="135" spans="1:3">
      <c r="A135" s="4" t="s">
        <v>468</v>
      </c>
      <c r="B135" s="5" t="n">
        <v>83</v>
      </c>
      <c r="C135" s="5" t="n">
        <v>126</v>
      </c>
    </row>
    <row r="136" spans="1:3">
      <c r="A136" s="4" t="s">
        <v>504</v>
      </c>
    </row>
    <row r="137" spans="1:3">
      <c r="A137" s="3" t="s">
        <v>467</v>
      </c>
    </row>
    <row r="138" spans="1:3">
      <c r="A138" s="4" t="s">
        <v>468</v>
      </c>
      <c r="B138" s="5" t="n">
        <v>1356</v>
      </c>
      <c r="C138" s="5" t="n">
        <v>1492</v>
      </c>
    </row>
    <row r="139" spans="1:3">
      <c r="A139" s="4" t="s">
        <v>505</v>
      </c>
    </row>
    <row r="140" spans="1:3">
      <c r="A140" s="3" t="s">
        <v>467</v>
      </c>
    </row>
    <row r="141" spans="1:3">
      <c r="A141" s="4" t="s">
        <v>468</v>
      </c>
      <c r="B141" s="5" t="n">
        <v>529</v>
      </c>
      <c r="C141" s="5" t="n">
        <v>531</v>
      </c>
    </row>
    <row r="142" spans="1:3">
      <c r="A142" s="4" t="s">
        <v>506</v>
      </c>
    </row>
    <row r="143" spans="1:3">
      <c r="A143" s="3" t="s">
        <v>467</v>
      </c>
    </row>
    <row r="144" spans="1:3">
      <c r="A144" s="4" t="s">
        <v>468</v>
      </c>
      <c r="B144" s="5" t="n">
        <v>545</v>
      </c>
      <c r="C144" s="5" t="n">
        <v>569</v>
      </c>
    </row>
    <row r="145" spans="1:3">
      <c r="A145" s="4" t="s">
        <v>507</v>
      </c>
    </row>
    <row r="146" spans="1:3">
      <c r="A146" s="3" t="s">
        <v>467</v>
      </c>
    </row>
    <row r="147" spans="1:3">
      <c r="A147" s="4" t="s">
        <v>468</v>
      </c>
      <c r="B147" s="4" t="s">
        <v>303</v>
      </c>
      <c r="C147" s="4" t="s">
        <v>303</v>
      </c>
    </row>
    <row r="148" spans="1:3">
      <c r="A148" s="4" t="s">
        <v>508</v>
      </c>
    </row>
    <row r="149" spans="1:3">
      <c r="A149" s="3" t="s">
        <v>467</v>
      </c>
    </row>
    <row r="150" spans="1:3">
      <c r="A150" s="4" t="s">
        <v>468</v>
      </c>
      <c r="B150" s="5" t="n">
        <v>3</v>
      </c>
      <c r="C150" s="5" t="n">
        <v>5</v>
      </c>
    </row>
    <row r="151" spans="1:3">
      <c r="A151" s="4" t="s">
        <v>509</v>
      </c>
    </row>
    <row r="152" spans="1:3">
      <c r="A152" s="3" t="s">
        <v>467</v>
      </c>
    </row>
    <row r="153" spans="1:3">
      <c r="A153" s="4" t="s">
        <v>468</v>
      </c>
      <c r="B153" s="4" t="s">
        <v>303</v>
      </c>
      <c r="C153" s="4" t="s">
        <v>303</v>
      </c>
    </row>
    <row r="154" spans="1:3">
      <c r="A154" s="4" t="s">
        <v>510</v>
      </c>
    </row>
    <row r="155" spans="1:3">
      <c r="A155" s="3" t="s">
        <v>467</v>
      </c>
    </row>
    <row r="156" spans="1:3">
      <c r="A156" s="4" t="s">
        <v>468</v>
      </c>
      <c r="B156" s="4" t="s">
        <v>303</v>
      </c>
      <c r="C156" s="4" t="s">
        <v>303</v>
      </c>
    </row>
    <row r="157" spans="1:3">
      <c r="A157" s="4" t="s">
        <v>511</v>
      </c>
    </row>
    <row r="158" spans="1:3">
      <c r="A158" s="3" t="s">
        <v>467</v>
      </c>
    </row>
    <row r="159" spans="1:3">
      <c r="A159" s="4" t="s">
        <v>468</v>
      </c>
      <c r="B159" s="4" t="s">
        <v>303</v>
      </c>
      <c r="C159" s="4" t="s">
        <v>303</v>
      </c>
    </row>
    <row r="160" spans="1:3">
      <c r="A160" s="4" t="s">
        <v>512</v>
      </c>
    </row>
    <row r="161" spans="1:3">
      <c r="A161" s="3" t="s">
        <v>467</v>
      </c>
    </row>
    <row r="162" spans="1:3">
      <c r="A162" s="4" t="s">
        <v>468</v>
      </c>
      <c r="B162" s="4" t="s">
        <v>303</v>
      </c>
      <c r="C162" s="4" t="s">
        <v>303</v>
      </c>
    </row>
    <row r="163" spans="1:3">
      <c r="A163" s="4" t="s">
        <v>513</v>
      </c>
    </row>
    <row r="164" spans="1:3">
      <c r="A164" s="3" t="s">
        <v>467</v>
      </c>
    </row>
    <row r="165" spans="1:3">
      <c r="A165" s="4" t="s">
        <v>468</v>
      </c>
      <c r="B165" s="4" t="s">
        <v>303</v>
      </c>
      <c r="C165" s="4" t="s">
        <v>303</v>
      </c>
    </row>
    <row r="166" spans="1:3">
      <c r="A166" s="4" t="s">
        <v>514</v>
      </c>
    </row>
    <row r="167" spans="1:3">
      <c r="A167" s="3" t="s">
        <v>467</v>
      </c>
    </row>
    <row r="168" spans="1:3">
      <c r="A168" s="4" t="s">
        <v>468</v>
      </c>
      <c r="B168" s="4" t="s">
        <v>303</v>
      </c>
      <c r="C168" s="4" t="s">
        <v>303</v>
      </c>
    </row>
    <row r="169" spans="1:3">
      <c r="A169" s="4" t="s">
        <v>515</v>
      </c>
    </row>
    <row r="170" spans="1:3">
      <c r="A170" s="3" t="s">
        <v>467</v>
      </c>
    </row>
    <row r="171" spans="1:3">
      <c r="A171" s="4" t="s">
        <v>468</v>
      </c>
      <c r="B171" s="4" t="s">
        <v>303</v>
      </c>
      <c r="C171" s="4" t="s">
        <v>303</v>
      </c>
    </row>
    <row r="172" spans="1:3">
      <c r="A172" s="4" t="s">
        <v>516</v>
      </c>
    </row>
    <row r="173" spans="1:3">
      <c r="A173" s="3" t="s">
        <v>467</v>
      </c>
    </row>
    <row r="174" spans="1:3">
      <c r="A174" s="4" t="s">
        <v>468</v>
      </c>
      <c r="B174" s="4" t="s">
        <v>303</v>
      </c>
      <c r="C174" s="4" t="s">
        <v>303</v>
      </c>
    </row>
    <row r="175" spans="1:3">
      <c r="A175" s="4" t="s">
        <v>517</v>
      </c>
    </row>
    <row r="176" spans="1:3">
      <c r="A176" s="3" t="s">
        <v>467</v>
      </c>
    </row>
    <row r="177" spans="1:3">
      <c r="A177" s="4" t="s">
        <v>468</v>
      </c>
      <c r="B177" s="4" t="s">
        <v>303</v>
      </c>
      <c r="C177" s="4" t="s">
        <v>303</v>
      </c>
    </row>
    <row r="178" spans="1:3">
      <c r="A178" s="4" t="s">
        <v>518</v>
      </c>
    </row>
    <row r="179" spans="1:3">
      <c r="A179" s="3" t="s">
        <v>467</v>
      </c>
    </row>
    <row r="180" spans="1:3">
      <c r="A180" s="4" t="s">
        <v>468</v>
      </c>
      <c r="B180" s="4" t="s">
        <v>303</v>
      </c>
      <c r="C180" s="4" t="s">
        <v>3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9</v>
      </c>
      <c r="B1" s="2" t="s">
        <v>1</v>
      </c>
      <c r="C1" s="2" t="s">
        <v>388</v>
      </c>
    </row>
    <row r="2" spans="1:3">
      <c r="B2" s="2" t="s">
        <v>520</v>
      </c>
      <c r="C2" s="2" t="s">
        <v>521</v>
      </c>
    </row>
    <row r="3" spans="1:3">
      <c r="A3" s="3" t="s">
        <v>522</v>
      </c>
    </row>
    <row r="4" spans="1:3">
      <c r="A4" s="4" t="s">
        <v>523</v>
      </c>
      <c r="B4" s="7" t="n">
        <v>7833</v>
      </c>
      <c r="C4" s="7" t="n">
        <v>8712</v>
      </c>
    </row>
    <row r="5" spans="1:3">
      <c r="A5" s="4" t="s">
        <v>524</v>
      </c>
      <c r="B5" s="5" t="n">
        <v>5239</v>
      </c>
      <c r="C5" s="5" t="n">
        <v>5383</v>
      </c>
    </row>
    <row r="6" spans="1:3">
      <c r="A6" s="4" t="s">
        <v>32</v>
      </c>
      <c r="B6" s="5" t="n">
        <v>151</v>
      </c>
      <c r="C6" s="5" t="n">
        <v>129</v>
      </c>
    </row>
    <row r="7" spans="1:3">
      <c r="A7" s="4" t="s">
        <v>525</v>
      </c>
      <c r="B7" s="5" t="n">
        <v>1585</v>
      </c>
      <c r="C7" s="5" t="n">
        <v>1588</v>
      </c>
    </row>
    <row r="8" spans="1:3">
      <c r="A8" s="4" t="s">
        <v>526</v>
      </c>
      <c r="B8" s="5" t="n">
        <v>34</v>
      </c>
      <c r="C8" s="5" t="n">
        <v>55</v>
      </c>
    </row>
    <row r="9" spans="1:3">
      <c r="A9" s="4" t="s">
        <v>345</v>
      </c>
    </row>
    <row r="10" spans="1:3">
      <c r="A10" s="3" t="s">
        <v>522</v>
      </c>
    </row>
    <row r="11" spans="1:3">
      <c r="A11" s="4" t="s">
        <v>523</v>
      </c>
      <c r="B11" s="5" t="n">
        <v>7833</v>
      </c>
      <c r="C11" s="5" t="n">
        <v>8712</v>
      </c>
    </row>
    <row r="12" spans="1:3">
      <c r="A12" s="4" t="s">
        <v>524</v>
      </c>
      <c r="B12" s="7" t="n">
        <v>5239</v>
      </c>
      <c r="C12" s="7" t="n">
        <v>5383</v>
      </c>
    </row>
    <row r="13" spans="1:3">
      <c r="A13" s="4" t="s">
        <v>346</v>
      </c>
    </row>
    <row r="14" spans="1:3">
      <c r="A14" s="3" t="s">
        <v>522</v>
      </c>
    </row>
    <row r="15" spans="1:3">
      <c r="A15" s="4" t="s">
        <v>527</v>
      </c>
      <c r="B15" s="5" t="n">
        <v>1</v>
      </c>
      <c r="C15" s="5" t="n">
        <v>1</v>
      </c>
    </row>
    <row r="16" spans="1:3">
      <c r="A16" s="4" t="s">
        <v>348</v>
      </c>
    </row>
    <row r="17" spans="1:3">
      <c r="A17" s="3" t="s">
        <v>522</v>
      </c>
    </row>
    <row r="18" spans="1:3">
      <c r="A18" s="4" t="s">
        <v>527</v>
      </c>
      <c r="C18" s="5" t="n">
        <v>2</v>
      </c>
    </row>
    <row r="19" spans="1:3">
      <c r="A19" s="4" t="s">
        <v>350</v>
      </c>
    </row>
    <row r="20" spans="1:3">
      <c r="A20" s="3" t="s">
        <v>522</v>
      </c>
    </row>
    <row r="21" spans="1:3">
      <c r="A21" s="4" t="s">
        <v>527</v>
      </c>
      <c r="C21" s="5" t="n">
        <v>2</v>
      </c>
    </row>
    <row r="22" spans="1:3">
      <c r="A22" s="4" t="s">
        <v>353</v>
      </c>
    </row>
    <row r="23" spans="1:3">
      <c r="A23" s="3" t="s">
        <v>522</v>
      </c>
    </row>
    <row r="24" spans="1:3">
      <c r="A24" s="4" t="s">
        <v>523</v>
      </c>
      <c r="B24" s="4" t="s">
        <v>303</v>
      </c>
      <c r="C24" s="4" t="s">
        <v>303</v>
      </c>
    </row>
    <row r="25" spans="1:3">
      <c r="A25" s="4" t="s">
        <v>524</v>
      </c>
      <c r="B25" s="4" t="s">
        <v>303</v>
      </c>
      <c r="C25" s="4" t="s">
        <v>303</v>
      </c>
    </row>
    <row r="26" spans="1:3">
      <c r="A26" s="4" t="s">
        <v>450</v>
      </c>
    </row>
    <row r="27" spans="1:3">
      <c r="A27" s="3" t="s">
        <v>522</v>
      </c>
    </row>
    <row r="28" spans="1:3">
      <c r="A28" s="4" t="s">
        <v>523</v>
      </c>
      <c r="B28" s="5" t="n">
        <v>5365</v>
      </c>
      <c r="C28" s="5" t="n">
        <v>6546</v>
      </c>
    </row>
    <row r="29" spans="1:3">
      <c r="A29" s="4" t="s">
        <v>524</v>
      </c>
      <c r="B29" s="7" t="n">
        <v>3345</v>
      </c>
      <c r="C29" s="7" t="n">
        <v>3921</v>
      </c>
    </row>
    <row r="30" spans="1:3">
      <c r="A30" s="4" t="s">
        <v>462</v>
      </c>
    </row>
    <row r="31" spans="1:3">
      <c r="A31" s="3" t="s">
        <v>522</v>
      </c>
    </row>
    <row r="32" spans="1:3">
      <c r="A32" s="4" t="s">
        <v>528</v>
      </c>
      <c r="B32" s="4" t="s">
        <v>529</v>
      </c>
    </row>
    <row r="33" spans="1:3">
      <c r="A33" s="4" t="s">
        <v>530</v>
      </c>
      <c r="B33" s="4" t="s">
        <v>531</v>
      </c>
    </row>
    <row r="34" spans="1:3">
      <c r="A34" s="4" t="s">
        <v>532</v>
      </c>
      <c r="B34" s="4" t="s">
        <v>533</v>
      </c>
    </row>
    <row r="35" spans="1:3">
      <c r="A35" s="4" t="s">
        <v>534</v>
      </c>
    </row>
    <row r="36" spans="1:3">
      <c r="A36" s="3" t="s">
        <v>522</v>
      </c>
    </row>
    <row r="37" spans="1:3">
      <c r="A37" s="4" t="s">
        <v>535</v>
      </c>
      <c r="B37" s="4" t="s">
        <v>536</v>
      </c>
    </row>
    <row r="38" spans="1:3">
      <c r="A38" s="4" t="s">
        <v>537</v>
      </c>
      <c r="B38" s="4" t="s">
        <v>536</v>
      </c>
    </row>
    <row r="39" spans="1:3">
      <c r="A39" s="4" t="s">
        <v>538</v>
      </c>
      <c r="B39" s="7" t="n">
        <v>95</v>
      </c>
    </row>
    <row r="40" spans="1:3">
      <c r="A40" s="4" t="s">
        <v>539</v>
      </c>
      <c r="B40" s="4" t="s">
        <v>540</v>
      </c>
    </row>
    <row r="41" spans="1:3">
      <c r="A41" s="4" t="s">
        <v>541</v>
      </c>
      <c r="B41" s="4" t="s">
        <v>536</v>
      </c>
    </row>
    <row r="42" spans="1:3">
      <c r="A42" s="4" t="s">
        <v>542</v>
      </c>
      <c r="B42" s="4" t="s">
        <v>543</v>
      </c>
    </row>
    <row r="43" spans="1:3">
      <c r="A43" s="4" t="s">
        <v>544</v>
      </c>
    </row>
    <row r="44" spans="1:3">
      <c r="A44" s="3" t="s">
        <v>522</v>
      </c>
    </row>
    <row r="45" spans="1:3">
      <c r="A45" s="4" t="s">
        <v>545</v>
      </c>
      <c r="B45" s="4" t="s">
        <v>543</v>
      </c>
    </row>
    <row r="46" spans="1:3">
      <c r="A46" s="4" t="s">
        <v>546</v>
      </c>
      <c r="B46" s="4" t="s">
        <v>547</v>
      </c>
    </row>
    <row r="47" spans="1:3">
      <c r="A47" s="4" t="s">
        <v>548</v>
      </c>
    </row>
    <row r="48" spans="1:3">
      <c r="A48" s="3" t="s">
        <v>522</v>
      </c>
    </row>
    <row r="49" spans="1:3">
      <c r="A49" s="4" t="s">
        <v>549</v>
      </c>
      <c r="B49" s="4" t="s">
        <v>550</v>
      </c>
    </row>
    <row r="50" spans="1:3">
      <c r="A50" s="4" t="s">
        <v>551</v>
      </c>
    </row>
    <row r="51" spans="1:3">
      <c r="A51" s="3" t="s">
        <v>522</v>
      </c>
    </row>
    <row r="52" spans="1:3">
      <c r="A52" s="4" t="s">
        <v>552</v>
      </c>
      <c r="B52" s="4" t="s">
        <v>536</v>
      </c>
    </row>
    <row r="53" spans="1:3">
      <c r="A53" s="4" t="s">
        <v>553</v>
      </c>
      <c r="B53" s="4" t="s">
        <v>554</v>
      </c>
    </row>
    <row r="54" spans="1:3">
      <c r="A54" s="4" t="s">
        <v>555</v>
      </c>
    </row>
    <row r="55" spans="1:3">
      <c r="A55" s="3" t="s">
        <v>522</v>
      </c>
    </row>
    <row r="56" spans="1:3">
      <c r="A56" s="4" t="s">
        <v>556</v>
      </c>
      <c r="B56" s="4" t="s">
        <v>554</v>
      </c>
    </row>
    <row r="57" spans="1:3">
      <c r="A57" s="4" t="s">
        <v>546</v>
      </c>
      <c r="B57" s="4" t="s">
        <v>557</v>
      </c>
    </row>
    <row r="58" spans="1:3">
      <c r="A58" s="4" t="s">
        <v>558</v>
      </c>
    </row>
    <row r="59" spans="1:3">
      <c r="A59" s="3" t="s">
        <v>522</v>
      </c>
    </row>
    <row r="60" spans="1:3">
      <c r="A60" s="4" t="s">
        <v>559</v>
      </c>
      <c r="B60" s="4" t="s">
        <v>550</v>
      </c>
    </row>
    <row r="61" spans="1:3">
      <c r="A61" s="4" t="s">
        <v>560</v>
      </c>
    </row>
    <row r="62" spans="1:3">
      <c r="A62" s="3" t="s">
        <v>522</v>
      </c>
    </row>
    <row r="63" spans="1:3">
      <c r="A63" s="4" t="s">
        <v>546</v>
      </c>
      <c r="B63" s="4" t="s">
        <v>557</v>
      </c>
    </row>
    <row r="64" spans="1:3">
      <c r="A64" s="4" t="s">
        <v>559</v>
      </c>
      <c r="B64" s="4" t="s">
        <v>557</v>
      </c>
    </row>
    <row r="65" spans="1:3">
      <c r="A65" s="4" t="s">
        <v>552</v>
      </c>
      <c r="B65" s="4" t="s">
        <v>543</v>
      </c>
    </row>
    <row r="66" spans="1:3">
      <c r="A66" s="4" t="s">
        <v>561</v>
      </c>
    </row>
    <row r="67" spans="1:3">
      <c r="A67" s="3" t="s">
        <v>522</v>
      </c>
    </row>
    <row r="68" spans="1:3">
      <c r="A68" s="4" t="s">
        <v>562</v>
      </c>
      <c r="B68" s="4" t="s">
        <v>550</v>
      </c>
    </row>
    <row r="69" spans="1:3">
      <c r="A69" s="4" t="s">
        <v>563</v>
      </c>
    </row>
    <row r="70" spans="1:3">
      <c r="A70" s="3" t="s">
        <v>522</v>
      </c>
    </row>
    <row r="71" spans="1:3">
      <c r="A71" s="4" t="s">
        <v>546</v>
      </c>
      <c r="B71" s="4" t="s">
        <v>557</v>
      </c>
    </row>
    <row r="72" spans="1:3">
      <c r="A72" s="4" t="s">
        <v>552</v>
      </c>
      <c r="B72" s="4" t="s">
        <v>543</v>
      </c>
    </row>
    <row r="73" spans="1:3">
      <c r="A73" s="4" t="s">
        <v>562</v>
      </c>
      <c r="B73" s="4" t="s">
        <v>557</v>
      </c>
    </row>
    <row r="74" spans="1:3">
      <c r="A74" s="4" t="s">
        <v>564</v>
      </c>
    </row>
    <row r="75" spans="1:3">
      <c r="A75" s="3" t="s">
        <v>522</v>
      </c>
    </row>
    <row r="76" spans="1:3">
      <c r="A76" s="4" t="s">
        <v>535</v>
      </c>
      <c r="B76" s="4" t="s">
        <v>536</v>
      </c>
    </row>
    <row r="77" spans="1:3">
      <c r="A77" s="4" t="s">
        <v>552</v>
      </c>
      <c r="B77" s="4" t="s">
        <v>533</v>
      </c>
    </row>
    <row r="78" spans="1:3">
      <c r="A78" s="4" t="s">
        <v>565</v>
      </c>
    </row>
    <row r="79" spans="1:3">
      <c r="A79" s="3" t="s">
        <v>522</v>
      </c>
    </row>
    <row r="80" spans="1:3">
      <c r="A80" s="4" t="s">
        <v>566</v>
      </c>
      <c r="B80" s="7" t="n">
        <v>488</v>
      </c>
    </row>
    <row r="81" spans="1:3">
      <c r="A81" s="4" t="s">
        <v>567</v>
      </c>
    </row>
    <row r="82" spans="1:3">
      <c r="A82" s="3" t="s">
        <v>522</v>
      </c>
    </row>
    <row r="83" spans="1:3">
      <c r="A83" s="4" t="s">
        <v>568</v>
      </c>
      <c r="B83" s="4" t="s">
        <v>569</v>
      </c>
    </row>
    <row r="84" spans="1:3">
      <c r="A84" s="4" t="s">
        <v>570</v>
      </c>
    </row>
    <row r="85" spans="1:3">
      <c r="A85" s="3" t="s">
        <v>522</v>
      </c>
    </row>
    <row r="86" spans="1:3">
      <c r="A86" s="4" t="s">
        <v>571</v>
      </c>
      <c r="B86" s="4" t="s">
        <v>569</v>
      </c>
    </row>
    <row r="87" spans="1:3">
      <c r="A87" s="4" t="s">
        <v>568</v>
      </c>
      <c r="B87" s="4" t="s">
        <v>5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73</v>
      </c>
      <c r="B1" s="2" t="s">
        <v>2</v>
      </c>
      <c r="C1" s="2" t="s">
        <v>25</v>
      </c>
    </row>
    <row r="2" spans="1:3">
      <c r="A2" s="3" t="s">
        <v>574</v>
      </c>
    </row>
    <row r="3" spans="1:3">
      <c r="A3" s="4" t="s">
        <v>30</v>
      </c>
      <c r="B3" s="7" t="n">
        <v>120654</v>
      </c>
      <c r="C3" s="7" t="n">
        <v>132084</v>
      </c>
    </row>
    <row r="4" spans="1:3">
      <c r="A4" s="10" t="n">
        <v>2</v>
      </c>
    </row>
    <row r="5" spans="1:3">
      <c r="A5" s="3" t="s">
        <v>574</v>
      </c>
    </row>
    <row r="6" spans="1:3">
      <c r="A6" s="4" t="s">
        <v>30</v>
      </c>
      <c r="B6" s="5" t="n">
        <v>120654</v>
      </c>
      <c r="C6" s="5" t="n">
        <v>132084</v>
      </c>
    </row>
    <row r="7" spans="1:3">
      <c r="A7" s="4" t="s">
        <v>43</v>
      </c>
      <c r="B7" s="4" t="s">
        <v>303</v>
      </c>
      <c r="C7" s="4" t="s">
        <v>303</v>
      </c>
    </row>
    <row r="8" spans="1:3">
      <c r="A8" s="10" t="n">
        <v>3</v>
      </c>
    </row>
    <row r="9" spans="1:3">
      <c r="A9" s="3" t="s">
        <v>574</v>
      </c>
    </row>
    <row r="10" spans="1:3">
      <c r="A10" s="4" t="s">
        <v>30</v>
      </c>
      <c r="B10" s="4" t="s">
        <v>303</v>
      </c>
      <c r="C10" s="4" t="s">
        <v>303</v>
      </c>
    </row>
    <row r="11" spans="1:3">
      <c r="A11" s="4" t="s">
        <v>43</v>
      </c>
      <c r="B11" s="5" t="n">
        <v>1219</v>
      </c>
      <c r="C11" s="5" t="n">
        <v>1046</v>
      </c>
    </row>
    <row r="12" spans="1:3">
      <c r="A12" s="4" t="s">
        <v>302</v>
      </c>
    </row>
    <row r="13" spans="1:3">
      <c r="A13" s="3" t="s">
        <v>574</v>
      </c>
    </row>
    <row r="14" spans="1:3">
      <c r="A14" s="4" t="s">
        <v>30</v>
      </c>
      <c r="B14" s="5" t="n">
        <v>304</v>
      </c>
      <c r="C14" s="5" t="n">
        <v>151</v>
      </c>
    </row>
    <row r="15" spans="1:3">
      <c r="A15" s="4" t="s">
        <v>304</v>
      </c>
    </row>
    <row r="16" spans="1:3">
      <c r="A16" s="3" t="s">
        <v>574</v>
      </c>
    </row>
    <row r="17" spans="1:3">
      <c r="A17" s="4" t="s">
        <v>30</v>
      </c>
      <c r="B17" s="5" t="n">
        <v>7737</v>
      </c>
      <c r="C17" s="5" t="n">
        <v>7534</v>
      </c>
    </row>
    <row r="18" spans="1:3">
      <c r="A18" s="4" t="s">
        <v>305</v>
      </c>
    </row>
    <row r="19" spans="1:3">
      <c r="A19" s="3" t="s">
        <v>574</v>
      </c>
    </row>
    <row r="20" spans="1:3">
      <c r="A20" s="4" t="s">
        <v>30</v>
      </c>
      <c r="B20" s="4" t="s">
        <v>303</v>
      </c>
      <c r="C20" s="5" t="n">
        <v>9116</v>
      </c>
    </row>
    <row r="21" spans="1:3">
      <c r="A21" s="4" t="s">
        <v>306</v>
      </c>
    </row>
    <row r="22" spans="1:3">
      <c r="A22" s="3" t="s">
        <v>574</v>
      </c>
    </row>
    <row r="23" spans="1:3">
      <c r="A23" s="4" t="s">
        <v>30</v>
      </c>
      <c r="B23" s="5" t="n">
        <v>35204</v>
      </c>
      <c r="C23" s="5" t="n">
        <v>34481</v>
      </c>
    </row>
    <row r="24" spans="1:3">
      <c r="A24" s="4" t="s">
        <v>307</v>
      </c>
    </row>
    <row r="25" spans="1:3">
      <c r="A25" s="3" t="s">
        <v>574</v>
      </c>
    </row>
    <row r="26" spans="1:3">
      <c r="A26" s="4" t="s">
        <v>30</v>
      </c>
      <c r="B26" s="5" t="n">
        <v>631</v>
      </c>
      <c r="C26" s="5" t="n">
        <v>1273</v>
      </c>
    </row>
    <row r="27" spans="1:3">
      <c r="A27" s="4" t="s">
        <v>308</v>
      </c>
    </row>
    <row r="28" spans="1:3">
      <c r="A28" s="3" t="s">
        <v>574</v>
      </c>
    </row>
    <row r="29" spans="1:3">
      <c r="A29" s="4" t="s">
        <v>30</v>
      </c>
      <c r="B29" s="5" t="n">
        <v>64929</v>
      </c>
      <c r="C29" s="5" t="n">
        <v>69403</v>
      </c>
    </row>
    <row r="30" spans="1:3">
      <c r="A30" s="4" t="s">
        <v>309</v>
      </c>
    </row>
    <row r="31" spans="1:3">
      <c r="A31" s="3" t="s">
        <v>574</v>
      </c>
    </row>
    <row r="32" spans="1:3">
      <c r="A32" s="4" t="s">
        <v>30</v>
      </c>
      <c r="B32" s="5" t="n">
        <v>11849</v>
      </c>
      <c r="C32" s="5" t="n">
        <v>10126</v>
      </c>
    </row>
    <row r="33" spans="1:3">
      <c r="A33" s="4" t="s">
        <v>575</v>
      </c>
    </row>
    <row r="34" spans="1:3">
      <c r="A34" s="3" t="s">
        <v>574</v>
      </c>
    </row>
    <row r="35" spans="1:3">
      <c r="A35" s="4" t="s">
        <v>30</v>
      </c>
      <c r="B35" s="5" t="n">
        <v>120654</v>
      </c>
      <c r="C35" s="5" t="n">
        <v>132084</v>
      </c>
    </row>
    <row r="36" spans="1:3">
      <c r="A36" s="4" t="s">
        <v>576</v>
      </c>
      <c r="B36" s="5" t="n">
        <v>120654</v>
      </c>
      <c r="C36" s="5" t="n">
        <v>132084</v>
      </c>
    </row>
    <row r="37" spans="1:3">
      <c r="A37" s="4" t="s">
        <v>577</v>
      </c>
    </row>
    <row r="38" spans="1:3">
      <c r="A38" s="3" t="s">
        <v>574</v>
      </c>
    </row>
    <row r="39" spans="1:3">
      <c r="A39" s="4" t="s">
        <v>43</v>
      </c>
      <c r="B39" s="5" t="n">
        <v>1219</v>
      </c>
      <c r="C39" s="5" t="n">
        <v>1046</v>
      </c>
    </row>
    <row r="40" spans="1:3">
      <c r="A40" s="4" t="s">
        <v>576</v>
      </c>
      <c r="B40" s="5" t="n">
        <v>1219</v>
      </c>
      <c r="C40" s="5" t="n">
        <v>1046</v>
      </c>
    </row>
    <row r="41" spans="1:3">
      <c r="A41" s="4" t="s">
        <v>578</v>
      </c>
    </row>
    <row r="42" spans="1:3">
      <c r="A42" s="3" t="s">
        <v>574</v>
      </c>
    </row>
    <row r="43" spans="1:3">
      <c r="A43" s="4" t="s">
        <v>30</v>
      </c>
      <c r="B43" s="5" t="n">
        <v>304</v>
      </c>
      <c r="C43" s="5" t="n">
        <v>151</v>
      </c>
    </row>
    <row r="44" spans="1:3">
      <c r="A44" s="4" t="s">
        <v>579</v>
      </c>
    </row>
    <row r="45" spans="1:3">
      <c r="A45" s="3" t="s">
        <v>574</v>
      </c>
    </row>
    <row r="46" spans="1:3">
      <c r="A46" s="4" t="s">
        <v>30</v>
      </c>
      <c r="B46" s="4" t="s">
        <v>303</v>
      </c>
      <c r="C46" s="4" t="s">
        <v>303</v>
      </c>
    </row>
    <row r="47" spans="1:3">
      <c r="A47" s="4" t="s">
        <v>580</v>
      </c>
    </row>
    <row r="48" spans="1:3">
      <c r="A48" s="3" t="s">
        <v>574</v>
      </c>
    </row>
    <row r="49" spans="1:3">
      <c r="A49" s="4" t="s">
        <v>30</v>
      </c>
      <c r="B49" s="5" t="n">
        <v>7737</v>
      </c>
      <c r="C49" s="5" t="n">
        <v>7534</v>
      </c>
    </row>
    <row r="50" spans="1:3">
      <c r="A50" s="4" t="s">
        <v>581</v>
      </c>
    </row>
    <row r="51" spans="1:3">
      <c r="A51" s="3" t="s">
        <v>574</v>
      </c>
    </row>
    <row r="52" spans="1:3">
      <c r="A52" s="4" t="s">
        <v>30</v>
      </c>
      <c r="B52" s="4" t="s">
        <v>303</v>
      </c>
      <c r="C52" s="4" t="s">
        <v>303</v>
      </c>
    </row>
    <row r="53" spans="1:3">
      <c r="A53" s="4" t="s">
        <v>582</v>
      </c>
    </row>
    <row r="54" spans="1:3">
      <c r="A54" s="3" t="s">
        <v>574</v>
      </c>
    </row>
    <row r="55" spans="1:3">
      <c r="A55" s="4" t="s">
        <v>30</v>
      </c>
      <c r="B55" s="4" t="s">
        <v>303</v>
      </c>
      <c r="C55" s="5" t="n">
        <v>9116</v>
      </c>
    </row>
    <row r="56" spans="1:3">
      <c r="A56" s="4" t="s">
        <v>583</v>
      </c>
    </row>
    <row r="57" spans="1:3">
      <c r="A57" s="3" t="s">
        <v>574</v>
      </c>
    </row>
    <row r="58" spans="1:3">
      <c r="A58" s="4" t="s">
        <v>30</v>
      </c>
      <c r="B58" s="4" t="s">
        <v>303</v>
      </c>
      <c r="C58" s="4" t="s">
        <v>303</v>
      </c>
    </row>
    <row r="59" spans="1:3">
      <c r="A59" s="4" t="s">
        <v>584</v>
      </c>
    </row>
    <row r="60" spans="1:3">
      <c r="A60" s="3" t="s">
        <v>574</v>
      </c>
    </row>
    <row r="61" spans="1:3">
      <c r="A61" s="4" t="s">
        <v>30</v>
      </c>
      <c r="B61" s="5" t="n">
        <v>35204</v>
      </c>
      <c r="C61" s="5" t="n">
        <v>34481</v>
      </c>
    </row>
    <row r="62" spans="1:3">
      <c r="A62" s="4" t="s">
        <v>585</v>
      </c>
    </row>
    <row r="63" spans="1:3">
      <c r="A63" s="3" t="s">
        <v>574</v>
      </c>
    </row>
    <row r="64" spans="1:3">
      <c r="A64" s="4" t="s">
        <v>30</v>
      </c>
      <c r="B64" s="4" t="s">
        <v>303</v>
      </c>
      <c r="C64" s="4" t="s">
        <v>303</v>
      </c>
    </row>
    <row r="65" spans="1:3">
      <c r="A65" s="4" t="s">
        <v>586</v>
      </c>
    </row>
    <row r="66" spans="1:3">
      <c r="A66" s="3" t="s">
        <v>574</v>
      </c>
    </row>
    <row r="67" spans="1:3">
      <c r="A67" s="4" t="s">
        <v>30</v>
      </c>
      <c r="B67" s="5" t="n">
        <v>631</v>
      </c>
      <c r="C67" s="5" t="n">
        <v>1273</v>
      </c>
    </row>
    <row r="68" spans="1:3">
      <c r="A68" s="4" t="s">
        <v>587</v>
      </c>
    </row>
    <row r="69" spans="1:3">
      <c r="A69" s="3" t="s">
        <v>574</v>
      </c>
    </row>
    <row r="70" spans="1:3">
      <c r="A70" s="4" t="s">
        <v>30</v>
      </c>
      <c r="B70" s="4" t="s">
        <v>303</v>
      </c>
      <c r="C70" s="4" t="s">
        <v>303</v>
      </c>
    </row>
    <row r="71" spans="1:3">
      <c r="A71" s="4" t="s">
        <v>588</v>
      </c>
    </row>
    <row r="72" spans="1:3">
      <c r="A72" s="3" t="s">
        <v>574</v>
      </c>
    </row>
    <row r="73" spans="1:3">
      <c r="A73" s="4" t="s">
        <v>30</v>
      </c>
      <c r="B73" s="5" t="n">
        <v>64929</v>
      </c>
      <c r="C73" s="5" t="n">
        <v>69403</v>
      </c>
    </row>
    <row r="74" spans="1:3">
      <c r="A74" s="4" t="s">
        <v>589</v>
      </c>
    </row>
    <row r="75" spans="1:3">
      <c r="A75" s="3" t="s">
        <v>574</v>
      </c>
    </row>
    <row r="76" spans="1:3">
      <c r="A76" s="4" t="s">
        <v>30</v>
      </c>
      <c r="B76" s="4" t="s">
        <v>303</v>
      </c>
      <c r="C76" s="4" t="s">
        <v>303</v>
      </c>
    </row>
    <row r="77" spans="1:3">
      <c r="A77" s="4" t="s">
        <v>590</v>
      </c>
    </row>
    <row r="78" spans="1:3">
      <c r="A78" s="3" t="s">
        <v>574</v>
      </c>
    </row>
    <row r="79" spans="1:3">
      <c r="A79" s="4" t="s">
        <v>30</v>
      </c>
      <c r="B79" s="5" t="n">
        <v>11849</v>
      </c>
      <c r="C79" s="5" t="n">
        <v>10126</v>
      </c>
    </row>
    <row r="80" spans="1:3">
      <c r="A80" s="4" t="s">
        <v>591</v>
      </c>
    </row>
    <row r="81" spans="1:3">
      <c r="A81" s="3" t="s">
        <v>574</v>
      </c>
    </row>
    <row r="82" spans="1:3">
      <c r="A82" s="4" t="s">
        <v>30</v>
      </c>
      <c r="B82" s="4" t="s">
        <v>303</v>
      </c>
      <c r="C82" s="4" t="s">
        <v>3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25</v>
      </c>
    </row>
    <row r="2" spans="1:3">
      <c r="A2" s="3" t="s">
        <v>593</v>
      </c>
    </row>
    <row r="3" spans="1:3">
      <c r="A3" s="4" t="s">
        <v>576</v>
      </c>
      <c r="B3" s="7" t="n">
        <v>2732</v>
      </c>
      <c r="C3" s="7" t="n">
        <v>2463</v>
      </c>
    </row>
    <row r="4" spans="1:3">
      <c r="A4" s="3" t="s">
        <v>594</v>
      </c>
    </row>
    <row r="5" spans="1:3">
      <c r="A5" s="4" t="s">
        <v>595</v>
      </c>
      <c r="B5" s="5" t="n">
        <v>752</v>
      </c>
      <c r="C5" s="5" t="n">
        <v>1354</v>
      </c>
    </row>
    <row r="6" spans="1:3">
      <c r="A6" s="4" t="s">
        <v>596</v>
      </c>
      <c r="B6" s="5" t="n">
        <v>3484</v>
      </c>
      <c r="C6" s="5" t="n">
        <v>3817</v>
      </c>
    </row>
    <row r="7" spans="1:3">
      <c r="A7" s="4" t="s">
        <v>597</v>
      </c>
    </row>
    <row r="8" spans="1:3">
      <c r="A8" s="3" t="s">
        <v>594</v>
      </c>
    </row>
    <row r="9" spans="1:3">
      <c r="A9" s="4" t="s">
        <v>595</v>
      </c>
      <c r="B9" s="5" t="n">
        <v>752</v>
      </c>
      <c r="C9" s="5" t="n">
        <v>899</v>
      </c>
    </row>
    <row r="10" spans="1:3">
      <c r="A10" s="4" t="s">
        <v>598</v>
      </c>
    </row>
    <row r="11" spans="1:3">
      <c r="A11" s="3" t="s">
        <v>594</v>
      </c>
    </row>
    <row r="12" spans="1:3">
      <c r="A12" s="4" t="s">
        <v>595</v>
      </c>
      <c r="B12" s="4" t="s">
        <v>303</v>
      </c>
      <c r="C12" s="5" t="n">
        <v>267</v>
      </c>
    </row>
    <row r="13" spans="1:3">
      <c r="A13" s="4" t="s">
        <v>599</v>
      </c>
    </row>
    <row r="14" spans="1:3">
      <c r="A14" s="3" t="s">
        <v>594</v>
      </c>
    </row>
    <row r="15" spans="1:3">
      <c r="A15" s="4" t="s">
        <v>595</v>
      </c>
      <c r="B15" s="4" t="s">
        <v>303</v>
      </c>
      <c r="C15" s="5" t="n">
        <v>188</v>
      </c>
    </row>
    <row r="16" spans="1:3">
      <c r="A16" s="4" t="s">
        <v>600</v>
      </c>
    </row>
    <row r="17" spans="1:3">
      <c r="A17" s="3" t="s">
        <v>593</v>
      </c>
    </row>
    <row r="18" spans="1:3">
      <c r="A18" s="4" t="s">
        <v>576</v>
      </c>
      <c r="B18" s="5" t="n">
        <v>2329</v>
      </c>
      <c r="C18" s="5" t="n">
        <v>1817</v>
      </c>
    </row>
    <row r="19" spans="1:3">
      <c r="A19" s="4" t="s">
        <v>601</v>
      </c>
    </row>
    <row r="20" spans="1:3">
      <c r="A20" s="3" t="s">
        <v>593</v>
      </c>
    </row>
    <row r="21" spans="1:3">
      <c r="A21" s="4" t="s">
        <v>576</v>
      </c>
      <c r="B21" s="5" t="n">
        <v>381</v>
      </c>
      <c r="C21" s="5" t="n">
        <v>310</v>
      </c>
    </row>
    <row r="22" spans="1:3">
      <c r="A22" s="4" t="s">
        <v>602</v>
      </c>
    </row>
    <row r="23" spans="1:3">
      <c r="A23" s="3" t="s">
        <v>593</v>
      </c>
    </row>
    <row r="24" spans="1:3">
      <c r="A24" s="4" t="s">
        <v>576</v>
      </c>
      <c r="B24" s="7" t="n">
        <v>22</v>
      </c>
      <c r="C24" s="7" t="n">
        <v>3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70</v>
      </c>
      <c r="D1" s="2" t="s">
        <v>1</v>
      </c>
    </row>
    <row r="2" spans="1:5">
      <c r="B2" s="2" t="s">
        <v>2</v>
      </c>
      <c r="C2" s="2" t="s">
        <v>71</v>
      </c>
      <c r="D2" s="2" t="s">
        <v>2</v>
      </c>
      <c r="E2" s="2" t="s">
        <v>71</v>
      </c>
    </row>
    <row r="3" spans="1:5">
      <c r="A3" s="3" t="s">
        <v>604</v>
      </c>
    </row>
    <row r="4" spans="1:5">
      <c r="A4" s="4" t="s">
        <v>605</v>
      </c>
      <c r="B4" s="7" t="n">
        <v>1023</v>
      </c>
      <c r="C4" s="7" t="n">
        <v>1332</v>
      </c>
      <c r="D4" s="7" t="n">
        <v>1046</v>
      </c>
      <c r="E4" s="7" t="n">
        <v>1396</v>
      </c>
    </row>
    <row r="5" spans="1:5">
      <c r="A5" s="4" t="s">
        <v>606</v>
      </c>
      <c r="B5" s="4" t="s">
        <v>303</v>
      </c>
      <c r="C5" s="4" t="s">
        <v>303</v>
      </c>
      <c r="D5" s="4" t="s">
        <v>303</v>
      </c>
      <c r="E5" s="4" t="s">
        <v>303</v>
      </c>
    </row>
    <row r="6" spans="1:5">
      <c r="A6" s="4" t="s">
        <v>607</v>
      </c>
      <c r="B6" s="5" t="n">
        <v>196</v>
      </c>
      <c r="C6" s="5" t="n">
        <v>-22</v>
      </c>
      <c r="D6" s="5" t="n">
        <v>173</v>
      </c>
      <c r="E6" s="5" t="n">
        <v>-86</v>
      </c>
    </row>
    <row r="7" spans="1:5">
      <c r="A7" s="4" t="s">
        <v>608</v>
      </c>
      <c r="B7" s="7" t="n">
        <v>1219</v>
      </c>
      <c r="C7" s="7" t="n">
        <v>1310</v>
      </c>
      <c r="D7" s="7" t="n">
        <v>1219</v>
      </c>
      <c r="E7" s="7" t="n">
        <v>131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25</v>
      </c>
    </row>
    <row r="3" spans="1:3">
      <c r="A3" s="3" t="s">
        <v>610</v>
      </c>
    </row>
    <row r="4" spans="1:3">
      <c r="A4" s="4" t="s">
        <v>611</v>
      </c>
      <c r="B4" s="7" t="n">
        <v>752</v>
      </c>
      <c r="C4" s="7" t="n">
        <v>1354</v>
      </c>
    </row>
    <row r="5" spans="1:3">
      <c r="A5" s="10" t="n">
        <v>3</v>
      </c>
    </row>
    <row r="6" spans="1:3">
      <c r="A6" s="3" t="s">
        <v>610</v>
      </c>
    </row>
    <row r="7" spans="1:3">
      <c r="A7" s="4" t="s">
        <v>43</v>
      </c>
      <c r="B7" s="5" t="n">
        <v>1219</v>
      </c>
      <c r="C7" s="5" t="n">
        <v>1046</v>
      </c>
    </row>
    <row r="8" spans="1:3">
      <c r="A8" s="4" t="s">
        <v>612</v>
      </c>
      <c r="B8" s="5" t="n">
        <v>305807</v>
      </c>
      <c r="C8" s="5" t="n">
        <v>296203</v>
      </c>
    </row>
    <row r="9" spans="1:3">
      <c r="A9" s="4" t="s">
        <v>613</v>
      </c>
    </row>
    <row r="10" spans="1:3">
      <c r="A10" s="3" t="s">
        <v>610</v>
      </c>
    </row>
    <row r="11" spans="1:3">
      <c r="A11" s="4" t="s">
        <v>43</v>
      </c>
      <c r="B11" s="7" t="n">
        <v>1219</v>
      </c>
      <c r="C11" s="5" t="n">
        <v>1046</v>
      </c>
    </row>
    <row r="12" spans="1:3">
      <c r="A12" s="4" t="s">
        <v>614</v>
      </c>
    </row>
    <row r="13" spans="1:3">
      <c r="A13" s="3" t="s">
        <v>610</v>
      </c>
    </row>
    <row r="14" spans="1:3">
      <c r="A14" s="4" t="s">
        <v>615</v>
      </c>
      <c r="B14" s="4" t="s">
        <v>616</v>
      </c>
    </row>
    <row r="15" spans="1:3">
      <c r="A15" s="4" t="s">
        <v>617</v>
      </c>
    </row>
    <row r="16" spans="1:3">
      <c r="A16" s="3" t="s">
        <v>610</v>
      </c>
    </row>
    <row r="17" spans="1:3">
      <c r="A17" s="4" t="s">
        <v>615</v>
      </c>
      <c r="B17" s="4" t="s">
        <v>339</v>
      </c>
    </row>
    <row r="18" spans="1:3">
      <c r="A18" s="4" t="s">
        <v>618</v>
      </c>
    </row>
    <row r="19" spans="1:3">
      <c r="A19" s="3" t="s">
        <v>610</v>
      </c>
    </row>
    <row r="20" spans="1:3">
      <c r="A20" s="4" t="s">
        <v>611</v>
      </c>
      <c r="B20" s="7" t="n">
        <v>752</v>
      </c>
      <c r="C20" s="5" t="n">
        <v>899</v>
      </c>
    </row>
    <row r="21" spans="1:3">
      <c r="A21" s="4" t="s">
        <v>619</v>
      </c>
    </row>
    <row r="22" spans="1:3">
      <c r="A22" s="3" t="s">
        <v>610</v>
      </c>
    </row>
    <row r="23" spans="1:3">
      <c r="A23" s="4" t="s">
        <v>620</v>
      </c>
      <c r="B23" s="4" t="s">
        <v>621</v>
      </c>
    </row>
    <row r="24" spans="1:3">
      <c r="A24" s="4" t="s">
        <v>622</v>
      </c>
    </row>
    <row r="25" spans="1:3">
      <c r="A25" s="3" t="s">
        <v>610</v>
      </c>
    </row>
    <row r="26" spans="1:3">
      <c r="A26" s="4" t="s">
        <v>620</v>
      </c>
      <c r="B26" s="4" t="s">
        <v>623</v>
      </c>
    </row>
    <row r="27" spans="1:3">
      <c r="A27" s="4" t="s">
        <v>624</v>
      </c>
    </row>
    <row r="28" spans="1:3">
      <c r="A28" s="3" t="s">
        <v>610</v>
      </c>
    </row>
    <row r="29" spans="1:3">
      <c r="A29" s="4" t="s">
        <v>611</v>
      </c>
      <c r="B29" s="4" t="s">
        <v>303</v>
      </c>
      <c r="C29" s="5" t="n">
        <v>267</v>
      </c>
    </row>
    <row r="30" spans="1:3">
      <c r="A30" s="4" t="s">
        <v>625</v>
      </c>
    </row>
    <row r="31" spans="1:3">
      <c r="A31" s="3" t="s">
        <v>610</v>
      </c>
    </row>
    <row r="32" spans="1:3">
      <c r="A32" s="4" t="s">
        <v>615</v>
      </c>
      <c r="B32" s="4" t="s">
        <v>621</v>
      </c>
    </row>
    <row r="33" spans="1:3">
      <c r="A33" s="4" t="s">
        <v>626</v>
      </c>
    </row>
    <row r="34" spans="1:3">
      <c r="A34" s="3" t="s">
        <v>610</v>
      </c>
    </row>
    <row r="35" spans="1:3">
      <c r="A35" s="4" t="s">
        <v>615</v>
      </c>
      <c r="B35" s="4" t="s">
        <v>623</v>
      </c>
    </row>
    <row r="36" spans="1:3">
      <c r="A36" s="4" t="s">
        <v>627</v>
      </c>
    </row>
    <row r="37" spans="1:3">
      <c r="A37" s="3" t="s">
        <v>610</v>
      </c>
    </row>
    <row r="38" spans="1:3">
      <c r="A38" s="4" t="s">
        <v>611</v>
      </c>
      <c r="B38" s="4" t="s">
        <v>303</v>
      </c>
      <c r="C38" s="5" t="n">
        <v>188</v>
      </c>
    </row>
    <row r="39" spans="1:3">
      <c r="A39" s="4" t="s">
        <v>628</v>
      </c>
    </row>
    <row r="40" spans="1:3">
      <c r="A40" s="3" t="s">
        <v>610</v>
      </c>
    </row>
    <row r="41" spans="1:3">
      <c r="A41" s="4" t="s">
        <v>620</v>
      </c>
      <c r="B41" s="4" t="s">
        <v>621</v>
      </c>
    </row>
    <row r="42" spans="1:3">
      <c r="A42" s="4" t="s">
        <v>629</v>
      </c>
    </row>
    <row r="43" spans="1:3">
      <c r="A43" s="3" t="s">
        <v>610</v>
      </c>
    </row>
    <row r="44" spans="1:3">
      <c r="A44" s="4" t="s">
        <v>620</v>
      </c>
      <c r="B44" s="4" t="s">
        <v>623</v>
      </c>
    </row>
    <row r="45" spans="1:3">
      <c r="A45" s="4" t="s">
        <v>630</v>
      </c>
    </row>
    <row r="46" spans="1:3">
      <c r="A46" s="3" t="s">
        <v>610</v>
      </c>
    </row>
    <row r="47" spans="1:3">
      <c r="A47" s="4" t="s">
        <v>612</v>
      </c>
      <c r="B47" s="7" t="n">
        <v>2329</v>
      </c>
      <c r="C47" s="5" t="n">
        <v>1817</v>
      </c>
    </row>
    <row r="48" spans="1:3">
      <c r="A48" s="4" t="s">
        <v>631</v>
      </c>
    </row>
    <row r="49" spans="1:3">
      <c r="A49" s="3" t="s">
        <v>610</v>
      </c>
    </row>
    <row r="50" spans="1:3">
      <c r="A50" s="4" t="s">
        <v>620</v>
      </c>
      <c r="B50" s="4" t="s">
        <v>621</v>
      </c>
    </row>
    <row r="51" spans="1:3">
      <c r="A51" s="4" t="s">
        <v>632</v>
      </c>
    </row>
    <row r="52" spans="1:3">
      <c r="A52" s="3" t="s">
        <v>610</v>
      </c>
    </row>
    <row r="53" spans="1:3">
      <c r="A53" s="4" t="s">
        <v>620</v>
      </c>
      <c r="B53" s="4" t="s">
        <v>633</v>
      </c>
    </row>
    <row r="54" spans="1:3">
      <c r="A54" s="4" t="s">
        <v>634</v>
      </c>
    </row>
    <row r="55" spans="1:3">
      <c r="A55" s="3" t="s">
        <v>610</v>
      </c>
    </row>
    <row r="56" spans="1:3">
      <c r="A56" s="4" t="s">
        <v>612</v>
      </c>
      <c r="B56" s="7" t="n">
        <v>381</v>
      </c>
      <c r="C56" s="5" t="n">
        <v>310</v>
      </c>
    </row>
    <row r="57" spans="1:3">
      <c r="A57" s="4" t="s">
        <v>635</v>
      </c>
    </row>
    <row r="58" spans="1:3">
      <c r="A58" s="3" t="s">
        <v>610</v>
      </c>
    </row>
    <row r="59" spans="1:3">
      <c r="A59" s="4" t="s">
        <v>615</v>
      </c>
      <c r="B59" s="4" t="s">
        <v>636</v>
      </c>
    </row>
    <row r="60" spans="1:3">
      <c r="A60" s="4" t="s">
        <v>637</v>
      </c>
    </row>
    <row r="61" spans="1:3">
      <c r="A61" s="3" t="s">
        <v>610</v>
      </c>
    </row>
    <row r="62" spans="1:3">
      <c r="A62" s="4" t="s">
        <v>615</v>
      </c>
      <c r="B62" s="4" t="s">
        <v>638</v>
      </c>
    </row>
    <row r="63" spans="1:3">
      <c r="A63" s="4" t="s">
        <v>639</v>
      </c>
    </row>
    <row r="64" spans="1:3">
      <c r="A64" s="3" t="s">
        <v>610</v>
      </c>
    </row>
    <row r="65" spans="1:3">
      <c r="A65" s="4" t="s">
        <v>612</v>
      </c>
      <c r="B65" s="7" t="n">
        <v>22</v>
      </c>
      <c r="C65" s="7" t="n">
        <v>336</v>
      </c>
    </row>
    <row r="66" spans="1:3">
      <c r="A66" s="4" t="s">
        <v>640</v>
      </c>
    </row>
    <row r="67" spans="1:3">
      <c r="A67" s="3" t="s">
        <v>610</v>
      </c>
    </row>
    <row r="68" spans="1:3">
      <c r="A68" s="4" t="s">
        <v>620</v>
      </c>
      <c r="B68" s="4" t="s">
        <v>621</v>
      </c>
    </row>
    <row r="69" spans="1:3">
      <c r="A69" s="4" t="s">
        <v>641</v>
      </c>
    </row>
    <row r="70" spans="1:3">
      <c r="A70" s="3" t="s">
        <v>610</v>
      </c>
    </row>
    <row r="71" spans="1:3">
      <c r="A71" s="4" t="s">
        <v>620</v>
      </c>
      <c r="B71" s="4" t="s">
        <v>6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5"/>
    <col customWidth="1" max="5" min="5" width="27"/>
    <col customWidth="1" max="6" min="6" width="18"/>
    <col customWidth="1" max="7" min="7" width="46"/>
    <col customWidth="1" max="8" min="8" width="21"/>
    <col customWidth="1" max="9" min="9" width="10"/>
  </cols>
  <sheetData>
    <row r="1" spans="1:9">
      <c r="A1" s="1" t="s">
        <v>114</v>
      </c>
      <c r="C1" s="2" t="s">
        <v>115</v>
      </c>
      <c r="D1" s="2" t="s">
        <v>116</v>
      </c>
      <c r="E1" s="2" t="s">
        <v>117</v>
      </c>
      <c r="F1" s="2" t="s">
        <v>118</v>
      </c>
      <c r="G1" s="2" t="s">
        <v>119</v>
      </c>
      <c r="H1" s="2" t="s">
        <v>120</v>
      </c>
      <c r="I1" s="2" t="s">
        <v>121</v>
      </c>
    </row>
    <row r="2" spans="1:9">
      <c r="A2" s="4" t="s">
        <v>122</v>
      </c>
      <c r="C2" s="7" t="n">
        <v>65</v>
      </c>
      <c r="D2" s="7" t="n">
        <v>-6</v>
      </c>
      <c r="E2" s="7" t="n">
        <v>13354</v>
      </c>
      <c r="F2" s="7" t="n">
        <v>68950</v>
      </c>
      <c r="G2" s="7" t="n">
        <v>-26</v>
      </c>
      <c r="H2" s="7" t="n">
        <v>-1547</v>
      </c>
      <c r="I2" s="7" t="n">
        <v>80790</v>
      </c>
    </row>
    <row r="3" spans="1:9">
      <c r="A3" s="3" t="s">
        <v>123</v>
      </c>
    </row>
    <row r="4" spans="1:9">
      <c r="A4" s="4" t="s">
        <v>104</v>
      </c>
      <c r="F4" s="5" t="n">
        <v>2391</v>
      </c>
      <c r="I4" s="5" t="n">
        <v>2391</v>
      </c>
    </row>
    <row r="5" spans="1:9">
      <c r="A5" s="4" t="s">
        <v>124</v>
      </c>
      <c r="G5" s="5" t="n">
        <v>124</v>
      </c>
      <c r="I5" s="5" t="n">
        <v>124</v>
      </c>
    </row>
    <row r="6" spans="1:9">
      <c r="A6" s="4" t="s">
        <v>125</v>
      </c>
      <c r="B6" s="4" t="s">
        <v>126</v>
      </c>
      <c r="E6" s="5" t="n">
        <v>-32</v>
      </c>
      <c r="I6" s="5" t="n">
        <v>-32</v>
      </c>
    </row>
    <row r="7" spans="1:9">
      <c r="A7" s="4" t="s">
        <v>127</v>
      </c>
      <c r="E7" s="5" t="n">
        <v>151</v>
      </c>
      <c r="I7" s="5" t="n">
        <v>151</v>
      </c>
    </row>
    <row r="8" spans="1:9">
      <c r="A8" s="4" t="s">
        <v>128</v>
      </c>
      <c r="B8" s="4" t="s">
        <v>129</v>
      </c>
      <c r="E8" s="5" t="n">
        <v>35</v>
      </c>
      <c r="F8" s="5" t="n">
        <v>-1128</v>
      </c>
      <c r="I8" s="5" t="n">
        <v>-1093</v>
      </c>
    </row>
    <row r="9" spans="1:9">
      <c r="A9" s="4" t="s">
        <v>130</v>
      </c>
      <c r="E9" s="5" t="n">
        <v>156</v>
      </c>
      <c r="H9" s="5" t="n">
        <v>184</v>
      </c>
      <c r="I9" s="5" t="n">
        <v>340</v>
      </c>
    </row>
    <row r="10" spans="1:9">
      <c r="A10" s="4" t="s">
        <v>131</v>
      </c>
      <c r="C10" s="5" t="n">
        <v>65</v>
      </c>
      <c r="D10" s="5" t="n">
        <v>-6</v>
      </c>
      <c r="E10" s="5" t="n">
        <v>13664</v>
      </c>
      <c r="F10" s="5" t="n">
        <v>70213</v>
      </c>
      <c r="G10" s="5" t="n">
        <v>98</v>
      </c>
      <c r="H10" s="5" t="n">
        <v>-1363</v>
      </c>
      <c r="I10" s="5" t="n">
        <v>82671</v>
      </c>
    </row>
    <row r="11" spans="1:9">
      <c r="A11" s="4" t="s">
        <v>132</v>
      </c>
      <c r="C11" s="5" t="n">
        <v>65</v>
      </c>
      <c r="D11" s="5" t="n">
        <v>-6</v>
      </c>
      <c r="E11" s="5" t="n">
        <v>12882</v>
      </c>
      <c r="F11" s="5" t="n">
        <v>71909</v>
      </c>
      <c r="G11" s="5" t="n">
        <v>1808</v>
      </c>
      <c r="H11" s="5" t="n">
        <v>-1257</v>
      </c>
      <c r="I11" s="5" t="n">
        <v>85401</v>
      </c>
    </row>
    <row r="12" spans="1:9">
      <c r="A12" s="3" t="s">
        <v>123</v>
      </c>
    </row>
    <row r="13" spans="1:9">
      <c r="A13" s="4" t="s">
        <v>104</v>
      </c>
      <c r="F13" s="5" t="n">
        <v>2591</v>
      </c>
      <c r="I13" s="5" t="n">
        <v>2591</v>
      </c>
    </row>
    <row r="14" spans="1:9">
      <c r="A14" s="4" t="s">
        <v>124</v>
      </c>
      <c r="G14" s="5" t="n">
        <v>-2668</v>
      </c>
      <c r="I14" s="5" t="n">
        <v>-2668</v>
      </c>
    </row>
    <row r="15" spans="1:9">
      <c r="A15" s="4" t="s">
        <v>125</v>
      </c>
      <c r="B15" s="4" t="s">
        <v>133</v>
      </c>
      <c r="D15" s="5" t="n">
        <v>-1</v>
      </c>
      <c r="E15" s="5" t="n">
        <v>-777</v>
      </c>
      <c r="I15" s="5" t="n">
        <v>-778</v>
      </c>
    </row>
    <row r="16" spans="1:9">
      <c r="A16" s="4" t="s">
        <v>127</v>
      </c>
      <c r="E16" s="5" t="n">
        <v>151</v>
      </c>
      <c r="I16" s="5" t="n">
        <v>151</v>
      </c>
    </row>
    <row r="17" spans="1:9">
      <c r="A17" s="4" t="s">
        <v>128</v>
      </c>
      <c r="B17" s="4" t="s">
        <v>134</v>
      </c>
      <c r="E17" s="5" t="n">
        <v>44</v>
      </c>
      <c r="F17" s="5" t="n">
        <v>-1107</v>
      </c>
      <c r="I17" s="5" t="n">
        <v>1063</v>
      </c>
    </row>
    <row r="18" spans="1:9">
      <c r="A18" s="4" t="s">
        <v>130</v>
      </c>
      <c r="E18" s="5" t="n">
        <v>123</v>
      </c>
      <c r="H18" s="5" t="n">
        <v>150</v>
      </c>
      <c r="I18" s="5" t="n">
        <v>273</v>
      </c>
    </row>
    <row r="19" spans="1:9">
      <c r="A19" s="4" t="s">
        <v>135</v>
      </c>
      <c r="C19" s="7" t="n">
        <v>65</v>
      </c>
      <c r="D19" s="7" t="n">
        <v>-7</v>
      </c>
      <c r="E19" s="7" t="n">
        <v>12423</v>
      </c>
      <c r="F19" s="7" t="n">
        <v>73393</v>
      </c>
      <c r="G19" s="7" t="n">
        <v>-860</v>
      </c>
      <c r="H19" s="7" t="n">
        <v>-1107</v>
      </c>
      <c r="I19" s="7" t="n">
        <v>83907</v>
      </c>
    </row>
    <row r="20" spans="1:9"/>
    <row r="21" spans="1:9">
      <c r="A21" s="4" t="s">
        <v>126</v>
      </c>
      <c r="B21" s="4" t="s">
        <v>136</v>
      </c>
    </row>
    <row r="22" spans="1:9">
      <c r="A22" s="4" t="s">
        <v>129</v>
      </c>
      <c r="B22" s="4" t="s">
        <v>137</v>
      </c>
    </row>
    <row r="23" spans="1:9">
      <c r="A23" s="4" t="s">
        <v>133</v>
      </c>
      <c r="B23" s="4" t="s">
        <v>138</v>
      </c>
    </row>
    <row r="24" spans="1:9">
      <c r="A24" s="4" t="s">
        <v>134</v>
      </c>
      <c r="B24" s="4" t="s">
        <v>139</v>
      </c>
    </row>
  </sheetData>
  <mergeCells count="6">
    <mergeCell ref="A1:B1"/>
    <mergeCell ref="A20:H20"/>
    <mergeCell ref="B21:H21"/>
    <mergeCell ref="B22:H22"/>
    <mergeCell ref="B23:H23"/>
    <mergeCell ref="B24:H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642</v>
      </c>
      <c r="C1" s="2" t="s">
        <v>2</v>
      </c>
      <c r="D1" s="2" t="s">
        <v>25</v>
      </c>
    </row>
    <row r="2" spans="1:4">
      <c r="A2" s="3" t="s">
        <v>643</v>
      </c>
    </row>
    <row r="3" spans="1:4">
      <c r="A3" s="4" t="s">
        <v>30</v>
      </c>
      <c r="C3" s="7" t="n">
        <v>120654</v>
      </c>
      <c r="D3" s="7" t="n">
        <v>132084</v>
      </c>
    </row>
    <row r="4" spans="1:4">
      <c r="A4" s="4" t="s">
        <v>644</v>
      </c>
    </row>
    <row r="5" spans="1:4">
      <c r="A5" s="3" t="s">
        <v>643</v>
      </c>
    </row>
    <row r="6" spans="1:4">
      <c r="A6" s="4" t="s">
        <v>30</v>
      </c>
      <c r="C6" s="5" t="n">
        <v>120654</v>
      </c>
      <c r="D6" s="5" t="n">
        <v>132084</v>
      </c>
    </row>
    <row r="7" spans="1:4">
      <c r="A7" s="4" t="s">
        <v>645</v>
      </c>
      <c r="C7" s="5" t="n">
        <v>300541</v>
      </c>
      <c r="D7" s="5" t="n">
        <v>291141</v>
      </c>
    </row>
    <row r="8" spans="1:4">
      <c r="A8" s="4" t="s">
        <v>646</v>
      </c>
      <c r="B8" s="4" t="s">
        <v>126</v>
      </c>
      <c r="D8" s="5" t="n">
        <v>129</v>
      </c>
    </row>
    <row r="9" spans="1:4">
      <c r="A9" s="4" t="s">
        <v>43</v>
      </c>
      <c r="C9" s="5" t="n">
        <v>1219</v>
      </c>
      <c r="D9" s="5" t="n">
        <v>1046</v>
      </c>
    </row>
    <row r="10" spans="1:4">
      <c r="A10" s="4" t="s">
        <v>647</v>
      </c>
      <c r="C10" s="5" t="n">
        <v>1021</v>
      </c>
      <c r="D10" s="5" t="n">
        <v>1021</v>
      </c>
    </row>
    <row r="11" spans="1:4">
      <c r="A11" s="3" t="s">
        <v>648</v>
      </c>
    </row>
    <row r="12" spans="1:4">
      <c r="A12" s="4" t="s">
        <v>47</v>
      </c>
      <c r="C12" s="5" t="n">
        <v>396413</v>
      </c>
      <c r="D12" s="5" t="n">
        <v>399634</v>
      </c>
    </row>
    <row r="13" spans="1:4">
      <c r="A13" s="4" t="s">
        <v>330</v>
      </c>
    </row>
    <row r="14" spans="1:4">
      <c r="A14" s="3" t="s">
        <v>643</v>
      </c>
    </row>
    <row r="15" spans="1:4">
      <c r="A15" s="4" t="s">
        <v>30</v>
      </c>
      <c r="C15" s="5" t="n">
        <v>120654</v>
      </c>
      <c r="D15" s="5" t="n">
        <v>132084</v>
      </c>
    </row>
    <row r="16" spans="1:4">
      <c r="A16" s="4" t="s">
        <v>645</v>
      </c>
      <c r="C16" s="5" t="n">
        <v>305807</v>
      </c>
      <c r="D16" s="5" t="n">
        <v>296203</v>
      </c>
    </row>
    <row r="17" spans="1:4">
      <c r="A17" s="4" t="s">
        <v>646</v>
      </c>
      <c r="B17" s="4" t="s">
        <v>126</v>
      </c>
      <c r="D17" s="5" t="n">
        <v>129</v>
      </c>
    </row>
    <row r="18" spans="1:4">
      <c r="A18" s="4" t="s">
        <v>43</v>
      </c>
      <c r="C18" s="5" t="n">
        <v>1219</v>
      </c>
      <c r="D18" s="5" t="n">
        <v>1046</v>
      </c>
    </row>
    <row r="19" spans="1:4">
      <c r="A19" s="4" t="s">
        <v>647</v>
      </c>
      <c r="C19" s="4" t="s">
        <v>303</v>
      </c>
      <c r="D19" s="4" t="s">
        <v>303</v>
      </c>
    </row>
    <row r="20" spans="1:4">
      <c r="A20" s="3" t="s">
        <v>648</v>
      </c>
    </row>
    <row r="21" spans="1:4">
      <c r="A21" s="4" t="s">
        <v>47</v>
      </c>
      <c r="C21" s="5" t="n">
        <v>389277</v>
      </c>
      <c r="D21" s="5" t="n">
        <v>399689</v>
      </c>
    </row>
    <row r="22" spans="1:4">
      <c r="A22" s="10" t="n">
        <v>1</v>
      </c>
    </row>
    <row r="23" spans="1:4">
      <c r="A23" s="3" t="s">
        <v>643</v>
      </c>
    </row>
    <row r="24" spans="1:4">
      <c r="A24" s="4" t="s">
        <v>30</v>
      </c>
      <c r="C24" s="4" t="s">
        <v>303</v>
      </c>
      <c r="D24" s="4" t="s">
        <v>303</v>
      </c>
    </row>
    <row r="25" spans="1:4">
      <c r="A25" s="4" t="s">
        <v>645</v>
      </c>
      <c r="C25" s="4" t="s">
        <v>303</v>
      </c>
      <c r="D25" s="4" t="s">
        <v>303</v>
      </c>
    </row>
    <row r="26" spans="1:4">
      <c r="A26" s="4" t="s">
        <v>646</v>
      </c>
      <c r="B26" s="4" t="s">
        <v>126</v>
      </c>
      <c r="D26" s="4" t="s">
        <v>303</v>
      </c>
    </row>
    <row r="27" spans="1:4">
      <c r="A27" s="4" t="s">
        <v>43</v>
      </c>
      <c r="D27" s="4" t="s">
        <v>303</v>
      </c>
    </row>
    <row r="28" spans="1:4">
      <c r="A28" s="4" t="s">
        <v>647</v>
      </c>
      <c r="C28" s="4" t="s">
        <v>303</v>
      </c>
      <c r="D28" s="4" t="s">
        <v>303</v>
      </c>
    </row>
    <row r="29" spans="1:4">
      <c r="A29" s="3" t="s">
        <v>648</v>
      </c>
    </row>
    <row r="30" spans="1:4">
      <c r="A30" s="4" t="s">
        <v>47</v>
      </c>
      <c r="C30" s="5" t="n">
        <v>178789</v>
      </c>
      <c r="D30" s="5" t="n">
        <v>175652</v>
      </c>
    </row>
    <row r="31" spans="1:4">
      <c r="A31" s="10" t="n">
        <v>2</v>
      </c>
    </row>
    <row r="32" spans="1:4">
      <c r="A32" s="3" t="s">
        <v>643</v>
      </c>
    </row>
    <row r="33" spans="1:4">
      <c r="A33" s="4" t="s">
        <v>30</v>
      </c>
      <c r="C33" s="5" t="n">
        <v>120654</v>
      </c>
      <c r="D33" s="5" t="n">
        <v>132084</v>
      </c>
    </row>
    <row r="34" spans="1:4">
      <c r="A34" s="4" t="s">
        <v>645</v>
      </c>
      <c r="C34" s="4" t="s">
        <v>303</v>
      </c>
      <c r="D34" s="4" t="s">
        <v>303</v>
      </c>
    </row>
    <row r="35" spans="1:4">
      <c r="A35" s="4" t="s">
        <v>646</v>
      </c>
      <c r="B35" s="4" t="s">
        <v>126</v>
      </c>
      <c r="D35" s="4" t="s">
        <v>303</v>
      </c>
    </row>
    <row r="36" spans="1:4">
      <c r="A36" s="4" t="s">
        <v>43</v>
      </c>
      <c r="C36" s="4" t="s">
        <v>303</v>
      </c>
      <c r="D36" s="4" t="s">
        <v>303</v>
      </c>
    </row>
    <row r="37" spans="1:4">
      <c r="A37" s="4" t="s">
        <v>647</v>
      </c>
      <c r="C37" s="4" t="s">
        <v>303</v>
      </c>
      <c r="D37" s="4" t="s">
        <v>303</v>
      </c>
    </row>
    <row r="38" spans="1:4">
      <c r="A38" s="3" t="s">
        <v>648</v>
      </c>
    </row>
    <row r="39" spans="1:4">
      <c r="A39" s="4" t="s">
        <v>47</v>
      </c>
      <c r="C39" s="5" t="n">
        <v>210488</v>
      </c>
      <c r="D39" s="5" t="n">
        <v>224037</v>
      </c>
    </row>
    <row r="40" spans="1:4">
      <c r="A40" s="10" t="n">
        <v>3</v>
      </c>
    </row>
    <row r="41" spans="1:4">
      <c r="A41" s="3" t="s">
        <v>643</v>
      </c>
    </row>
    <row r="42" spans="1:4">
      <c r="A42" s="4" t="s">
        <v>30</v>
      </c>
      <c r="C42" s="4" t="s">
        <v>303</v>
      </c>
      <c r="D42" s="4" t="s">
        <v>303</v>
      </c>
    </row>
    <row r="43" spans="1:4">
      <c r="A43" s="4" t="s">
        <v>645</v>
      </c>
      <c r="C43" s="5" t="n">
        <v>305807</v>
      </c>
      <c r="D43" s="5" t="n">
        <v>296203</v>
      </c>
    </row>
    <row r="44" spans="1:4">
      <c r="A44" s="4" t="s">
        <v>646</v>
      </c>
      <c r="B44" s="4" t="s">
        <v>126</v>
      </c>
      <c r="D44" s="5" t="n">
        <v>129</v>
      </c>
    </row>
    <row r="45" spans="1:4">
      <c r="A45" s="4" t="s">
        <v>43</v>
      </c>
      <c r="C45" s="5" t="n">
        <v>1219</v>
      </c>
      <c r="D45" s="5" t="n">
        <v>1046</v>
      </c>
    </row>
    <row r="46" spans="1:4">
      <c r="A46" s="4" t="s">
        <v>647</v>
      </c>
      <c r="C46" s="4" t="s">
        <v>303</v>
      </c>
      <c r="D46" s="4" t="s">
        <v>303</v>
      </c>
    </row>
    <row r="47" spans="1:4">
      <c r="A47" s="3" t="s">
        <v>648</v>
      </c>
    </row>
    <row r="48" spans="1:4">
      <c r="A48" s="4" t="s">
        <v>47</v>
      </c>
      <c r="C48" s="4" t="s">
        <v>303</v>
      </c>
      <c r="D48" s="4" t="s">
        <v>303</v>
      </c>
    </row>
    <row r="49" spans="1:4"/>
    <row r="50" spans="1:4">
      <c r="A50" s="4" t="s">
        <v>126</v>
      </c>
      <c r="B50" s="4" t="s">
        <v>649</v>
      </c>
    </row>
  </sheetData>
  <mergeCells count="3">
    <mergeCell ref="A1:B1"/>
    <mergeCell ref="A49:C49"/>
    <mergeCell ref="B50:C5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650</v>
      </c>
      <c r="B1" s="2" t="s">
        <v>70</v>
      </c>
      <c r="D1" s="2" t="s">
        <v>1</v>
      </c>
    </row>
    <row r="2" spans="1:6">
      <c r="B2" s="2" t="s">
        <v>2</v>
      </c>
      <c r="C2" s="2" t="s">
        <v>71</v>
      </c>
      <c r="D2" s="2" t="s">
        <v>2</v>
      </c>
      <c r="E2" s="2" t="s">
        <v>71</v>
      </c>
      <c r="F2" s="2" t="s">
        <v>25</v>
      </c>
    </row>
    <row r="3" spans="1:6">
      <c r="A3" s="3" t="s">
        <v>199</v>
      </c>
    </row>
    <row r="4" spans="1:6">
      <c r="A4" s="4" t="s">
        <v>651</v>
      </c>
      <c r="B4" s="7" t="n">
        <v>2732</v>
      </c>
      <c r="D4" s="7" t="n">
        <v>2732</v>
      </c>
      <c r="F4" s="7" t="n">
        <v>2463</v>
      </c>
    </row>
    <row r="5" spans="1:6">
      <c r="A5" s="4" t="s">
        <v>652</v>
      </c>
      <c r="B5" s="5" t="n">
        <v>185</v>
      </c>
      <c r="D5" s="5" t="n">
        <v>185</v>
      </c>
      <c r="F5" s="5" t="n">
        <v>184</v>
      </c>
    </row>
    <row r="6" spans="1:6">
      <c r="A6" s="4" t="s">
        <v>653</v>
      </c>
      <c r="B6" s="5" t="n">
        <v>-22</v>
      </c>
      <c r="C6" s="7" t="n">
        <v>262</v>
      </c>
      <c r="D6" s="5" t="n">
        <v>1</v>
      </c>
      <c r="E6" s="7" t="n">
        <v>292</v>
      </c>
    </row>
    <row r="7" spans="1:6">
      <c r="A7" s="4" t="s">
        <v>654</v>
      </c>
      <c r="B7" s="5" t="n">
        <v>752</v>
      </c>
      <c r="D7" s="5" t="n">
        <v>752</v>
      </c>
      <c r="F7" s="5" t="n">
        <v>1354</v>
      </c>
    </row>
    <row r="8" spans="1:6">
      <c r="A8" s="4" t="s">
        <v>655</v>
      </c>
      <c r="B8" s="5" t="n">
        <v>102</v>
      </c>
      <c r="D8" s="5" t="n">
        <v>102</v>
      </c>
      <c r="F8" s="7" t="n">
        <v>102</v>
      </c>
    </row>
    <row r="9" spans="1:6">
      <c r="A9" s="4" t="s">
        <v>656</v>
      </c>
      <c r="B9" s="7" t="n">
        <v>0</v>
      </c>
      <c r="C9" s="7" t="n">
        <v>15</v>
      </c>
      <c r="D9" s="7" t="n">
        <v>103</v>
      </c>
      <c r="E9" s="7" t="n">
        <v>11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57</v>
      </c>
      <c r="B1" s="2" t="s">
        <v>2</v>
      </c>
      <c r="C1" s="2" t="s">
        <v>25</v>
      </c>
    </row>
    <row r="2" spans="1:3">
      <c r="A2" s="3" t="s">
        <v>658</v>
      </c>
    </row>
    <row r="3" spans="1:3">
      <c r="A3" s="4" t="s">
        <v>659</v>
      </c>
      <c r="B3" s="5" t="n">
        <v>25793</v>
      </c>
      <c r="C3" s="5" t="n">
        <v>10602</v>
      </c>
    </row>
    <row r="4" spans="1:3">
      <c r="A4" s="4" t="s">
        <v>660</v>
      </c>
      <c r="B4" s="5" t="n">
        <v>112043</v>
      </c>
      <c r="C4" s="5" t="n">
        <v>112043</v>
      </c>
    </row>
    <row r="5" spans="1:3">
      <c r="A5" s="4" t="s">
        <v>661</v>
      </c>
      <c r="B5" s="5" t="n">
        <v>104010</v>
      </c>
      <c r="C5" s="5" t="n">
        <v>126197</v>
      </c>
    </row>
    <row r="6" spans="1:3">
      <c r="A6" s="4" t="s">
        <v>662</v>
      </c>
      <c r="B6" s="5" t="n">
        <v>241846</v>
      </c>
      <c r="C6" s="5" t="n">
        <v>248842</v>
      </c>
    </row>
    <row r="7" spans="1:3">
      <c r="A7" s="4" t="s">
        <v>663</v>
      </c>
      <c r="B7" s="7" t="n">
        <v>2444</v>
      </c>
      <c r="C7" s="7" t="n">
        <v>24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64</v>
      </c>
      <c r="B1" s="2" t="s">
        <v>70</v>
      </c>
      <c r="D1" s="2" t="s">
        <v>1</v>
      </c>
      <c r="F1" s="2" t="s">
        <v>388</v>
      </c>
    </row>
    <row r="2" spans="1:6">
      <c r="B2" s="2" t="s">
        <v>2</v>
      </c>
      <c r="C2" s="2" t="s">
        <v>71</v>
      </c>
      <c r="D2" s="2" t="s">
        <v>2</v>
      </c>
      <c r="E2" s="2" t="s">
        <v>71</v>
      </c>
      <c r="F2" s="2" t="s">
        <v>665</v>
      </c>
    </row>
    <row r="3" spans="1:6">
      <c r="A3" s="3" t="s">
        <v>201</v>
      </c>
    </row>
    <row r="4" spans="1:6">
      <c r="A4" s="4" t="s">
        <v>666</v>
      </c>
      <c r="F4" s="5" t="n">
        <v>248842</v>
      </c>
    </row>
    <row r="5" spans="1:6">
      <c r="A5" s="4" t="s">
        <v>667</v>
      </c>
      <c r="F5" s="7" t="n">
        <v>10</v>
      </c>
    </row>
    <row r="6" spans="1:6">
      <c r="A6" s="4" t="s">
        <v>668</v>
      </c>
      <c r="D6" s="7" t="n">
        <v>50</v>
      </c>
      <c r="E6" s="7" t="n">
        <v>100</v>
      </c>
    </row>
    <row r="7" spans="1:6">
      <c r="A7" s="4" t="s">
        <v>669</v>
      </c>
      <c r="B7" s="7" t="n">
        <v>88</v>
      </c>
      <c r="C7" s="7" t="n">
        <v>160</v>
      </c>
      <c r="D7" s="5" t="n">
        <v>88</v>
      </c>
      <c r="E7" s="5" t="n">
        <v>160</v>
      </c>
    </row>
    <row r="8" spans="1:6">
      <c r="A8" s="4" t="s">
        <v>670</v>
      </c>
      <c r="B8" s="7" t="n">
        <v>181</v>
      </c>
      <c r="C8" s="7" t="n">
        <v>250</v>
      </c>
      <c r="D8" s="7" t="n">
        <v>273</v>
      </c>
      <c r="E8" s="7" t="n">
        <v>34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71</v>
      </c>
      <c r="B1" s="2" t="s">
        <v>1</v>
      </c>
    </row>
    <row r="2" spans="1:3">
      <c r="B2" s="2" t="s">
        <v>672</v>
      </c>
    </row>
    <row r="3" spans="1:3">
      <c r="A3" s="3" t="s">
        <v>673</v>
      </c>
    </row>
    <row r="4" spans="1:3">
      <c r="A4" s="4" t="s">
        <v>674</v>
      </c>
      <c r="B4" s="5" t="n">
        <v>261986</v>
      </c>
    </row>
    <row r="5" spans="1:3">
      <c r="A5" s="4" t="s">
        <v>675</v>
      </c>
      <c r="B5" s="4" t="s">
        <v>303</v>
      </c>
    </row>
    <row r="6" spans="1:3">
      <c r="A6" s="4" t="s">
        <v>676</v>
      </c>
      <c r="B6" s="4" t="s">
        <v>303</v>
      </c>
    </row>
    <row r="7" spans="1:3">
      <c r="A7" s="4" t="s">
        <v>677</v>
      </c>
      <c r="B7" s="4" t="s">
        <v>303</v>
      </c>
    </row>
    <row r="8" spans="1:3">
      <c r="A8" s="4" t="s">
        <v>678</v>
      </c>
      <c r="B8" s="5" t="n">
        <v>261986</v>
      </c>
    </row>
    <row r="9" spans="1:3">
      <c r="A9" s="4" t="s">
        <v>679</v>
      </c>
      <c r="B9" s="5" t="n">
        <v>169954</v>
      </c>
    </row>
    <row r="10" spans="1:3">
      <c r="A10" s="4" t="s">
        <v>680</v>
      </c>
      <c r="B10" s="5" t="n">
        <v>92032</v>
      </c>
    </row>
    <row r="11" spans="1:3">
      <c r="A11" s="4" t="s">
        <v>681</v>
      </c>
      <c r="B11" s="5" t="n">
        <v>261986</v>
      </c>
    </row>
    <row r="12" spans="1:3">
      <c r="A12" s="3" t="s">
        <v>682</v>
      </c>
    </row>
    <row r="13" spans="1:3">
      <c r="A13" s="4" t="s">
        <v>683</v>
      </c>
      <c r="B13" s="8" t="n">
        <v>12.46</v>
      </c>
    </row>
    <row r="14" spans="1:3">
      <c r="A14" s="4" t="s">
        <v>684</v>
      </c>
      <c r="B14" s="4" t="s">
        <v>303</v>
      </c>
    </row>
    <row r="15" spans="1:3">
      <c r="A15" s="4" t="s">
        <v>685</v>
      </c>
      <c r="B15" s="4" t="s">
        <v>303</v>
      </c>
    </row>
    <row r="16" spans="1:3">
      <c r="A16" s="4" t="s">
        <v>686</v>
      </c>
      <c r="B16" s="4" t="s">
        <v>303</v>
      </c>
    </row>
    <row r="17" spans="1:3">
      <c r="A17" s="4" t="s">
        <v>687</v>
      </c>
      <c r="B17" s="9" t="n">
        <v>12.46</v>
      </c>
    </row>
    <row r="18" spans="1:3">
      <c r="A18" s="4" t="s">
        <v>688</v>
      </c>
      <c r="B18" s="9" t="n">
        <v>11.65</v>
      </c>
    </row>
    <row r="19" spans="1:3">
      <c r="A19" s="4" t="s">
        <v>689</v>
      </c>
      <c r="B19" s="8" t="n">
        <v>12.46</v>
      </c>
    </row>
    <row r="20" spans="1:3">
      <c r="A20" s="3" t="s">
        <v>690</v>
      </c>
    </row>
    <row r="21" spans="1:3">
      <c r="A21" s="4" t="s">
        <v>691</v>
      </c>
      <c r="B21" s="4" t="s">
        <v>692</v>
      </c>
    </row>
    <row r="22" spans="1:3">
      <c r="A22" s="4" t="s">
        <v>693</v>
      </c>
      <c r="B22" s="4" t="s">
        <v>692</v>
      </c>
    </row>
    <row r="23" spans="1:3">
      <c r="A23" s="4" t="s">
        <v>694</v>
      </c>
      <c r="B23" s="4" t="s">
        <v>692</v>
      </c>
    </row>
    <row r="24" spans="1:3">
      <c r="A24" s="3" t="s">
        <v>695</v>
      </c>
    </row>
    <row r="25" spans="1:3">
      <c r="A25" s="4" t="s">
        <v>696</v>
      </c>
      <c r="B25" s="7" t="n">
        <v>2892325</v>
      </c>
      <c r="C25" s="4" t="s">
        <v>126</v>
      </c>
    </row>
    <row r="26" spans="1:3">
      <c r="A26" s="4" t="s">
        <v>697</v>
      </c>
      <c r="B26" s="5" t="n">
        <v>2013955</v>
      </c>
      <c r="C26" s="4" t="s">
        <v>126</v>
      </c>
    </row>
    <row r="27" spans="1:3">
      <c r="A27" s="4" t="s">
        <v>698</v>
      </c>
      <c r="B27" s="7" t="n">
        <v>2892325</v>
      </c>
      <c r="C27" s="4" t="s">
        <v>126</v>
      </c>
    </row>
    <row r="28" spans="1:3"/>
    <row r="29" spans="1:3">
      <c r="A29" s="4" t="s">
        <v>126</v>
      </c>
      <c r="B29" s="4" t="s">
        <v>699</v>
      </c>
    </row>
  </sheetData>
  <mergeCells count="5">
    <mergeCell ref="A1:A2"/>
    <mergeCell ref="B1:C1"/>
    <mergeCell ref="B2:C2"/>
    <mergeCell ref="A28:C28"/>
    <mergeCell ref="B29:C2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4"/>
  </cols>
  <sheetData>
    <row r="1" spans="1:2">
      <c r="A1" s="1" t="s">
        <v>700</v>
      </c>
      <c r="B1" s="2" t="s">
        <v>1</v>
      </c>
    </row>
    <row r="2" spans="1:2">
      <c r="B2" s="2" t="s">
        <v>701</v>
      </c>
    </row>
    <row r="3" spans="1:2">
      <c r="A3" s="3" t="s">
        <v>702</v>
      </c>
    </row>
    <row r="4" spans="1:2">
      <c r="A4" s="4" t="s">
        <v>703</v>
      </c>
      <c r="B4" s="4" t="s">
        <v>704</v>
      </c>
    </row>
    <row r="5" spans="1:2">
      <c r="A5" s="4" t="s">
        <v>705</v>
      </c>
      <c r="B5" s="4" t="s">
        <v>706</v>
      </c>
    </row>
    <row r="6" spans="1:2">
      <c r="A6" s="4" t="s">
        <v>707</v>
      </c>
      <c r="B6" s="4" t="s">
        <v>708</v>
      </c>
    </row>
    <row r="7" spans="1:2">
      <c r="A7" s="4" t="s">
        <v>709</v>
      </c>
      <c r="B7" s="4" t="s">
        <v>710</v>
      </c>
    </row>
    <row r="8" spans="1:2">
      <c r="A8" s="4" t="s">
        <v>711</v>
      </c>
      <c r="B8" s="8" t="n">
        <v>2.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30"/>
  </cols>
  <sheetData>
    <row r="1" spans="1:2">
      <c r="A1" s="1" t="s">
        <v>712</v>
      </c>
      <c r="B1" s="2" t="s">
        <v>1</v>
      </c>
    </row>
    <row r="2" spans="1:2">
      <c r="B2" s="2" t="s">
        <v>713</v>
      </c>
    </row>
    <row r="3" spans="1:2">
      <c r="A3" s="3" t="s">
        <v>714</v>
      </c>
    </row>
    <row r="4" spans="1:2">
      <c r="A4" s="4" t="s">
        <v>715</v>
      </c>
      <c r="B4" s="5" t="n">
        <v>40905</v>
      </c>
    </row>
    <row r="5" spans="1:2">
      <c r="A5" s="4" t="s">
        <v>675</v>
      </c>
      <c r="B5" s="4" t="s">
        <v>303</v>
      </c>
    </row>
    <row r="6" spans="1:2">
      <c r="A6" s="4" t="s">
        <v>677</v>
      </c>
      <c r="B6" s="4" t="s">
        <v>303</v>
      </c>
    </row>
    <row r="7" spans="1:2">
      <c r="A7" s="4" t="s">
        <v>716</v>
      </c>
      <c r="B7" s="4" t="s">
        <v>303</v>
      </c>
    </row>
    <row r="8" spans="1:2">
      <c r="A8" s="4" t="s">
        <v>717</v>
      </c>
      <c r="B8" s="5" t="n">
        <v>40905</v>
      </c>
    </row>
    <row r="9" spans="1:2">
      <c r="A9" s="4" t="s">
        <v>718</v>
      </c>
      <c r="B9" s="8" t="n">
        <v>13.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26"/>
    <col customWidth="1" max="7" min="7" width="14"/>
    <col customWidth="1" max="8" min="8" width="14"/>
    <col customWidth="1" max="9" min="9" width="14"/>
  </cols>
  <sheetData>
    <row r="1" spans="1:9">
      <c r="A1" s="1" t="s">
        <v>719</v>
      </c>
      <c r="B1" s="2" t="s">
        <v>720</v>
      </c>
      <c r="C1" s="2" t="s">
        <v>721</v>
      </c>
      <c r="D1" s="2" t="s">
        <v>2</v>
      </c>
      <c r="E1" s="2" t="s">
        <v>71</v>
      </c>
      <c r="F1" s="2" t="s">
        <v>2</v>
      </c>
      <c r="G1" s="2" t="s">
        <v>71</v>
      </c>
      <c r="H1" s="2" t="s">
        <v>722</v>
      </c>
      <c r="I1" s="2" t="s">
        <v>665</v>
      </c>
    </row>
    <row r="2" spans="1:9">
      <c r="A2" s="3" t="s">
        <v>723</v>
      </c>
    </row>
    <row r="3" spans="1:9">
      <c r="A3" s="4" t="s">
        <v>667</v>
      </c>
      <c r="I3" s="7" t="n">
        <v>10</v>
      </c>
    </row>
    <row r="4" spans="1:9">
      <c r="A4" s="4" t="s">
        <v>724</v>
      </c>
      <c r="D4" s="8" t="n">
        <v>23.5</v>
      </c>
      <c r="F4" s="8" t="n">
        <v>23.5</v>
      </c>
    </row>
    <row r="5" spans="1:9">
      <c r="A5" s="4" t="s">
        <v>115</v>
      </c>
    </row>
    <row r="6" spans="1:9">
      <c r="A6" s="3" t="s">
        <v>723</v>
      </c>
    </row>
    <row r="7" spans="1:9">
      <c r="A7" s="4" t="s">
        <v>725</v>
      </c>
      <c r="H7" s="5" t="n">
        <v>435472</v>
      </c>
    </row>
    <row r="8" spans="1:9">
      <c r="A8" s="4" t="s">
        <v>726</v>
      </c>
    </row>
    <row r="9" spans="1:9">
      <c r="A9" s="3" t="s">
        <v>723</v>
      </c>
    </row>
    <row r="10" spans="1:9">
      <c r="A10" s="4" t="s">
        <v>725</v>
      </c>
      <c r="H10" s="5" t="n">
        <v>311052</v>
      </c>
    </row>
    <row r="11" spans="1:9">
      <c r="A11" s="4" t="s">
        <v>675</v>
      </c>
      <c r="F11" s="4" t="s">
        <v>303</v>
      </c>
    </row>
    <row r="12" spans="1:9">
      <c r="A12" s="4" t="s">
        <v>727</v>
      </c>
      <c r="F12" s="5" t="n">
        <v>23750</v>
      </c>
      <c r="G12" s="5" t="n">
        <v>21835</v>
      </c>
    </row>
    <row r="13" spans="1:9">
      <c r="A13" s="4" t="s">
        <v>127</v>
      </c>
      <c r="D13" s="7" t="n">
        <v>14</v>
      </c>
      <c r="E13" s="7" t="n">
        <v>12</v>
      </c>
      <c r="F13" s="7" t="n">
        <v>28</v>
      </c>
      <c r="G13" s="7" t="n">
        <v>24</v>
      </c>
    </row>
    <row r="14" spans="1:9">
      <c r="A14" s="4" t="s">
        <v>728</v>
      </c>
      <c r="D14" s="5" t="n">
        <v>97</v>
      </c>
      <c r="F14" s="7" t="n">
        <v>97</v>
      </c>
    </row>
    <row r="15" spans="1:9">
      <c r="A15" s="4" t="s">
        <v>729</v>
      </c>
      <c r="F15" s="4" t="s">
        <v>692</v>
      </c>
    </row>
    <row r="16" spans="1:9">
      <c r="A16" s="4" t="s">
        <v>730</v>
      </c>
    </row>
    <row r="17" spans="1:9">
      <c r="A17" s="3" t="s">
        <v>723</v>
      </c>
    </row>
    <row r="18" spans="1:9">
      <c r="A18" s="4" t="s">
        <v>675</v>
      </c>
      <c r="B18" s="5" t="n">
        <v>21000</v>
      </c>
    </row>
    <row r="19" spans="1:9">
      <c r="A19" s="4" t="s">
        <v>731</v>
      </c>
      <c r="B19" s="4" t="s">
        <v>550</v>
      </c>
    </row>
    <row r="20" spans="1:9">
      <c r="A20" s="4" t="s">
        <v>732</v>
      </c>
      <c r="B20" s="4" t="s">
        <v>733</v>
      </c>
    </row>
    <row r="21" spans="1:9">
      <c r="A21" s="4" t="s">
        <v>734</v>
      </c>
      <c r="B21" s="4" t="s">
        <v>554</v>
      </c>
    </row>
    <row r="22" spans="1:9">
      <c r="A22" s="4" t="s">
        <v>735</v>
      </c>
    </row>
    <row r="23" spans="1:9">
      <c r="A23" s="3" t="s">
        <v>723</v>
      </c>
    </row>
    <row r="24" spans="1:9">
      <c r="A24" s="4" t="s">
        <v>731</v>
      </c>
      <c r="B24" s="4" t="s">
        <v>736</v>
      </c>
    </row>
    <row r="25" spans="1:9">
      <c r="A25" s="4" t="s">
        <v>737</v>
      </c>
    </row>
    <row r="26" spans="1:9">
      <c r="A26" s="3" t="s">
        <v>723</v>
      </c>
    </row>
    <row r="27" spans="1:9">
      <c r="A27" s="4" t="s">
        <v>127</v>
      </c>
      <c r="D27" s="5" t="n">
        <v>62</v>
      </c>
      <c r="E27" s="7" t="n">
        <v>64</v>
      </c>
      <c r="F27" s="7" t="n">
        <v>123</v>
      </c>
      <c r="G27" s="7" t="n">
        <v>127</v>
      </c>
    </row>
    <row r="28" spans="1:9">
      <c r="A28" s="4" t="s">
        <v>738</v>
      </c>
      <c r="B28" s="8" t="n">
        <v>19.4</v>
      </c>
      <c r="C28" s="8" t="n">
        <v>20.01</v>
      </c>
    </row>
    <row r="29" spans="1:9">
      <c r="A29" s="4" t="s">
        <v>739</v>
      </c>
      <c r="B29" s="7" t="n">
        <v>136</v>
      </c>
      <c r="C29" s="7" t="n">
        <v>252</v>
      </c>
    </row>
    <row r="30" spans="1:9">
      <c r="A30" s="4" t="s">
        <v>740</v>
      </c>
      <c r="D30" s="7" t="n">
        <v>424</v>
      </c>
      <c r="F30" s="7" t="n">
        <v>424</v>
      </c>
    </row>
    <row r="31" spans="1:9">
      <c r="A31" s="4" t="s">
        <v>729</v>
      </c>
      <c r="F31" s="4" t="s">
        <v>741</v>
      </c>
    </row>
    <row r="32" spans="1:9">
      <c r="A32" s="4" t="s">
        <v>742</v>
      </c>
    </row>
    <row r="33" spans="1:9">
      <c r="A33" s="3" t="s">
        <v>723</v>
      </c>
    </row>
    <row r="34" spans="1:9">
      <c r="A34" s="4" t="s">
        <v>743</v>
      </c>
      <c r="B34" s="5" t="n">
        <v>7000</v>
      </c>
    </row>
    <row r="35" spans="1:9">
      <c r="A35" s="4" t="s">
        <v>731</v>
      </c>
      <c r="B35" s="4" t="s">
        <v>550</v>
      </c>
    </row>
    <row r="36" spans="1:9">
      <c r="A36" s="4" t="s">
        <v>732</v>
      </c>
      <c r="B36" s="4" t="s">
        <v>744</v>
      </c>
    </row>
    <row r="37" spans="1:9">
      <c r="A37" s="4" t="s">
        <v>745</v>
      </c>
    </row>
    <row r="38" spans="1:9">
      <c r="A38" s="3" t="s">
        <v>723</v>
      </c>
    </row>
    <row r="39" spans="1:9">
      <c r="A39" s="4" t="s">
        <v>725</v>
      </c>
      <c r="H39" s="5" t="n">
        <v>124420</v>
      </c>
    </row>
    <row r="40" spans="1:9">
      <c r="A40" s="4" t="s">
        <v>746</v>
      </c>
    </row>
    <row r="41" spans="1:9">
      <c r="A41" s="3" t="s">
        <v>723</v>
      </c>
    </row>
    <row r="42" spans="1:9">
      <c r="A42" s="4" t="s">
        <v>731</v>
      </c>
      <c r="B42" s="4" t="s">
        <v>7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47</v>
      </c>
      <c r="B1" s="2" t="s">
        <v>2</v>
      </c>
      <c r="C1" s="2" t="s">
        <v>25</v>
      </c>
    </row>
    <row r="2" spans="1:3">
      <c r="A2" s="3" t="s">
        <v>748</v>
      </c>
    </row>
    <row r="3" spans="1:3">
      <c r="A3" s="4" t="s">
        <v>749</v>
      </c>
      <c r="B3" s="7" t="n">
        <v>1219000</v>
      </c>
      <c r="C3" s="7" t="n">
        <v>1046000</v>
      </c>
    </row>
    <row r="4" spans="1:3">
      <c r="A4" s="4" t="s">
        <v>750</v>
      </c>
    </row>
    <row r="5" spans="1:3">
      <c r="A5" s="3" t="s">
        <v>748</v>
      </c>
    </row>
    <row r="6" spans="1:3">
      <c r="A6" s="4" t="s">
        <v>749</v>
      </c>
      <c r="B6" s="7" t="n">
        <v>117682</v>
      </c>
      <c r="C6" s="7" t="n">
        <v>1258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51</v>
      </c>
      <c r="B1" s="2" t="s">
        <v>70</v>
      </c>
      <c r="D1" s="2" t="s">
        <v>1</v>
      </c>
    </row>
    <row r="2" spans="1:5">
      <c r="B2" s="2" t="s">
        <v>2</v>
      </c>
      <c r="C2" s="2" t="s">
        <v>71</v>
      </c>
      <c r="D2" s="2" t="s">
        <v>2</v>
      </c>
      <c r="E2" s="2" t="s">
        <v>71</v>
      </c>
    </row>
    <row r="3" spans="1:5">
      <c r="A3" s="3" t="s">
        <v>752</v>
      </c>
    </row>
    <row r="4" spans="1:5">
      <c r="A4" s="4" t="s">
        <v>753</v>
      </c>
      <c r="B4" s="7" t="n">
        <v>1023</v>
      </c>
      <c r="C4" s="7" t="n">
        <v>1332</v>
      </c>
      <c r="D4" s="7" t="n">
        <v>1046</v>
      </c>
      <c r="E4" s="7" t="n">
        <v>1396</v>
      </c>
    </row>
    <row r="5" spans="1:5">
      <c r="A5" s="4" t="s">
        <v>412</v>
      </c>
      <c r="B5" s="4" t="s">
        <v>303</v>
      </c>
      <c r="C5" s="4" t="s">
        <v>303</v>
      </c>
      <c r="D5" s="4" t="s">
        <v>303</v>
      </c>
      <c r="E5" s="4" t="s">
        <v>303</v>
      </c>
    </row>
    <row r="6" spans="1:5">
      <c r="A6" s="4" t="s">
        <v>607</v>
      </c>
      <c r="B6" s="5" t="n">
        <v>196</v>
      </c>
      <c r="C6" s="5" t="n">
        <v>-22</v>
      </c>
      <c r="D6" s="5" t="n">
        <v>173</v>
      </c>
      <c r="E6" s="5" t="n">
        <v>-86</v>
      </c>
    </row>
    <row r="7" spans="1:5">
      <c r="A7" s="4" t="s">
        <v>754</v>
      </c>
      <c r="B7" s="7" t="n">
        <v>1219</v>
      </c>
      <c r="C7" s="7" t="n">
        <v>1310</v>
      </c>
      <c r="D7" s="7" t="n">
        <v>1219</v>
      </c>
      <c r="E7" s="7" t="n">
        <v>13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1</v>
      </c>
    </row>
    <row r="3" spans="1:3">
      <c r="A3" s="3" t="s">
        <v>141</v>
      </c>
    </row>
    <row r="4" spans="1:3">
      <c r="A4" s="4" t="s">
        <v>142</v>
      </c>
      <c r="B4" s="5" t="n">
        <v>37943</v>
      </c>
      <c r="C4" s="5" t="n">
        <v>1800</v>
      </c>
    </row>
    <row r="5" spans="1:3">
      <c r="A5" s="4" t="s">
        <v>143</v>
      </c>
      <c r="B5" s="8" t="n">
        <v>20.48</v>
      </c>
      <c r="C5" s="8" t="n">
        <v>18.34</v>
      </c>
    </row>
    <row r="6" spans="1:3">
      <c r="A6" s="4" t="s">
        <v>144</v>
      </c>
      <c r="B6" s="7" t="n">
        <v>99</v>
      </c>
      <c r="C6" s="7" t="n">
        <v>99</v>
      </c>
    </row>
    <row r="7" spans="1:3">
      <c r="A7" s="4" t="s">
        <v>145</v>
      </c>
      <c r="B7" s="5" t="n">
        <v>8938</v>
      </c>
      <c r="C7" s="5" t="n">
        <v>7891</v>
      </c>
    </row>
    <row r="8" spans="1:3">
      <c r="A8" s="4" t="s">
        <v>146</v>
      </c>
      <c r="B8" s="7" t="n">
        <v>44</v>
      </c>
      <c r="C8" s="7" t="n">
        <v>35</v>
      </c>
    </row>
    <row r="9" spans="1:3">
      <c r="A9" s="4" t="s">
        <v>147</v>
      </c>
      <c r="B9" s="5" t="n">
        <v>8938</v>
      </c>
      <c r="C9" s="5" t="n">
        <v>7891</v>
      </c>
    </row>
    <row r="10" spans="1:3">
      <c r="A10" s="4" t="s">
        <v>148</v>
      </c>
      <c r="B10" s="7" t="n">
        <v>55</v>
      </c>
      <c r="C10" s="7" t="n">
        <v>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755</v>
      </c>
      <c r="B1" s="2" t="s">
        <v>1</v>
      </c>
    </row>
    <row r="2" spans="1:4">
      <c r="B2" s="2" t="s">
        <v>2</v>
      </c>
      <c r="C2" s="2" t="s">
        <v>71</v>
      </c>
      <c r="D2" s="2" t="s">
        <v>25</v>
      </c>
    </row>
    <row r="3" spans="1:4">
      <c r="A3" s="3" t="s">
        <v>748</v>
      </c>
    </row>
    <row r="4" spans="1:4">
      <c r="A4" s="4" t="s">
        <v>756</v>
      </c>
      <c r="B4" s="4" t="s">
        <v>757</v>
      </c>
      <c r="C4" s="4" t="s">
        <v>758</v>
      </c>
    </row>
    <row r="5" spans="1:4">
      <c r="A5" s="4" t="s">
        <v>759</v>
      </c>
      <c r="B5" s="4" t="s">
        <v>760</v>
      </c>
      <c r="C5" s="4" t="s">
        <v>760</v>
      </c>
    </row>
    <row r="6" spans="1:4">
      <c r="A6" s="4" t="s">
        <v>761</v>
      </c>
    </row>
    <row r="7" spans="1:4">
      <c r="A7" s="3" t="s">
        <v>748</v>
      </c>
    </row>
    <row r="8" spans="1:4">
      <c r="A8" s="4" t="s">
        <v>762</v>
      </c>
      <c r="B8" s="4" t="s">
        <v>763</v>
      </c>
      <c r="C8" s="4" t="s">
        <v>764</v>
      </c>
    </row>
    <row r="9" spans="1:4">
      <c r="A9" s="4" t="s">
        <v>765</v>
      </c>
    </row>
    <row r="10" spans="1:4">
      <c r="A10" s="3" t="s">
        <v>748</v>
      </c>
    </row>
    <row r="11" spans="1:4">
      <c r="A11" s="4" t="s">
        <v>762</v>
      </c>
      <c r="B11" s="4" t="s">
        <v>766</v>
      </c>
      <c r="C11" s="4" t="s">
        <v>767</v>
      </c>
    </row>
    <row r="12" spans="1:4">
      <c r="A12" s="4" t="s">
        <v>750</v>
      </c>
    </row>
    <row r="13" spans="1:4">
      <c r="A13" s="3" t="s">
        <v>748</v>
      </c>
    </row>
    <row r="14" spans="1:4">
      <c r="A14" s="4" t="s">
        <v>768</v>
      </c>
      <c r="B14" s="7" t="n">
        <v>811</v>
      </c>
      <c r="D14" s="7" t="n">
        <v>100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69</v>
      </c>
      <c r="B1" s="2" t="s">
        <v>1</v>
      </c>
    </row>
    <row r="2" spans="1:3">
      <c r="B2" s="2" t="s">
        <v>2</v>
      </c>
      <c r="C2" s="2" t="s">
        <v>71</v>
      </c>
    </row>
    <row r="3" spans="1:3">
      <c r="A3" s="3" t="s">
        <v>770</v>
      </c>
    </row>
    <row r="4" spans="1:3">
      <c r="A4" s="4" t="s">
        <v>771</v>
      </c>
      <c r="B4" s="7" t="n">
        <v>641</v>
      </c>
      <c r="C4" s="7" t="n">
        <v>591</v>
      </c>
    </row>
    <row r="5" spans="1:3">
      <c r="A5" s="4" t="s">
        <v>772</v>
      </c>
      <c r="B5" s="5" t="n">
        <v>510</v>
      </c>
      <c r="C5" s="5" t="n">
        <v>117</v>
      </c>
    </row>
    <row r="6" spans="1:3">
      <c r="A6" s="3" t="s">
        <v>773</v>
      </c>
    </row>
    <row r="7" spans="1:3">
      <c r="A7" s="4" t="s">
        <v>774</v>
      </c>
      <c r="B7" s="7" t="n">
        <v>154</v>
      </c>
      <c r="C7" s="7" t="n">
        <v>144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2"/>
    <col customWidth="1" max="2" min="2" width="16"/>
    <col customWidth="1" max="3" min="3" width="15"/>
    <col customWidth="1" max="4" min="4" width="14"/>
    <col customWidth="1" max="5" min="5" width="15"/>
    <col customWidth="1" max="6" min="6" width="14"/>
  </cols>
  <sheetData>
    <row r="1" spans="1:6">
      <c r="A1" s="1" t="s">
        <v>775</v>
      </c>
      <c r="B1" s="2" t="s">
        <v>776</v>
      </c>
      <c r="C1" s="2" t="s">
        <v>70</v>
      </c>
      <c r="E1" s="2" t="s">
        <v>1</v>
      </c>
    </row>
    <row r="2" spans="1:6">
      <c r="B2" s="2" t="s">
        <v>777</v>
      </c>
      <c r="C2" s="2" t="s">
        <v>2</v>
      </c>
      <c r="D2" s="2" t="s">
        <v>71</v>
      </c>
      <c r="E2" s="2" t="s">
        <v>2</v>
      </c>
      <c r="F2" s="2" t="s">
        <v>71</v>
      </c>
    </row>
    <row r="3" spans="1:6">
      <c r="A3" s="3" t="s">
        <v>210</v>
      </c>
    </row>
    <row r="4" spans="1:6">
      <c r="A4" s="4" t="s">
        <v>778</v>
      </c>
      <c r="C4" s="8" t="n">
        <v>0.1</v>
      </c>
      <c r="D4" s="8" t="n">
        <v>0.1</v>
      </c>
      <c r="E4" s="8" t="n">
        <v>0.2</v>
      </c>
      <c r="F4" s="8" t="n">
        <v>0.2</v>
      </c>
    </row>
    <row r="5" spans="1:6">
      <c r="A5" s="4" t="s">
        <v>779</v>
      </c>
    </row>
    <row r="6" spans="1:6">
      <c r="A6" s="3" t="s">
        <v>210</v>
      </c>
    </row>
    <row r="7" spans="1:6">
      <c r="A7" s="4" t="s">
        <v>778</v>
      </c>
      <c r="B7" s="8" t="n">
        <v>0.1</v>
      </c>
    </row>
    <row r="8" spans="1:6">
      <c r="A8" s="4" t="s">
        <v>780</v>
      </c>
      <c r="B8" s="4" t="s">
        <v>781</v>
      </c>
    </row>
    <row r="9" spans="1:6">
      <c r="A9" s="4" t="s">
        <v>782</v>
      </c>
      <c r="B9" s="4" t="s">
        <v>783</v>
      </c>
    </row>
    <row r="10" spans="1:6">
      <c r="A10" s="4" t="s">
        <v>784</v>
      </c>
      <c r="B10" s="4" t="s">
        <v>785</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1</v>
      </c>
    </row>
    <row r="3" spans="1:3">
      <c r="A3" s="3" t="s">
        <v>150</v>
      </c>
    </row>
    <row r="4" spans="1:3">
      <c r="A4" s="4" t="s">
        <v>104</v>
      </c>
      <c r="B4" s="7" t="n">
        <v>2591</v>
      </c>
      <c r="C4" s="7" t="n">
        <v>2391</v>
      </c>
    </row>
    <row r="5" spans="1:3">
      <c r="A5" s="3" t="s">
        <v>151</v>
      </c>
    </row>
    <row r="6" spans="1:3">
      <c r="A6" s="4" t="s">
        <v>81</v>
      </c>
      <c r="B6" s="5" t="n">
        <v>89</v>
      </c>
      <c r="C6" s="5" t="n">
        <v>422</v>
      </c>
    </row>
    <row r="7" spans="1:3">
      <c r="A7" s="4" t="s">
        <v>152</v>
      </c>
      <c r="B7" s="5" t="n">
        <v>103</v>
      </c>
      <c r="C7" s="5" t="n">
        <v>110</v>
      </c>
    </row>
    <row r="8" spans="1:3">
      <c r="A8" s="4" t="s">
        <v>153</v>
      </c>
      <c r="B8" s="5" t="n">
        <v>745</v>
      </c>
      <c r="C8" s="5" t="n">
        <v>557</v>
      </c>
    </row>
    <row r="9" spans="1:3">
      <c r="A9" s="4" t="s">
        <v>154</v>
      </c>
      <c r="B9" s="5" t="n">
        <v>119</v>
      </c>
      <c r="C9" s="5" t="n">
        <v>-78</v>
      </c>
    </row>
    <row r="10" spans="1:3">
      <c r="A10" s="4" t="s">
        <v>155</v>
      </c>
      <c r="B10" s="5" t="n">
        <v>44</v>
      </c>
      <c r="C10" s="5" t="n">
        <v>848</v>
      </c>
    </row>
    <row r="11" spans="1:3">
      <c r="A11" s="4" t="s">
        <v>156</v>
      </c>
      <c r="B11" s="5" t="n">
        <v>-86</v>
      </c>
      <c r="C11" s="5" t="n">
        <v>59</v>
      </c>
    </row>
    <row r="12" spans="1:3">
      <c r="A12" s="4" t="s">
        <v>100</v>
      </c>
      <c r="B12" s="5" t="n">
        <v>-173</v>
      </c>
      <c r="C12" s="5" t="n">
        <v>86</v>
      </c>
    </row>
    <row r="13" spans="1:3">
      <c r="A13" s="4" t="s">
        <v>87</v>
      </c>
      <c r="B13" s="5" t="n">
        <v>-125</v>
      </c>
      <c r="C13" s="5" t="n">
        <v>-9</v>
      </c>
    </row>
    <row r="14" spans="1:3">
      <c r="A14" s="4" t="s">
        <v>157</v>
      </c>
      <c r="B14" s="5" t="n">
        <v>-1543</v>
      </c>
      <c r="C14" s="5" t="n">
        <v>-2532</v>
      </c>
    </row>
    <row r="15" spans="1:3">
      <c r="A15" s="4" t="s">
        <v>158</v>
      </c>
      <c r="B15" s="5" t="n">
        <v>1707</v>
      </c>
      <c r="C15" s="5" t="n">
        <v>2690</v>
      </c>
    </row>
    <row r="16" spans="1:3">
      <c r="A16" s="4" t="s">
        <v>159</v>
      </c>
      <c r="B16" s="5" t="n">
        <v>-35</v>
      </c>
      <c r="C16" s="5" t="n">
        <v>-40</v>
      </c>
    </row>
    <row r="17" spans="1:3">
      <c r="A17" s="4" t="s">
        <v>160</v>
      </c>
      <c r="B17" s="5" t="n">
        <v>-253</v>
      </c>
      <c r="C17" s="5" t="n">
        <v>-240</v>
      </c>
    </row>
    <row r="18" spans="1:3">
      <c r="A18" s="4" t="s">
        <v>161</v>
      </c>
      <c r="B18" s="5" t="n">
        <v>-196</v>
      </c>
      <c r="C18" s="5" t="n">
        <v>-809</v>
      </c>
    </row>
    <row r="19" spans="1:3">
      <c r="A19" s="4" t="s">
        <v>162</v>
      </c>
      <c r="B19" s="5" t="n">
        <v>273</v>
      </c>
      <c r="C19" s="5" t="n">
        <v>340</v>
      </c>
    </row>
    <row r="20" spans="1:3">
      <c r="A20" s="4" t="s">
        <v>163</v>
      </c>
      <c r="B20" s="5" t="n">
        <v>151</v>
      </c>
      <c r="C20" s="5" t="n">
        <v>151</v>
      </c>
    </row>
    <row r="21" spans="1:3">
      <c r="A21" s="3" t="s">
        <v>164</v>
      </c>
    </row>
    <row r="22" spans="1:3">
      <c r="A22" s="4" t="s">
        <v>165</v>
      </c>
      <c r="B22" s="5" t="n">
        <v>460</v>
      </c>
      <c r="C22" s="5" t="n">
        <v>-60</v>
      </c>
    </row>
    <row r="23" spans="1:3">
      <c r="A23" s="4" t="s">
        <v>51</v>
      </c>
      <c r="B23" s="5" t="n">
        <v>1153</v>
      </c>
      <c r="C23" s="5" t="n">
        <v>787</v>
      </c>
    </row>
    <row r="24" spans="1:3">
      <c r="A24" s="4" t="s">
        <v>166</v>
      </c>
      <c r="B24" s="5" t="n">
        <v>5024</v>
      </c>
      <c r="C24" s="5" t="n">
        <v>4673</v>
      </c>
    </row>
    <row r="25" spans="1:3">
      <c r="A25" s="3" t="s">
        <v>167</v>
      </c>
    </row>
    <row r="26" spans="1:3">
      <c r="A26" s="4" t="s">
        <v>168</v>
      </c>
      <c r="B26" s="5" t="n">
        <v>-71</v>
      </c>
      <c r="C26" s="5" t="n">
        <v>-57</v>
      </c>
    </row>
    <row r="27" spans="1:3">
      <c r="A27" s="4" t="s">
        <v>169</v>
      </c>
      <c r="B27" s="5" t="n">
        <v>-19779</v>
      </c>
      <c r="C27" s="5" t="n">
        <v>-23465</v>
      </c>
    </row>
    <row r="28" spans="1:3">
      <c r="A28" s="4" t="s">
        <v>170</v>
      </c>
      <c r="B28" s="5" t="n">
        <v>11069</v>
      </c>
      <c r="C28" s="5" t="n">
        <v>9142</v>
      </c>
    </row>
    <row r="29" spans="1:3">
      <c r="A29" s="4" t="s">
        <v>171</v>
      </c>
      <c r="B29" s="5" t="n">
        <v>15648</v>
      </c>
      <c r="C29" s="5" t="n">
        <v>1164</v>
      </c>
    </row>
    <row r="30" spans="1:3">
      <c r="A30" s="4" t="s">
        <v>172</v>
      </c>
      <c r="C30" s="5" t="n">
        <v>-8000</v>
      </c>
    </row>
    <row r="31" spans="1:3">
      <c r="A31" s="4" t="s">
        <v>173</v>
      </c>
      <c r="B31" s="5" t="n">
        <v>739</v>
      </c>
      <c r="C31" s="5" t="n">
        <v>1448</v>
      </c>
    </row>
    <row r="32" spans="1:3">
      <c r="A32" s="4" t="s">
        <v>174</v>
      </c>
      <c r="B32" s="5" t="n">
        <v>566</v>
      </c>
      <c r="C32" s="5" t="n">
        <v>2648</v>
      </c>
    </row>
    <row r="33" spans="1:3">
      <c r="A33" s="4" t="s">
        <v>175</v>
      </c>
      <c r="B33" s="5" t="n">
        <v>-10132</v>
      </c>
      <c r="C33" s="5" t="n">
        <v>8535</v>
      </c>
    </row>
    <row r="34" spans="1:3">
      <c r="A34" s="4" t="s">
        <v>176</v>
      </c>
      <c r="B34" s="5" t="n">
        <v>-1960</v>
      </c>
      <c r="C34" s="5" t="n">
        <v>-8585</v>
      </c>
    </row>
    <row r="35" spans="1:3">
      <c r="A35" s="3" t="s">
        <v>177</v>
      </c>
    </row>
    <row r="36" spans="1:3">
      <c r="A36" s="4" t="s">
        <v>178</v>
      </c>
      <c r="B36" s="5" t="n">
        <v>-3221</v>
      </c>
      <c r="C36" s="5" t="n">
        <v>3075</v>
      </c>
    </row>
    <row r="37" spans="1:3">
      <c r="A37" s="4" t="s">
        <v>179</v>
      </c>
      <c r="B37" s="5" t="n">
        <v>-1063</v>
      </c>
      <c r="C37" s="5" t="n">
        <v>-1093</v>
      </c>
    </row>
    <row r="38" spans="1:3">
      <c r="A38" s="4" t="s">
        <v>180</v>
      </c>
      <c r="B38" s="5" t="n">
        <v>-778</v>
      </c>
      <c r="C38" s="5" t="n">
        <v>-32</v>
      </c>
    </row>
    <row r="39" spans="1:3">
      <c r="A39" s="4" t="s">
        <v>181</v>
      </c>
      <c r="B39" s="5" t="n">
        <v>-5062</v>
      </c>
      <c r="C39" s="5" t="n">
        <v>1950</v>
      </c>
    </row>
    <row r="40" spans="1:3">
      <c r="A40" s="4" t="s">
        <v>182</v>
      </c>
      <c r="B40" s="5" t="n">
        <v>-1998</v>
      </c>
      <c r="C40" s="5" t="n">
        <v>-1962</v>
      </c>
    </row>
    <row r="41" spans="1:3">
      <c r="A41" s="4" t="s">
        <v>183</v>
      </c>
      <c r="B41" s="5" t="n">
        <v>27676</v>
      </c>
      <c r="C41" s="5" t="n">
        <v>26192</v>
      </c>
    </row>
    <row r="42" spans="1:3">
      <c r="A42" s="4" t="s">
        <v>184</v>
      </c>
      <c r="B42" s="7" t="n">
        <v>25678</v>
      </c>
      <c r="C42" s="7" t="n">
        <v>242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17:01:59Z</dcterms:created>
  <dcterms:modified xmlns:dcterms="http://purl.org/dc/terms/" xmlns:xsi="http://www.w3.org/2001/XMLSchema-instance" xsi:type="dcterms:W3CDTF">2017-02-10T17:01:59Z</dcterms:modified>
</cp:coreProperties>
</file>